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AL ESTATE ACQUISITIONS" sheetId="11" state="visible" r:id="rId11"/>
    <sheet xmlns:r="http://schemas.openxmlformats.org/officeDocument/2006/relationships" name="INVESTMENT IN REAL ESTATE" sheetId="12" state="visible" r:id="rId12"/>
    <sheet xmlns:r="http://schemas.openxmlformats.org/officeDocument/2006/relationships" name="DEBT" sheetId="13" state="visible" r:id="rId13"/>
    <sheet xmlns:r="http://schemas.openxmlformats.org/officeDocument/2006/relationships" name="NOTES PAYABLE TO STOCKHOLDERS" sheetId="14" state="visible" r:id="rId14"/>
    <sheet xmlns:r="http://schemas.openxmlformats.org/officeDocument/2006/relationships" name="FAIR VALUE OF FINANCIAL INSTRUM"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PPLEMENTAL CASH FLOW INFORMAT" sheetId="19" state="visible" r:id="rId19"/>
    <sheet xmlns:r="http://schemas.openxmlformats.org/officeDocument/2006/relationships" name="NONCONTROLLING INTERESTS" sheetId="20" state="visible" r:id="rId20"/>
    <sheet xmlns:r="http://schemas.openxmlformats.org/officeDocument/2006/relationships" name="COMMITMENTS AND CONTINGENCIES"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CHEDULE III-REAL ESTATE AND AC"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ACQUISITIONS (Table" sheetId="27" state="visible" r:id="rId27"/>
    <sheet xmlns:r="http://schemas.openxmlformats.org/officeDocument/2006/relationships" name="INVESTMENT IN REAL ESTATE (Tabl" sheetId="28" state="visible" r:id="rId28"/>
    <sheet xmlns:r="http://schemas.openxmlformats.org/officeDocument/2006/relationships" name="DEBT (Tables)" sheetId="29" state="visible" r:id="rId29"/>
    <sheet xmlns:r="http://schemas.openxmlformats.org/officeDocument/2006/relationships" name="FAIR VALUE OF FINANCIAL INSTR_2"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RELATED PARTY TRANSACTIONS (Tab" sheetId="33" state="visible" r:id="rId33"/>
    <sheet xmlns:r="http://schemas.openxmlformats.org/officeDocument/2006/relationships" name="SUPPLEMENTAL CASH FLOW INFORM_2" sheetId="34" state="visible" r:id="rId34"/>
    <sheet xmlns:r="http://schemas.openxmlformats.org/officeDocument/2006/relationships" name="SELECTED QUARTERLY FINANCIAL _2" sheetId="35" state="visible" r:id="rId35"/>
    <sheet xmlns:r="http://schemas.openxmlformats.org/officeDocument/2006/relationships" name="DESCRIPTION OF BUSINESS Additio"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AL ESTATE ACQUISITIONS - Summ" sheetId="39" state="visible" r:id="rId39"/>
    <sheet xmlns:r="http://schemas.openxmlformats.org/officeDocument/2006/relationships" name="REAL ESTATE ACQUISITIONS - Purc" sheetId="40" state="visible" r:id="rId40"/>
    <sheet xmlns:r="http://schemas.openxmlformats.org/officeDocument/2006/relationships" name="REAL ESTATE ACQUISITIONS - Narr" sheetId="41" state="visible" r:id="rId41"/>
    <sheet xmlns:r="http://schemas.openxmlformats.org/officeDocument/2006/relationships" name="INVESTMENT IN REAL ESTATE - Nar" sheetId="42" state="visible" r:id="rId42"/>
    <sheet xmlns:r="http://schemas.openxmlformats.org/officeDocument/2006/relationships" name="INVESTMENT IN REAL ESTATE - Inv" sheetId="43" state="visible" r:id="rId43"/>
    <sheet xmlns:r="http://schemas.openxmlformats.org/officeDocument/2006/relationships" name="INVESTMENT IN REAL ESTATE - Sum" sheetId="44" state="visible" r:id="rId44"/>
    <sheet xmlns:r="http://schemas.openxmlformats.org/officeDocument/2006/relationships" name="INVESTMENT IN REAL ESTATE - Est" sheetId="45" state="visible" r:id="rId45"/>
    <sheet xmlns:r="http://schemas.openxmlformats.org/officeDocument/2006/relationships" name="INVESTMENT IN REAL ESTATE - Fut" sheetId="46" state="visible" r:id="rId46"/>
    <sheet xmlns:r="http://schemas.openxmlformats.org/officeDocument/2006/relationships" name="INVESTMENT IN REAL ESTATE - S_2" sheetId="47" state="visible" r:id="rId47"/>
    <sheet xmlns:r="http://schemas.openxmlformats.org/officeDocument/2006/relationships" name="DEBT - Schedule of Debt (Detail" sheetId="48" state="visible" r:id="rId48"/>
    <sheet xmlns:r="http://schemas.openxmlformats.org/officeDocument/2006/relationships" name="DEBT - Principal Payments on De" sheetId="49" state="visible" r:id="rId49"/>
    <sheet xmlns:r="http://schemas.openxmlformats.org/officeDocument/2006/relationships" name="DEBT - Cash Flow Hedges (Detail" sheetId="50" state="visible" r:id="rId50"/>
    <sheet xmlns:r="http://schemas.openxmlformats.org/officeDocument/2006/relationships" name="NOTES PAYABLE TO STOCKHOLDERS -"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STOCKHOLDERS' EQUITY - Addition" sheetId="54" state="visible" r:id="rId54"/>
    <sheet xmlns:r="http://schemas.openxmlformats.org/officeDocument/2006/relationships" name="STOCKHOLDERS' EQUITY - Summary " sheetId="55" state="visible" r:id="rId55"/>
    <sheet xmlns:r="http://schemas.openxmlformats.org/officeDocument/2006/relationships" name="STOCKHOLDERS' EQUITY - Summar_2" sheetId="56" state="visible" r:id="rId56"/>
    <sheet xmlns:r="http://schemas.openxmlformats.org/officeDocument/2006/relationships" name="STOCKHOLDERS' EQUITY - Summar_3" sheetId="57" state="visible" r:id="rId57"/>
    <sheet xmlns:r="http://schemas.openxmlformats.org/officeDocument/2006/relationships" name="STOCKHOLDERS' EQUITY - Redempti" sheetId="58" state="visible" r:id="rId58"/>
    <sheet xmlns:r="http://schemas.openxmlformats.org/officeDocument/2006/relationships" name="INCOME TAXES - Additional Infor" sheetId="59" state="visible" r:id="rId59"/>
    <sheet xmlns:r="http://schemas.openxmlformats.org/officeDocument/2006/relationships" name="INCOME TAXES - Preliminary Taxa" sheetId="60" state="visible" r:id="rId60"/>
    <sheet xmlns:r="http://schemas.openxmlformats.org/officeDocument/2006/relationships" name="RELATED PARTY TRANSACTIONS - Se" sheetId="61" state="visible" r:id="rId61"/>
    <sheet xmlns:r="http://schemas.openxmlformats.org/officeDocument/2006/relationships" name="RELATED PARTY TRANSACTIONS - Ad" sheetId="62" state="visible" r:id="rId62"/>
    <sheet xmlns:r="http://schemas.openxmlformats.org/officeDocument/2006/relationships" name="RELATED PARTY TRANSACTIONS - Pr" sheetId="63" state="visible" r:id="rId63"/>
    <sheet xmlns:r="http://schemas.openxmlformats.org/officeDocument/2006/relationships" name="RELATED PARTY TRANSACTIONS - Or" sheetId="64" state="visible" r:id="rId64"/>
    <sheet xmlns:r="http://schemas.openxmlformats.org/officeDocument/2006/relationships" name="RELATED PARTY TRANSACTIONS - Su" sheetId="65" state="visible" r:id="rId65"/>
    <sheet xmlns:r="http://schemas.openxmlformats.org/officeDocument/2006/relationships" name="RELATED PARTY TRANSACTIONS - Tr" sheetId="66" state="visible" r:id="rId66"/>
    <sheet xmlns:r="http://schemas.openxmlformats.org/officeDocument/2006/relationships" name="RELATED PARTY TRANSACTIONS - Ex" sheetId="67" state="visible" r:id="rId67"/>
    <sheet xmlns:r="http://schemas.openxmlformats.org/officeDocument/2006/relationships" name="RELATED PARTY TRANSACTIONS - Sc" sheetId="68" state="visible" r:id="rId68"/>
    <sheet xmlns:r="http://schemas.openxmlformats.org/officeDocument/2006/relationships" name="SUPPLEMENTAL CASH FLOW INFORM_3" sheetId="69" state="visible" r:id="rId69"/>
    <sheet xmlns:r="http://schemas.openxmlformats.org/officeDocument/2006/relationships" name="SUPPLEMENTAL CASH FLOW INFORM_4" sheetId="70" state="visible" r:id="rId70"/>
    <sheet xmlns:r="http://schemas.openxmlformats.org/officeDocument/2006/relationships" name="NONCONTROLLING INTERESTS - Addi" sheetId="71" state="visible" r:id="rId71"/>
    <sheet xmlns:r="http://schemas.openxmlformats.org/officeDocument/2006/relationships" name="SELECTED QUARTERLY FINANCIAL _3" sheetId="72" state="visible" r:id="rId72"/>
    <sheet xmlns:r="http://schemas.openxmlformats.org/officeDocument/2006/relationships" name="SUBSEQUENT EVENTS - Additional " sheetId="73" state="visible" r:id="rId73"/>
    <sheet xmlns:r="http://schemas.openxmlformats.org/officeDocument/2006/relationships" name="SCHEDULE III-REAL ESTATE AND _2" sheetId="74" state="visible" r:id="rId74"/>
    <sheet xmlns:r="http://schemas.openxmlformats.org/officeDocument/2006/relationships" name="SCHEDULE III-REAL ESTATE AND _3" sheetId="75" state="visible" r:id="rId75"/>
  </sheets>
  <definedNames/>
  <calcPr calcId="124519" fullCalcOnLoad="1"/>
</workbook>
</file>

<file path=xl/sharedStrings.xml><?xml version="1.0" encoding="utf-8"?>
<sst xmlns="http://schemas.openxmlformats.org/spreadsheetml/2006/main" uniqueCount="869">
  <si>
    <t>Document and Entity Information - USD ($)</t>
  </si>
  <si>
    <t>12 Months Ended</t>
  </si>
  <si>
    <t>Dec. 31, 2019</t>
  </si>
  <si>
    <t>Mar. 03, 2020</t>
  </si>
  <si>
    <t>Jun. 30, 2019</t>
  </si>
  <si>
    <t>Document And Entity Information [Abstract]</t>
  </si>
  <si>
    <t>Entity Registrant Name</t>
  </si>
  <si>
    <t>BLACK CREEK INDUSTRIAL REIT IV INC.</t>
  </si>
  <si>
    <t>Entity Central Index Key</t>
  </si>
  <si>
    <t>0001625941</t>
  </si>
  <si>
    <t>Current Fiscal Year End Date</t>
  </si>
  <si>
    <t>--12-31</t>
  </si>
  <si>
    <t>Entity Filer Category</t>
  </si>
  <si>
    <t>Non-accelerated Filer</t>
  </si>
  <si>
    <t>Document Type</t>
  </si>
  <si>
    <t>10-K</t>
  </si>
  <si>
    <t>Document Period End Date</t>
  </si>
  <si>
    <t>Dec. 31,
		2019</t>
  </si>
  <si>
    <t>Document Fiscal Year Focus</t>
  </si>
  <si>
    <t>2019</t>
  </si>
  <si>
    <t>Document Fiscal Period Focus</t>
  </si>
  <si>
    <t>FY</t>
  </si>
  <si>
    <t>Amendment Flag</t>
  </si>
  <si>
    <t>false</t>
  </si>
  <si>
    <t>Entity Well-known Seasoned Issuer</t>
  </si>
  <si>
    <t>No</t>
  </si>
  <si>
    <t>Entity Current Reporting Status</t>
  </si>
  <si>
    <t>Yes</t>
  </si>
  <si>
    <t>Entity Voluntary Filers</t>
  </si>
  <si>
    <t>Entity Interactive Data Current</t>
  </si>
  <si>
    <t>Entity Emerging Growth Company</t>
  </si>
  <si>
    <t>true</t>
  </si>
  <si>
    <t>Entity Small Business</t>
  </si>
  <si>
    <t>Entity Shell Company</t>
  </si>
  <si>
    <t>Entity Ex Transition Period</t>
  </si>
  <si>
    <t>Entity Public Float</t>
  </si>
  <si>
    <t>Class T</t>
  </si>
  <si>
    <t>Class of Stock [Line Items]</t>
  </si>
  <si>
    <t>Entity Common Stock, Shares Outstanding</t>
  </si>
  <si>
    <t>Class W</t>
  </si>
  <si>
    <t>Class I</t>
  </si>
  <si>
    <t>Consolidated Balance Sheets - USD ($) $ in Thousands</t>
  </si>
  <si>
    <t>Dec. 31, 2018</t>
  </si>
  <si>
    <t>ASSETS</t>
  </si>
  <si>
    <t>Net investment in real estate properties</t>
  </si>
  <si>
    <t>Cash and cash equivalents</t>
  </si>
  <si>
    <t>Restricted cash</t>
  </si>
  <si>
    <t>Straight-line and tenant receivables</t>
  </si>
  <si>
    <t>Due from affiliates</t>
  </si>
  <si>
    <t>Acquisition deposits</t>
  </si>
  <si>
    <t>Other assets</t>
  </si>
  <si>
    <t>Total assets</t>
  </si>
  <si>
    <t>Liabilities</t>
  </si>
  <si>
    <t>Accounts payable and accrued liabilities</t>
  </si>
  <si>
    <t>Debt, net</t>
  </si>
  <si>
    <t>Notes payable to stockholders, net of debt issuance costs</t>
  </si>
  <si>
    <t>Due to affiliates</t>
  </si>
  <si>
    <t>Distributions payable</t>
  </si>
  <si>
    <t>Distribution fees payable to affiliates</t>
  </si>
  <si>
    <t>Other liabilities</t>
  </si>
  <si>
    <t>Total liabilities</t>
  </si>
  <si>
    <t>Commitments and contingencies (Note 13)</t>
  </si>
  <si>
    <t xml:space="preserve"> </t>
  </si>
  <si>
    <t>Redeemable noncontrolling interest</t>
  </si>
  <si>
    <t>Stockholders’ equity:</t>
  </si>
  <si>
    <t>Preferred stock, $0.01 par value - 200,000 shares authorized, none issued and outstanding</t>
  </si>
  <si>
    <t>Additional paid-in capital</t>
  </si>
  <si>
    <t>Accumulated deficit</t>
  </si>
  <si>
    <t>Accumulated other comprehensive income</t>
  </si>
  <si>
    <t>Total stockholders’ equity</t>
  </si>
  <si>
    <t>Noncontrolling interests</t>
  </si>
  <si>
    <t>Total equity</t>
  </si>
  <si>
    <t>Total liabilities and equity</t>
  </si>
  <si>
    <t>Common stock, $0.01 par value per share</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7</t>
  </si>
  <si>
    <t>Revenues:</t>
  </si>
  <si>
    <t>Rental revenues</t>
  </si>
  <si>
    <t>Total revenues</t>
  </si>
  <si>
    <t>Operating expenses:</t>
  </si>
  <si>
    <t>Rental expenses</t>
  </si>
  <si>
    <t>Real estate-related depreciation and amortization</t>
  </si>
  <si>
    <t>General and administrative expenses</t>
  </si>
  <si>
    <t>Organization expenses, related party</t>
  </si>
  <si>
    <t>Advisory fees, related party</t>
  </si>
  <si>
    <t>Acquisition expense reimbursements, related party</t>
  </si>
  <si>
    <t>Other expense reimbursements, related party</t>
  </si>
  <si>
    <t>Total operating expenses</t>
  </si>
  <si>
    <t>Other expenses:</t>
  </si>
  <si>
    <t>Interest expense and other</t>
  </si>
  <si>
    <t>Total other expenses</t>
  </si>
  <si>
    <t>Total expenses before expense support</t>
  </si>
  <si>
    <t>Total (reimbursement to) expense support from the Advisor, net</t>
  </si>
  <si>
    <t>Net (expenses) income after expense support</t>
  </si>
  <si>
    <t>Net (loss) income</t>
  </si>
  <si>
    <t>Net loss attributable to redeemable noncontrolling interest</t>
  </si>
  <si>
    <t>Net (loss) income attributable to noncontrolling interests</t>
  </si>
  <si>
    <t>Net (loss) income attributable to common stockholders</t>
  </si>
  <si>
    <t>Weighted-average shares outstanding (in shares)</t>
  </si>
  <si>
    <t>Net (loss) income per common share - basic and diluted (in dollars per share)</t>
  </si>
  <si>
    <t>Consolidated Statements of Comprehensive Income (Loss) - USD ($) $ in Thousands</t>
  </si>
  <si>
    <t>Statement of Comprehensive Income [Abstract]</t>
  </si>
  <si>
    <t>Change from cash flow hedging derivatives</t>
  </si>
  <si>
    <t>Comprehensive (loss) income</t>
  </si>
  <si>
    <t>Comprehensive income attributable to redeemable noncontrolling interests</t>
  </si>
  <si>
    <t>Comprehensive (loss) income attributable to common stockholders</t>
  </si>
  <si>
    <t>Consolidated Statements of Equity - USD ($) $ in Thousands</t>
  </si>
  <si>
    <t>Total</t>
  </si>
  <si>
    <t>Common Stock</t>
  </si>
  <si>
    <t>Additional Paid-In Capital</t>
  </si>
  <si>
    <t>Accumulated Deficit</t>
  </si>
  <si>
    <t>Accumulated Other Comprehensive Income (Loss)</t>
  </si>
  <si>
    <t>Noncontrolling Interests</t>
  </si>
  <si>
    <t>Beginning balance at Dec. 31, 2016</t>
  </si>
  <si>
    <t>Beginning balance, shares at Dec. 31, 2016</t>
  </si>
  <si>
    <t>Increase (Decrease) in Stockholders' Equity [Roll Forward]</t>
  </si>
  <si>
    <t>Total interest expense and other presented in the consolidated statements of operations in which the effects of the cash flow hedges are recorded</t>
  </si>
  <si>
    <t>Issuance of common stock</t>
  </si>
  <si>
    <t>Issuance of common stock, shares</t>
  </si>
  <si>
    <t>Upfront offering costs, including selling commissions, dealer manager fees, and offering costs</t>
  </si>
  <si>
    <t>Trailing distribution fees</t>
  </si>
  <si>
    <t>Dividends to stockholders</t>
  </si>
  <si>
    <t>Redemptions of common stock, shares</t>
  </si>
  <si>
    <t>Ending balance at Dec. 31, 2017</t>
  </si>
  <si>
    <t>Ending balance, shares at Dec. 31, 2017</t>
  </si>
  <si>
    <t>Redemptions of common stock</t>
  </si>
  <si>
    <t>Ending balance at Dec. 31, 2018</t>
  </si>
  <si>
    <t>Ending balance, shares at Dec. 31, 2018</t>
  </si>
  <si>
    <t>Share-based compensation</t>
  </si>
  <si>
    <t>Redemption value allocation adjustment to redeemable noncontrolling interest</t>
  </si>
  <si>
    <t>Ending balance at Dec. 31, 2019</t>
  </si>
  <si>
    <t>Ending balance, shares at Dec. 31, 2019</t>
  </si>
  <si>
    <t>Consolidated Statements of Equity (Parenthetical) $ in Thousands</t>
  </si>
  <si>
    <t>Dec. 31, 2019USD ($)</t>
  </si>
  <si>
    <t>Statement of Stockholders' Equity [Abstract]</t>
  </si>
  <si>
    <t>Changes from cash flow hedging activities allocated to redeemable noncontrolling interest</t>
  </si>
  <si>
    <t>Consolidated Statements of Cash Flows - USD ($) $ in Thousands</t>
  </si>
  <si>
    <t>Operating activities:</t>
  </si>
  <si>
    <t>Adjustments to reconcile net (loss) income to net cash provided by (used in) operating activities:</t>
  </si>
  <si>
    <t>Straight-line rent and amortization of above- and below-market leases</t>
  </si>
  <si>
    <t>Amortization of debt issuance costs</t>
  </si>
  <si>
    <t>Other</t>
  </si>
  <si>
    <t>Changes in operating assets and liabilities:</t>
  </si>
  <si>
    <t>Tenant receivables and other assets</t>
  </si>
  <si>
    <t>Due from / to affiliates, net</t>
  </si>
  <si>
    <t>Net cash provided by operating activities</t>
  </si>
  <si>
    <t>Investing activities:</t>
  </si>
  <si>
    <t>Real estate acquisitions</t>
  </si>
  <si>
    <t>Capital expenditures</t>
  </si>
  <si>
    <t>Net cash used in investing activities</t>
  </si>
  <si>
    <t>Financing activities:</t>
  </si>
  <si>
    <t>Proceeds from line of credit</t>
  </si>
  <si>
    <t>Repayments of line of credit</t>
  </si>
  <si>
    <t>Proceeds from term loan</t>
  </si>
  <si>
    <t>Repayments of notes to shareholders</t>
  </si>
  <si>
    <t>Debt issuance costs paid</t>
  </si>
  <si>
    <t>Proceeds from issuance of common stock</t>
  </si>
  <si>
    <t>Distributions paid to common stockholders and to redeemable noncontrolling interest holders</t>
  </si>
  <si>
    <t>Distribution fees paid to affiliates</t>
  </si>
  <si>
    <t>Net cash provided by financing activities</t>
  </si>
  <si>
    <t>Net increase in cash, cash equivalents and restricted cash</t>
  </si>
  <si>
    <t>Cash, cash equivalents, and restricted cash, at beginning of period</t>
  </si>
  <si>
    <t>Cash, cash equivalents and restricted cash, at end of period</t>
  </si>
  <si>
    <t>DESCRIPTION OF BUSINESS</t>
  </si>
  <si>
    <t>Organization, Consolidation and Presentation of Financial Statements [Abstract]</t>
  </si>
  <si>
    <t>1. DESCRIPTION OF BUSINESS Black Creek Industrial REIT IV Inc. (the “Company”) is a Maryland corporation formed on August 12, 2014. Unless the context otherwise requires, the “Company” refers to Black Creek Industrial REIT IV Inc. and its consolidated subsidiaries, which includes BCI IV Operating Partnership LP (the “Operating Partnership”). The Company was formed to make equity and debt investments in income-producing real estate assets consisting primarily of high-quality distribution warehouses and other industrial properties that are leased to creditworthy corporate customers throughout the U.S. Creditworthiness does not necessarily mean investment grade and the majority of our customers do not have a public credit rating. Although the Company intends to focus investment activities primarily on distribution warehouses and other industrial properties, its charter and bylaws do not preclude it from investing in other types of commercial property, real estate debt, or real estate-related equity securities. As of December 31, 2019 , the Company owned and managed a real estate portfolio that included 45 industrial buildings. The Company operates as one reportable segment comprised of industrial real estate. The Company currently operates and has been elected to be treated as a real estate investment trust (“REIT”) for U.S. federal income tax purposes beginning with its taxable year ended December 31, 2017, and the Company intends to continue to operate in accordance with the requirements for qualification as a REIT. The Company utilizes an Umbrella Partnership Real Estate Investment Trust (“UPREIT”) organizational structure to hold all or substantially all of its properties and securities through the Operating Partnership, of which the Company is the sole general partner and a limited partner.</t>
  </si>
  <si>
    <t>SUMMARY OF SIGNIFICANT ACCOUNTING POLICIES</t>
  </si>
  <si>
    <t>Accounting Policies [Abstract]</t>
  </si>
  <si>
    <t>2. SUMMARY OF SIGNIFICANT ACCOUNTING POLICIES 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 Basis of Consolidation The consolidated financial statements include the accounts of the Company, the Operating Partnership, and its wholly-owned subsidiaries, as well as amounts related to noncontrolling interests and redeemable noncontrolling interests. See “Noncontrolling Interests” and “Redeemable Noncontrolling Interests” below for further detail concerning the accounting policies regarding noncontrolling interests and redeemable noncontrolling interests. All material intercompany accounts and transactions have been eliminated. 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 Reclassifications Certain items in the Company’s consolidated balance sheets for 2018 have been reclassified to conform to the 2019 presentation. Debt issuance costs related to the line of credit have been reclassified from assets to liabilities and are presented on the consolidated balance sheets as a direct deduction from the related debt liability. Investment in Real Estate Properties The Company first determines whether an acquisition constitutes a business or asset acquisition. Upon either a business or asset acquisition, the purchase price of a property is allocated to land, building, and intangible lease assets and liabilities based on their relative fair value.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During 2019, two debt instruments were assumed at fair value of $50.4 million . No debt was assumed in connection with any of the properties acquired during 2018. Transaction costs associated with the acquisition of a property are capitalized as incurred in an asset acquisition and are allocated to land, building, and intangible lease assets on a relative fair value basis. Properties that are probable to be sold are to be designated as “held for sale” on the balance sheet when certain criteria are met. The results of operations for acquired properties are included in the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The Company expenses any unamortized intangible lease asset or records an adjustment to rental revenue for any unamortized above-market lease asset or below-market lease liability when a customer terminates a lease before the stated lease expiration date.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the Company’s real estate assets are capitalized as incurred. These costs include capitalized interest and development acquisition fees. Other than the transaction costs associated with the acquisition of a property described above, the Company does not capitalize any other costs, such as taxes, salaries or other general and administrative expenses. Costs incurred in making repairs and maintaining real estate assets are expensed as incurred. 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 Real estate assets that are determined to be held and used will be reviewed for impairment whenever events or changes in circumstances indicate that the carrying amount of an asset may not be recoverable, and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Cash and Cash Equivalents Cash and cash equivalents consist of cash on hand and highly liquid investments with original maturities of three months or less. The Company may have bank balances in excess of federally insured amounts; however, the Company deposits its cash and cash equivalents with high credit-quality institutions to minimize credit risk. Derivative Instruments The Company records its derivative instruments at fair value. The accounting for changes in fair value of derivative instruments depends on whether it has been designated and qualifies as a hedge and, if so, the type of hedge. The Company’s interest rate swap derivative instruments are designated as cash flow hedges and are used to hedge exposure to variability in expected future interest payments. The change in the fair value of derivatives designated and that qualify as cash flow hedges is recorded in accumulated other comprehensive income (loss) on the consolidated balance sheets and is subsequently reclassified into earnings as interest expense for the period that the hedged forecasted transaction affects earnings, which is when the interest expense is recognized on the related debt. The Company does not use derivative instruments for trading or speculative purposes. Debt Issuance Costs Debt issuance costs include fees and costs incurred to obtain long-term financing. These fees and costs are amortized to interest expense over the terms of the related credit facilities. Unamortized debt issuance costs are written off if debt is retired before its maturity date. Accumulated amortization of debt issuance costs was approximately $1.7 million and $0.7 million as of December 31, 2019 and 2018 , respectively. For the years ended December 31, 2019 , 2018 and 2017 , the Company’s interest expense included approximately $1.1 million , $0.6 million and $0.2 million , respectively, of amortization of financing costs. Debt issuance costs related to the notes payable to certain stockholders were recorded as a direct deduction from the principal amount of that liability. Distribution Fees Distribution fees are paid monthly. Distribution fees are accrued upon the issuance of Class T shares and Class W shares in the primary portion of the Company’s public offerings. The Company accrues for: (i) the monthly amount payable as of the balance sheet date, and (ii) the estimated amount of distribution fees to be paid in future periods based on the Class T shares and Class W shares outstanding as of the balance sheet date. The accrued distribution fees are reflected in additional paid-in capital in stockholders’ equity. See “ Note 10 ” for additional information regarding when distribution fees become payable. Noncontrolling Interests 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e noncontrolling interests on the consolidated statements of operations. See “ Note 12 ” for additional information. Redeemable Noncontrolling Interest BCI IV Advisors Group LLC (the “Sponsor”) holds, either directly or indirectly, partnership units in the Operating Partnership (“OP Units”), which were issued as payment of the performance component of the advisory fee pursuant to the amended and restated advisory agreement (the “Advisory Agreement”) by and among the Company, the Operating Partnership and BCI IV Advisors LLC (the “Advisor”). The Company has classified these OP Units as redeemable noncontrolling interest in mezzanine equity on the consolidated balance sheets due to the fact that, as defined in the operating partnership agreement, the Sponsor has the ability to transfer or redeem its OP units at the election of the Sponsor. The redeemable noncontrolling interest is recorded at the greater of the carrying amount, adjusted for its share of the allocation of income or loss and dividends, or the redemption value, which is equivalent to fair value, of such OP units at the end of each measurement period. Revenue Recognition When a lease is entered into, the Company first determines if the collectability from the tenant is probable. If the collectability is not probable the Company recognizes revenue when the payment has been received. If the collectability is determined to be probable the Company records rental revenue on a straight-line basis over the full lease term. Certain properties have leases that offer the tenant a period of time where no rent is due or where rent payments change during the term of the lease. Accordingly, the Company records receivables from tenants for rent that the Company expects to collect over the remaining lease term rather than currently, which are recorded as a straight-line rent receivable. The Company evaluates collectability from its tenants on an ongoing basis, if the assessment of collectability changes during the lease term, any difference between the revenue that was recognized under the straight-line method and the lease payments that have been collected will be recognized as a current period adjustment to rental revenues. When the Company acquires a property, the term of each existing lease is considered to commence as of the acquisition date for purposes of this calculation. As of December 31, 2019 and 2018, the Company has no allowance for doubtful accounts. In connection with property acquisitions, the Company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The Company expenses any unamortized intangible lease asset or records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Upon the disposition of an asset, the Company will evaluate the transaction to determine if control of the asset, as well as other specified criteria, has been transferred to the buyer to determine proper timing of recognizing gains or losses. Organization and Offering Expenses Organization costs are expensed as incurred and offering expenses associated with the Company’s public offerings are recorded as a reduction of gross offering proceeds in additional paid-in capital. See “ Note 10 ” for additional information regarding when organization and offering expenses become reimbursable. Income Taxes The Company elected under the Internal Revenue Code of 1986, as amended, to be taxed as a REIT beginning with the year ended December 31, 2017. As a REIT, the Company generally is not subject to federal income taxes on net income it distributes to stockholders. The Company intends to make timely distributions sufficient to satisfy the annual distribution requirements.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and property and federal income and excise taxes on its undistributed income. Net Income (Loss) Per Common Share The Company computes net income (loss) per common share by dividing net income (loss) by the weighted-average number of common shares outstanding during the period for each class. There are no class specific expenses and each class of common stock shares equally in the profits and losses of the Company. There were no dilutive shares for the years ended December 31, 2019 , 2018 and 2017 . Concentration of Credit Risk Financial instruments that potentially subject the Company to concentrations of credit risk consist principally of cash and cash equivalents. At times, balances with any one financial institution may exceed the Federal Deposit Insurance Corporation insurance limits. The Company believes it mitigates this risk by investing its cash with high-credit quality financial institutions. Fair Value Measure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 Recently Adopted Accounting Standards In February 2016, the Financial Accounting Standards Board (“FASB”) issued Accounting Standards Update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Company adopted the standard using the modified transition approach when it became effective for the Company, as of the reporting period beginning January 1, 2019, and the Company elected the practical expedients available for implementation under the standard. Under the practical expedients election, the Company was not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practical expedient also allowed the Company to not separate tenant reimbursement revenue from rental revenue if certain criteria were met. The Company assessed the criteria and concluded that the timing and pattern of transfer for rental revenue and the related tenant reimbursement revenue are the same and the lease component, if accounted for separately, would be classified as an operating lease. As such, the Company accounts for and presented rental revenue and tenant reimbursement revenue as a single component in the consolidated statements of operations . Additionally, guidance and targeted improvements to ASU 2016-02 were made through the issuance of supplemental ASUs. In January 2018, the FASB issued ASU No. 2018-01, “Leases (Subtopic 842): Land Easement Practical Expedient for Transition to Topic 842” (“ASU 2018-01”), which updates ASU 2016-02 to include land easements under the updated guidance, including the option to elect the practical expedient discussed above. In addition, in December 2018, the FASB issued ASU No. 2018-20, “Narrow—Scope Improvements for Lessors” (“ASU 2018-20”), which updates ASU 2016-02 by providing the option to elect a practical expedient for lessors to exclude sales and other similar taxes from the transaction price of the contract, requires lessors to exclude from revenue and expense lessor costs paid directly to a third party by lessees, and clarifies lessors’ accounting for variable payments related to both lease and nonlease components. The Company adopted these ASUs using the modified retrospective transition approach when they became effective for the Company as of the reporting period beginning January 1, 2019, and the Company elected the practical expedients available for implementation under the standards. The adoption of ASU 2016-02 and its supplemental standards did not have a material effect on the Company’s consolidated financial statements. In July 2019, the FASB issued ASU No. 2019-07, “Codification Updates to SEC Sections” (“ASU 2019-07”), which updates various codification topics by clarifying or improving the disclosure requirements to align with the SEC’s regulations. The Company adopted this standard immediately upon its issuance. The adoption did not have a material effect on the Company’s consolidated financial statements.</t>
  </si>
  <si>
    <t>REAL ESTATE ACQUISITIONS</t>
  </si>
  <si>
    <t>Business Combinations [Abstract]</t>
  </si>
  <si>
    <t>3. REAL ESTATE ACQUISITIONS During the years ended December 31, 2019 and 2018 , the Company acquired 100% of the following properties, all of which were determined to be asset acquisitions: ($ in thousands) Acquisition Date Number of Buildings Total Purchase Price (1) 2019 Acquisitions: Airport Industrial Center 1/8/2019 1 $ 8,136 Kelly Trade Center 1/31/2019 1 15,340 7A Distribution Center 2/11/2019 1 12,151 Quakerbridge Distribution Center 3/11/2019 1 8,594 Hebron Airpark Logistics Center 5/30/2019 1 11,800 Las Vegas Light Industrial Portfolio 5/30/2019 4 59,271 Monte Vista Industrial Center 6/7/2019 1 15,539 King of Prussia Core Infill Portfolio 6/21/2019 5 31,978 Dallas Infill Industrial Portfolio (2) 6/28/2019 5 116,055 Edison Distribution Center 6/28/2019 1 27,598 395 Distribution Center 8/5/2019 2 54,018 I-80 Distribution Center 9/4/2019 4 72,009 Avenue B Industrial Center 9/11/2019 1 7,113 485 Distribution Center 9/13/2019 1 43,059 Weston Business Center 12/10/2019 1 32,411 Marigold Distribution Center 12/20/2019 1 39,735 Bishops Gate Distribution Center 12/31/2019 1 32,226 Total 2019 Acquisitions 32 $ 587,033 2018 Acquisitions: Ontario Industrial Center 2/26/2018 1 $ 10,595 Medley Industrial Center 4/11/2018 1 7,423 Ontario Distribution Center 5/17/2018 1 30,758 Park 429 Logistics Center 6/7/2018 2 44,882 Pescadero Distribution Center 6/20/2018 1 45,623 Gothard Industrial Center 6/25/2018 1 10,096 Midway Industrial Center 10/22/2018 1 8,127 Executive Airport Distribution Center 11/20/2018 1 51,070 Iron Run Distribution Center 12/4/2018 1 15,522 Elgin Distribution Center 12/11/2018 1 20,983 Addison Distribution Center II 12/21/2018 1 12,448 Fontana Distribution Center 12/28/2018 1 42,501 Total 2018 Acquisitions 13 $ 300,028 (1) Total purchase price is equal to the total consideration paid plus any debt assumed at fair value. (2) Total purchase price includes debt assumed at fair value as of the acquisition date of $50.4 million , with a principal amount of $49.3 million . During the years ended December 31, 2019 and 2018, the Company allocated the purchase price of its acquisitions to land, building, and intangible lease assets and liabilities as follows: For the Year Ended December 31, (in thousands) 2019 2018 Land $ 170,533 $ 91,087 Building and improvements 373,414 188,638 Intangible lease assets 50,983 24,098 Above-market lease assets 1,260 247 Below-market lease liabilities (9,157 ) (4,042 ) Total purchase price (1) $ 587,033 $ 300,028 (1) Total purchase price is equal to the total consideration paid plus any debt assumed at fair value. Intangible and above-market lease assets are amortized over the remaining lease term. Below-market lease liabilities are amortized over the remaining lease term, plus any below-market, fixed-rate renewal option periods. The weighted-average amortization periods for the intangible lease assets and liabilities acquired in connection with the Company’s acquisitions during the years ended December 31, 2019 and 2018 , as of the respective date of each acquisition, was 4.9 years and 5.8 years, respectively.</t>
  </si>
  <si>
    <t>INVESTMENT IN REAL ESTATE</t>
  </si>
  <si>
    <t>Real Estate [Abstract]</t>
  </si>
  <si>
    <t>4. INVESTMENT IN REAL ESTATE As of December 31, 2019 and 2018, the Company’s investment in real estate properties consisted of 45 and 13 industrial buildings, respectively. As of December 31, (in thousands) 2019 2018 Land $ 261,620 $ 91,087 Building and improvements 564,669 188,872 Intangible lease assets 77,294 24,492 Construction in progress 1,126 476 Investment in real estate properties 904,709 304,927 Less accumulated depreciation and amortization (25,988 ) (3,556 ) Net investment in real estate properties $ 878,721 $ 301,371 Intangible Lease Assets and Liabilities Intangible lease assets and liabilities as of December 31, 2019 and 2018 included the following: As of December 31, 2019 As of December 31, 2018 (in thousands) Gross Accumulated Amortization Net Gross Accumulated Amortization Net Intangible lease assets (1) $ 75,787 $ (11,734 ) $ 64,053 $ 24,245 $ (1,450 ) $ 22,795 Above-market lease assets (1) 1,507 (211 ) 1,296 247 (15 ) 232 Below-market lease liabilities (2) (13,199 ) 2,494 (10,705 ) (4,042 ) 582 (3,460 ) (1) Included in net investment in real estate properties on the consolidated balance sheets. (2) Included in other liabilities on the consolidated balance sheets. The following table details the estimated net amortization of such intangible lease assets and liabilities, as of December 31, 2019 , for the next five years and thereafter: Estimated Net Amortization (in thousands) Intangible Above-Market Below-Market Year 1 $ 16,482 $ 341 $ 2,819 Year 2 14,086 314 2,351 Year 3 10,467 261 1,696 Year 4 7,440 192 979 Year 5 4,678 50 671 Thereafter 10,900 138 2,189 Total $ 64,053 $ 1,296 $ 10,705 Future Minimum Rent Future minimum base rental payments, which equal the cash basis of monthly contractual rent, owed to the Company from its customers under the terms of non-cancelable operating leases in effect as of December 31, 2019 and 2018 , excluding rental revenues from the potential renewal or replacement of existing leases, were as follows for the next five years and thereafter: As of December 31, (in thousands) 2019 2018 Year 1 $ 45,233 $ 14,354 Year 2 44,013 14,877 Year 3 38,125 14,567 Year 4 30,902 12,756 Year 5 22,158 10,834 Thereafter 56,822 21,378 Total $ 237,253 $ 88,766 Rental Revenue Adjustments and Depreciation and Amortization Expense The following table summarizes straight-line rent adjustments, amortization recognized as an increase (decrease) to rental revenues from above-and below-market lease assets and liabilities, and real estate-related depreciation and amortization expense: For the Year Ended December 31, (in thousands) 2019 2018 2017 Increase (Decrease) to Rental Revenue: Straight-line rent adjustments $ 2,703 $ 1,106 $ — Above-market lease amortization (196 ) (15 ) — Below-market lease amortization 1,913 582 — Real Estate-Related Depreciation and Amortization: Depreciation expense $ 11,952 $ 2,091 $ — Intangible lease asset amortization 10,284 1,450 —</t>
  </si>
  <si>
    <t>DEBT</t>
  </si>
  <si>
    <t>Debt Disclosure [Abstract]</t>
  </si>
  <si>
    <t>5. DEBT The Company’s indebtedness is currently comprised of borrowings under its line of credit, term loan, and mortgage notes. Borrowings under the non-recourse mortgage notes are secured by mortgages or deeds of trust and related assignments and security interests in collateralized and certain cross-collateralized properties, which are generally owned by single purpose entities. A summary of the Company’s debt is as follows: Weighted-Average Effective Interest Rate as of Balance as of ($ in thousands) December 31, December 31, Maturity Date December 31, December 31, Line of credit (1) 3.26 % 4.10 % November 2023 $ 107,000 $ 119,000 Term loan (2) 2.85 — February 2024 307,500 — Fixed-rate mortgage notes (3) 3.71 — August 2024 - December 2027 49,250 — Total principal amount / weighted-average (4) 3.04 % 4.10 % $ 463,750 $ 119,000 Less unamortized debt issuance costs $ (4,602 ) $ (1,167 ) Add mark-to-market adjustment on assumed debt 1,063 — Total debt, net $ 460,211 $ 117,833 Gross book value of properties encumbered by debt $ 117,049 $ — (1) The effective interest rate is calculated based on either: (i) the London Interbank Offered Rate (“LIBOR”) plus a margin ranging from 1.30% to 2.10% ; or (ii) an alternative base rate plus a margin ranging from 0.30% to 1.10% , each depending on the Company’s consolidated leverage ratio. Customary fall-back provisions apply if LIBOR is unavailable. The line of credit is available for general corporate purposes including, but not limited to, the acquisition and operation of permitted investments by the Company. A pledge of equity interests in the Company’s subsidiaries that directly own unencumbered properties will be provided until such time as the Company elects to terminate such pledges, subject to satisfaction of certain financial covenants. As of December 31, 2019 , total commitments for the line of credit were $315.0 million , the unused portion under the line of credit was $208.0 million , no ne of which was available. (2) The effective interest rate is calculated based on either (i) LIBOR plus a margin ranging from 1.25% to 2.05% ; or (ii) an alternative base rate plus a margin ranging from 0.25% to 1.05% , depending on the Company’s consolidated leverage ratio. The weighted-average effective interest rate is the all-in interest rate, including the effects of interest rate swap agreements. As of December 31, 2019 , total commitments for the term loan were $415.0 million , the unused portion under the term loan was $107.5 million , of which $99.7 million was available. This term loan is available for general corporate purposes including, but not limited to, the acquisition and operation of permitted investments by the Company. (3) Interest rates range from 3.59% to 3.75% . The assets and credit of each of the Company’s properties pledged as collateral for the Company’s mortgage notes are not available to satisfy the Company’s other debt and obligations, unless the Company first satisfies the mortgage notes payable on the respective underlying properties. (4) The weighted-average remaining term of the Company’s debt was approximately 4.2 years as of December 31, 2019 , excluding any extension options on the line of credit. As of December 31, 2019 , the principal payments due on the Company’s consolidated debt during each of the next five years and thereafter were as follows: (in thousands) Line of Credit (1) Term Loan Mortgage Notes Total 2020 $ — $ — $ — $ — 2021 — — — — 2022 — — — — 2023 107,000 — — 107,000 2024 — 307,500 38,000 345,500 Thereafter — — 11,250 11,250 Total principal payments $ 107,000 $ 307,500 $ 49,250 $ 463,750 (1) The term of the line of credit may be extended pursuant to a one -year extension option, subject to certain conditions. Debt Covenants The Company’s line of credit, term loan and mortgage note agreements contain various property-level covenants, including customary affirmative and negative covenants. In addition, the line of credit and term loan agreements contain certain corporate level financial covenants, including leverage ratio, fixed charge coverage ratio, and tangible net worth thresholds. The Company was in compliance with all covenants as of December 31, 2019 . Derivative Instrument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interest rate swap agreements without exchange of the underlying notional amount. Certain of the Company’s variable-rate borrowings are not hedged, and therefore, to an extent, the Company has on-going exposure to interest rate movements. For derivative instruments that are designated and qualify as cash flow hedges, the gain or loss is recorded as a component of accumulated other comprehensive income (loss) (“AOCI”) on the consolidated balance sheets and is reclassified into earnings as interest expense for the same period that the hedged transaction affects earnings, which is when the interest expense is recognized on the related debt. The gain or loss on the derivative instrument is presented in the same line item on the consolidated statement of operations as the earnings effect of the hedged item. During the next 12 months, the Company estimates that approximately $ 0.7 million will be reclassified as a decrease to interest expense related to active effective hedges of existing floating-rate debt. The following table summarizes the location and fair value of the cash flow hedges on the Company’s consolidated balance sheets as of December 31, 2019 . The Company did not have any cash flow hedges as of December 31, 2018. ($ in thousands) Number of Notional Balance Sheet Fair As of December 31, 2019 Interest rate swaps 4 $ 200,000 Other assets $ 2,190 The following table presents the effect of the Company’s cash flow hedges on the Company’s consolidated financial statements: For the Year Ended December 31, (in thousands) 2019 2018 2017 Derivative Instruments Designated as Cash Flow Hedges Gain recognized in AOCI $ 2,642 $ — $ — Gain reclassified from AOCI into interest expense (452 ) — — Total interest expense and other presented in the consolidated statements of operations in which the effects of the cash flow hedges are recorded 8,290 — — 6. NOTES PAYABLE TO STOCKHOLDERS On December 1, 2016, the Company issued to each of the 125 separate investors in the private offering (as described in “ Note 8 ”) a promissory note with a principal amount of approximately $ 3,003 that were due to mature on November 30, 2046. The purchase price for each note was approximately $ 3,003 , for an aggregate amount of approximately $376,000 . The Company paid interest on the unpaid principal amount of the notes at a fixed rate of 18.25% per annum per note payable semi-annually in arrears. On October 1, 2019, the Company repaid the notes in their entirety, including accrued interest. The Company issued the notes as part of the private offering in a private transaction exempt from the registration requirements pursuant to Section 4(a)(2) of the Securities Act of 1933, as amended (the “Securities Act”) and Rule 506 promulgated thereunder. The debt issuance costs related to the notes payable and the associated accumulated amortization were written off in 2019 in connection with the repayment of the notes payable.</t>
  </si>
  <si>
    <t>NOTES PAYABLE TO STOCKHOLDERS</t>
  </si>
  <si>
    <t>FAIR VALUE OF FINANCIAL INSTRUMENTS</t>
  </si>
  <si>
    <t>Fair Value Disclosures [Abstract]</t>
  </si>
  <si>
    <t>7. FAIR VALUE OF FINANCIAL INSTRUMENTS The Company estimates the fair value of its 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the Company would realize upon disposition of its financial instruments. Fair Value Measurements on a Recurring Basis The following table presents the Company’s financial instruments measured at fair value on a recurring basis as of December 31, 2019. The Company did not have any financial instruments that were required to be measured at fair value on a recurring basis as of December 31, 2018. (in thousands) Level 1 Level 2 Level 3 Total As of December 31, 2019 Assets Derivative instruments $ — $ 2,190 $ — $ 2,190 Total assets measured at fair value $ — $ 2,190 $ — $ 2,190 The following methods and assumptions were used to estimate the fair value of each class of financial instrument: Derivative Instruments. The derivative instruments are interest rate swaps. The interest rate swaps are standard cash flow hedges whose fair value is estimated using market-standard valuation models. Such models involve using market-based observable inputs, including interest rate curves. The Company incorporates credit valuation adjustments to appropriately reflect both its nonperformance risk and the respective counterparty’s nonperformance risk in the fair value measurements, which we have concluded are not material to the valuation. Due to the interest rate swaps being unique and not actively traded, the fair value is classified as Level 2. See “ Note 5 ” above for further discussion of the Company’s derivative instruments. Nonrecurring Fair Value of Financial Measurements As of December 31, 2019 and 2018 , the fair values of cash and cash equivalents, restricted cash, tenant receivables, prepaid expenses, other assets, due from/to affiliates, accounts payable and accrued liabilities, and distributions payable approximate their carrying values due to the short-term nature of these instruments. The table below includes fair values for certain of the Company’s financial instruments for which it is practicable to estimate fair value. The carrying values and fair values of these financial instruments were as follows: As of December 31, 2019 As of December 31, 2018 (in thousands) Carrying Fair Carrying Fair Line of credit $ 107,000 $ 107,000 $ 119,000 $ 119,000 Term loan 307,500 307,500 — — Fixed rate mortgage notes 49,250 50,326 — — Notes payable to stockholders (2) — — 376 376 (1) The carrying value reflects the principal amount outstanding. (2) On October 1, 2019, the Company repaid the notes in their entirety, plus accrued interest. See “Note 6 to the Consolidated Financial Statements” for further detail regarding the notes to stockholders.</t>
  </si>
  <si>
    <t>STOCKHOLDERS' EQUITY</t>
  </si>
  <si>
    <t>Equity [Abstract]</t>
  </si>
  <si>
    <t>8. STOCKHOLDERS’ EQUITY Public Offerings On February 18, 2016, the SEC declared the Company’s registration statement for its initial public offering of up to $2.0 billion of shares of its common stock effective. On September 5, 2019, the Company’s initial public offering was terminated immediately upon effectiveness of the Company’s registration statement for its follow-on public offering of up to $2.0 billion of shares of its common stock, and the follow-on public offering commenced the same day. Under the follow-on public offering, the Company is offering up to $1.5 billion of shares of its common stock in the primary offering and up to $500.0 million of shares of its common stock pursuant to its distribution reinvestment plan, in any combination of Class T shares, Class W shares and Class I shares. The Company may reallocate amounts between the primary offering and distribution reinvestment plan. The Company’s follow-on public offering is a continuous offering that will end no later than September 5, 2021, unless extended in accordance with federal and state securities laws. Black Creek Capital Markets, LLC (the “Dealer Manager”), a related party, provides dealer manager services in connection with the Company’s public offerings. The Class T shares, Class W shares, and Class I shares, all of which are collectively referred to herein as shares of common stock, have identical rights and privileges, including identical voting rights, but have differing fees that are payable on a class-specific basis. The per share amount of distributions paid on Class T shares and Class W shares will be lower than the per share amount of distributions paid on Class I shares because of the distribution fees payable with respect to Class T shares and Class W shares sold in the primary offering. Pursuant to its public offerings, the Company offered and continues to offer shares of its common stock at the “transaction price,” plus applicable selling commissions and dealer manager fees. The “transaction price” generally is equal to the net asset value (“NAV”) per share of the Company’s common stock most recently disclosed. The Company’s NAV per share is calculated as of the last calendar day of each month for each of its outstanding classes of stock, and will be available generally within 15 calendar days after the end of the applicable month. Shares issued pursuant to the Company’s distribution reinvestment plan are offered at the transaction price, as indicated above, in effect on the distribution date. The Company may update a previously disclosed transaction price in cases where the Company believes there has been a material change (positive or negative) to its NAV per share relative to the most recently disclosed monthly NAV per share. Private Offering On December 1 , 2016, the Company issued to each of 125 separate investors 56 Class I shares of common stock and 56 Class T shares of common stock. The purchase price for all shares was $8.90 per share. In the aggregate, the Company issued 7,000 Class I shares and 7,000 Class T shares for $124,600 . The Company issued these shares of common stock in a private transaction exempt from the registration requirements pursuant to Section 4(a)(2) of the Securities Act and Rule 506 promulgated thereunder. In conjunction with issuing these shares, the Company incurred offering costs of $24,694 . These costs were determined to be a cost of raising capital and were recorded as additional paid-in capital. The private offering also included the issuance of promissory notes to the investors, as described in “ Note 6 .” See below for a summary of total amount raised in the private offering. Summary of the Public and Private Offerings A summary of the Company’s public offerings, including shares sold through the primary offering and the Company’s distribution reinvestment plan (“DRIP”), and its private offering, as of December 31, 2019 , is as follows: (in thousands) Class T Class W Class I Notes to Total Amount of gross proceeds raised: Primary offering $ 465,829 $ 27,526 $ 12,393 $ — $ 505,748 DRIP 10,816 370 308 — 11,494 Private offering 62 — 62 376 500 Total offering $ 476,707 $ 27,896 $ 12,763 $ 376 $ 517,742 Number of shares issued: Primary offering 44,316 2,738 1,253 — 48,307 DRIP 1,077 37 31 — 1,145 Private offering 7 — 7 — 14 Stock grants — 6 3 — 9 Total offering 45,400 2,781 1,294 — 49,475 (1) On October 1, 2019, the Company repaid the notes to stockholders in their entirety, plus accrued interest. See “ Note 6 to the Consolidated Financial Statements ” for further detail regarding the notes to stockholders. As of December 31, 2019, approximately $1.9 billion in shares of common stock remained available for sale pursuant to the Company’s follow-on public offering in any combination of Class T, Class W and Class I shares, including approximately $496.9 million in shares of common stock available for sale through the Company’s distribution reinvestment plan, which may be reallocated for sale in the primary offering. Common Stock The following table summarizes the changes in the shares outstanding for each class of common stock for the periods presented below: (in thousands) Class T Class W Class I Total Balance as of December 31, 2016 7 — 248 255 Issuance of common stock: Primary shares 968 — — 968 DRIP 1 — 5 6 Stock dividends — 6 3 9 Balance as of December 31, 2017 976 6 256 1,238 Issuance of common stock: Primary shares 18,643 154 97 18,894 DRIP 189 1 6 196 Redemptions (49 ) — (14 ) (63 ) Balance as of December 31, 2018 19,759 161 345 20,265 Issuance of common stock: Primary shares 24,705 2,584 935 28,224 DRIP 887 36 20 943 Stock grants — — 76 76 Redemptions (111 ) (45 ) (77 ) (233 ) Balance as of December 31, 2019 45,240 2,736 1,299 49,275 (1) Includes 20,000 Class I shares sold to the Advisor in November 2014. See “ Note 10 ” for additional information. Dividends Prior to the third quarter of 2017, cash distributions were paid on a quarterly basis and were calculated for each day the stockholder had been a stockholder of record during such quarter. Beginning with the third quarter of 2017, cash distributions have been paid on a monthly basis and are calculated as of monthly record dates. Cash distributions for stockholders who had elected to participate in the Company’s distribution reinvestment plan were reinvested into shares of the same class of the Company’s common stock as the shares to which the distributions related. In addition to the cash distributions, the Company’s board of directors authorized special daily stock dividends to all common stockholders of record as of the close of business on each day for the first, second and third quarters of 2017 in an amount equal to 0.0000410959 of a share of common stock on each outstanding share of common stock. These special stock dividends were issued as additional shares of the same class of the Company’s common stock as the shares to which the stock dividends related. The special stock dividends were issued and recorded in our stockholder records on the first business day of the calendar month immediately following the last day of the applicable calendar quarter. Stock dividends for each stockholder were calculated for each day the stockholder had been a stockholder of record during such quarter. In addition to the special stock dividends, the Company’s board of directors authorized the issuance of a stock dividend to all holders of Class T shares, whereby each Class T shareholder of record as of the close of business on September 29, 2017 received 50 Class W shares. This stock dividend was issued following the close of business on October 2, 2017. The Company refers to cash distributions and stock dividends collectively as dividends. Cash Distributions. The following table summarizes the Company’s cash distribution activity (including distributions reinvested in shares of the Company’s common stock) for each of the quarters ended below: Amount (in thousands, except per share data) Declared per Paid Reinvested Distribution Gross 2019 December 31 $ 0.13625 $ 2,058 $ 3,242 $ 1,105 $ 6,405 September 30 0.13625 1,841 2,866 992 5,699 June 30 0.13625 1,558 2,319 818 4,695 March 31 0.13625 1,178 1,744 620 3,542 Total $ 0.54500 $ 6,635 $ 10,171 $ 3,535 $ 20,341 2018 December 31 $ 0.13625 $ 747 $ 1,102 $ 406 $ 2,255 September 30 0.13625 495 681 256 1,432 June 30 0.13625 305 399 147 851 March 31 0.13625 140 197 67 404 Total $ 0.54500 $ 1,687 $ 2,379 $ 876 $ 4,942 2017 December 31 $ 0.13625 $ 45 $ 44 $ 12 $ 101 September 30 0.13625 25 11 — 36 June 30 0.12950 23 10 — 33 March 31 0.12950 23 10 — 33 $ 0.53150 $ 116 $ 75 $ 12 $ 203 (1) Amounts reflect the quarterly distribution rate authorized by the Company’s board of directors per Class T share, per Class W share, and per Class I share of common stock. As noted above, commencing with the third quarter of 2017, distributions were declared and paid as of monthly record dates. These monthly distributions have been aggregated and presented on a quarterly basis. The distributions on Class T shares and Class W shares of common stock are reduced by the respective distribution fees that are payable with respect to such Class T shares and Class W shares. (2) Distribution fees are paid monthly to the Dealer Manager with respect to Class T shares and Class W shares issued in the primary portion of the Company’s public offerings only. Refer to “ Note 10 ” for further detail regarding distribution fees. (3) Gross distributions are total distributions before the deduction of any distribution fees relating to Class T shares and Class W shares issued in the primary portion of the Company’s public offerings. Redemptions Subject to certain restrictions and limitations, a stockholder may redeem shares of the Company’s common stock, regardless of share class, for cash at a price equal to the transaction price in effect as of the last calendar day of that month, except that shares of the Company’s common stock that have not been outstanding for at least one year will be redeemed at 95.0% of the transaction price and Class T shares that have been outstanding for at least one year but less than two years will be redeemed at 97.5% of the transaction price. The “transaction price” generally will be equal to the NAV per share of the Company’s common stock most recently disclosed by the Company. Redemptions are limited by the Company in accordance with a monthly and quarterly cap. While the Company is not obligated to redeem shares of its common stock under its share redemption program, it intends to redeem shares under its share redemption program on a monthly basis. However, the Company’s board of directors may determine from time to time to adjust the timing of redemptions or suspend, terminate or otherwise modify the Company’s share redemption program. The following table summarizes the Company’s redemption activity for the periods presented below: For the Year Ended December 31, (in thousands, except per share data) 2019 2018 2017 Number of eligible shares redeemed 233 63 — Aggregate dollar amount of shares redeemed $ 2,285 $ 603 $ — Average redemption price per share $ 9.81 $ 9.57 $ —</t>
  </si>
  <si>
    <t>INCOME TAXES</t>
  </si>
  <si>
    <t>Income Tax Disclosure [Abstract]</t>
  </si>
  <si>
    <t>9. INCOME TAXES The Company has concluded there were no uncertain tax positions as of December 31, 2019 , 2018 and 2017 . The U.S. is the major tax jurisdiction for the Company and the earliest tax year subject to examination by the taxing authority is 2015 . Distributions Distributions to stockholders are characterized for U.S. federal income tax purposes as: (i) ordinary income; (ii) non-taxable return of capital; or (iii) long-term capital gain. Distributions that exceed the Company’s current and accumulated tax earnings and profits constitute a return of capital and reduce the stockholders’ basis in the common shares. To the extent that a distribution exceeds both current and accumulated earnings and profits and the stockholders’ basis in the common shares, the distributions will generally be treated as a gain from the sale or exchange of such stockholders’ common shares. For taxable years beginning before January 1, 2026, all distributions (other than distributions designated as capital gain distributions and distributions traceable to distributions from a taxable REIT subsidiary) which are received by a pass-through entity or an individual, are eligible for a 20% deduction from gross income. At the beginning of each year, the Company notifies its stockholders of the taxability of the distributions paid during the preceding year. The unaudited preliminary taxability of the Company’s 2019 , 2018 and 2017 distributions were: For the Year Ended December 31, (unaudited) 2019 2018 2017 Ordinary income — % — % — % Non-taxable return of capital 100.0 100.0 100.0 Long-term capital gain — — — Total distribution 100.0 % 100.0 % 100.0 %</t>
  </si>
  <si>
    <t>RELATED PARTY TRANSACTIONS</t>
  </si>
  <si>
    <t>Related Party Transactions [Abstract]</t>
  </si>
  <si>
    <t>10. RELATED PARTY TRANSACTIONS The Company relies on the Advisor, a related party, to manage the Company’s day-to-day operating and acquisition activities and to implement the Company’s investment strategy pursuant to the terms of the amended and restated advisory agreement (2019), dated June 12, 2019, by and among the Company, the Operating Partnership and the Advisor. The current term of the Advisory Agreement ends June 12, 2020, subject to renewals by the Company’s board of directors for an unlimited number of successive one -year periods. The Dealer Manager provides dealer manager services in connection with the follow-on public offering pursuant to the terms of the dealer manager agreement, effective as of September 5, 2019 (the “Dealer Manager Agreement”), by and among the Company, the Advisor and the Dealer Manager. Black Creek Property Management Company LLC (the “Property Manager”) may perform certain property management services on behalf of the Company and the Operating Partnership. The Sponsor, which owns the Advisor, is presently directly or indirectly majority owned by the estate of John A. Blumberg, James R. Mulvihill and Evan H. Zucker and/or their affiliates and the Sponsor and the Advisor are jointly controlled by the estate of Mr. Blumberg, Messrs Mulvihill and Zucker and/or their respective affiliates. The Dealer Manager and the Property Manager are presently each directly or indirectly majority owned, controlled and/or managed by the estate of Mr. Blumberg, Messrs Mulvihill and/or Zucker and/or their respective affiliates. Mr. Zucker is the Chairman of our board of directors. The Advisor, the Sponsor, the Dealer Manager and the Property Manager receive compensation in the form of fees and expense reimbursements for services relating to the public offerings and for the investment and management of the Company’s assets. The following is a description of the fees and expense reimbursements payable to the Advisor, the Sponsor, the Property Manager and the Dealer Manager. This summary does not purport to be a complete summary of the Advisory Agreement, the Dealer Manager Agreement, the amended and restated management agreement between the Company and the Property Manager, and the sixth amended and restated limited partnership agreement of the Operating Partnership. Selling Commissions, Dealer Manager Fees and Distribution Fees. The Dealer Manager is entitled to receive upfront selling commissions and dealer manager fees with respect to Class T shares sold in the primary offering. The upfront selling commissions and dealer manager fees are calculated as a percentage of the offering price at the time of purchase of such shares. All or a portion of the upfront selling commissions and dealer manager fees will be retained by, or reallowed to, participating broker dealers. In addition, the Dealer Manager is entitled to receive ongoing distribution fees based on the NAV of Class T shares and Class W shares sold in the primary portion of the offerings. The distribution fees will be payable monthly in arrears and will be paid on a continuous basis from year to year. The Dealer Manager will reallow the distribution fees to participating broker dealers and broker dealers servicing accounts of investors who own Class T shares and/or Class W shares. The following table details the selling commissions, dealer manager fees and distribution fees applicable for each share class. Class T Class W Class I Selling commissions (as % of offering price) up to 2.0% —% —% Dealer manager fees (as % of offering price) up to 2.5% —% —% Distribution fees (as % of NAV per annum) 1.0% 0.5% —% The Company will cease paying the distribution fees with respect to individual Class T shares and Class W shares when they are no longer outstanding, including as a result of a conversion to Class I shares. Each Class T share or Class W share held within a stockholder’s account shall automatically and without any action on the part of the holder thereof convert into a number of Class I shares at the applicable conversion rate on the earliest of: (i) a listing of any shares of the Company’s common stock on a national securities exchange; (ii) the Company’s merger or consolidation with or into another entity, or the sale or other disposition of all or substantially all of the Company’s assets; and (iii) the end of the month in which the Dealer Manager, in conjunction with the Company’s transfer agent, determines that the total upfront selling commissions, upfront dealer manager fees and ongoing distribution fees paid with respect to all shares of such class held by such stockholder within such account (including shares purchased through the distribution reinvestment plan or received as stock dividends) equals or exceeds 8.5% of the aggregate purchase price of all shares of such class held by such stockholder within such account and purchased in the primary portion of the offerings. Advisory Fee. The advisory fee consists of a fixed component and a performance component. The fixed component of the advisory fee includes a fee that will be paid monthly to the Advisor for asset management services provided to the Company and a fee payable to the Advisor in connection with a disposition. The following table details the fixed component of the advisory fee. Fixed Component % of aggregate cost of real property assets located in the U.S. (per annum) 0.80% % of aggregate cost of real property assets located outside the U.S. (per annum) 1.20% % of aggregate cost or investment of any interest in any other real estate-related entity or debt investment or other investment (per annum) 0.80% % of total consideration paid in connection with the disposition of real property or a liquidity event involving gross market capitalization of the Company upon occurrence of a listing 1.00% The performance component of the advisory fee, which generally will be paid to the Sponsor in its capacity as holder of a separate series of partnership interests in the Operating Partnership with special distribution rights (the “Special Units”), is a performance based amount in the form of an allocation and distribution. This amount will be paid to the Sponsor, so long as the Advisory Agreement has not been terminated, as a performance participation interest with respect to the Special Units or, at the election of the Sponsor, all or a portion of this amount will be paid instead to the Advisor in the form of an allocation and distribution, as described in the Advisory Agreement. The performance component of the advisory fee is calculated as the lesser of: (1) 12.5% of (a) the annual total return amount less (b) any loss carryforward; and (2) the amount equal to (x) the annual total return amount, less (y) any loss carryforward, less (z) the amount needed to achieve an annual total return amount equal to 5.0% of the NAV per Fund Interest at the beginning of such year (the “Hurdle Amount”). The foregoing calculations are calculated on a per Fund Interest basis and multiplied by the weighted average Fund Interests outstanding during the year. In no event will the performance component of the advisory fee be less than zero. “Fund Interests” means the outstanding shares of the Company’s common stock and any OP Units held by third parties. Accordingly, if the annual total return amount exceeds the Hurdle Amount plus the amount of any loss carryforward, then the Sponsor or the Advisor, as applicable, will earn a performance component equal to 100.0% of such excess, but limited to 12.5% of the annual total return amount that is in excess of the loss carryforward. The “annual total return amount” referred to above means all distributions paid or accrued per Fund Interest plus any change in NAV per Fund Interest since the end of the prior calendar year, adjusted to exclude the negative impact on annual total return resulting from the Company’s payment or obligation to pay, or distribute, as applicable, the performance component of the advisory fee as well as ongoing distribution fees (i.e., the Company’s ongoing class-specific fees). If the performance component is being calculated with respect to a year in which the Company completes a liquidity event, for purposes of determining the annual total return amount, the change in NAV per Fund Interest will be deemed to equal the difference between the NAV per Fund Interest as of the end of the prior calendar year and the value per Fund Interest determined in connection with such liquidity event, as described in the Advisory Agreement. The “loss carryforward” referred to above tracks any negative annual total return amounts from prior years and offsets the positive annual total return amount for purposes of the calculation of the performance component of the advisory fee. The loss carryforward was zero as of December 31, 2019 . Property Management and Leasing Fees. Property management fees may be paid to the Property Manager or its affiliates in an amount equal to a market based percentage of the annual gross revenues of each real property owned by the Company and managed by the Property Manager. Such fee is expected to range from 2.0% to 5.0% of annual gross revenues. In addition, the Company may pay the Property Manager or its affiliates a separate fee for initially leasing‑up the Company’s real properties, for leasing vacant space in the Company’s real properties and for renewing or extending current leases on the Company’s real properties. Such leasing fee will be in an amount that is usual and customary for comparable services rendered to similar assets in the geographic market of the asset (generally expected to range from 2.0% to 8.0% of the projected first year’s annual gross revenues of the property); provided, however, that the Company will only pay a leasing fee to the Property Manager or its affiliates if the Property Manager or its affiliates provide leasing services, directly or indirectly. No property management nor leasing fees had been incurred as of December 31, 2019 . Organization and Offering Expenses. The Advisor agreed to advance all of the Company’s organization and offering expenses on the Company’s behalf, excluding upfront selling commissions, dealer manager fees and distribution fees, through December 31, 2019. The Company will reimburse the Advisor for all such advanced expenses ratably over the 60 months following December 31, 2019. Beginning January 1, 2020, the Company reimburses the Advisor for any organization and offering expenses that it pays on the Company’s behalf as and when paid. The Company’s total cumulative organization and offering expenses may not exceed 15.0% of the gross proceeds from the primary offering. As such, the Company does not consider organization and offering expenses above that amount to be currently payable, but such amounts may become payable in the future. Acquisition Expense Reimbursements. Pursuant to the Advisory Agreement, subject to certain limitations, the Company has agreed to reimburse the Advisor for all acquisition expenses incurred on the Company’s behalf in connection with the selection, acquisition, development or origination of its investments, whether or not such investments are acquired. As these expense reimbursements are not directly attributable to a specified property, they are expensed as incurred on the consolidated statements of operations. Until December 31, 2019, the Advisor deferred reimbursement of all or a portion of acquisition expenses incurred or paid on the Company’s behalf if, in a given month, the reimbursement of acquisition expenses to the Advisor would have caused the NAV per share to be lower than the lesser of $10.00 or the NAV per share calculated for the prior month, which the Company refers to as a shortfall. If the reimbursement would have resulted in a shortfall, then the Advisor deferred reimbursement of acquisition expenses in the amount necessary to prevent a shortfall for such month. The Advisor will be reimbursed for any such unreimbursed acquisition expenses ratably over the eighteen months following December 31, 2019 . As of December 31, 2019 , there were no unreimbursed acquisition expenses. Fees from Other Services. The Company retains certain of the Advisor’s affiliates, from time to time, for services relating to the Company’s investments or its operations, which may include property management services, leasing services, corporate services, statutory services, transaction support services, construction and development management, and loan management and servicing, and within one or more such categories, providing services in respect of asset and/or investment administration, accounting, technology, tax preparation, finance, treasury, operational coordination, risk management, insurance placement, human resources, legal and compliance, valuation and reporting‑related services, as well as services related to mortgage servicing, group purchasing, healthcare, consulting/brokerage, capital markets/credit origination, property, title and/or other types of insurance, management consulting and other similar operational matters. Any fees paid to the Advisor’s affiliates for any such services will not reduce the advisory fees. Any such arrangements will be at market rates or reimbursement of costs. The table below summarizes the fees and expenses incurred by the Company for services provided by the Advisor and its affiliates, and by the Dealer Manager related to the services described above, and any related amounts payable: For the Year Ended December 31, Payable as of (in thousands) 2019 2018 2017 December 31, 2019 December 31, 2018 Expensed: Organization costs (1) $ — $ — $ 78 $ 78 $ 78 Advisory fee—fixed component 4,585 901 — 593 200 Advisory fee—performance component 2,913 723 — 2,913 723 Acquisition expense reimbursements (2) 3,068 4,900 — 182 3,500 Other expense reimbursements (3) 1,963 1,195 185 473 299 Total $ 12,529 $ 7,719 $ 263 $ 4,239 $ 4,800 Additional Paid-In Capital: Selling commissions $ 6,391 $ 4,372 $ 203 $ — $ — Dealer manager fees 5,306 4,430 253 — — Offering costs (1) 7,150 13,270 849 21,269 14,119 Distribution fees—current (4) 3,535 875 12 389 168 Distribution fees—trailing (4) 9,010 7,063 394 16,467 7,457 Total $ 31,392 $ 30,010 $ 1,711 $ 38,125 $ 21,744 (1) As of December 31, 2019, the Advisor had incurred $21.3 million of offering costs and $0.1 million of organization costs on behalf of the Company. (2) Reflects amounts reimbursable to the Advisor for all expenses incurred by the Advisor and its affiliates on the Company’s behalf in connection with the selection, acquisition, development or origination of an asset. (3) Other expense reimbursements include certain expenses incurred in connection with the services provided to the Company under the Advisory Agreement. These reimbursements include a portion of compensation expenses of individual employees of the Advisor, including certain of the Company’s named executive officers, related to services for which the Advisor does not otherwise receive a separate fee. A portion of the compensation received by certain employees of the Advisor and its affiliates may be in the form of a restricted stock grant awarded by the Company. The Company shows these as reimbursements to the Advisor to the same extent that the Company recognizes the related share-based compensation on its consolidated statements of operations. The Company reimbursed the Advisor approximately $1.8 million , $0.9 million and $0.2 million for the years ended December 31, 2019 , 2018 and 2017, respectively, for such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4) The distribution fees accrue daily and are payable monthly in arrears. The monthly amount of distribution fees payable is included in distributions payable on the consolidated balance sheets. Additionally, the Company accrues for estimated trailing amounts payable based on the shares outstanding as of the balance sheet date, which are included in distribution fees payable to affiliates on the consolidated balance sheets. All or a portion of the distribution fees are reallowed or advanced by the Dealer Manager to unaffiliated participating broker dealers and broker dealers servicing accounts of investors who own Class T shares and/or Class W shares. Transactions with Affiliates In November 2014, the Company sold 20,000 shares of Class A common stock to the Advisor at a price of $10.00 per share. Additionally, the Operating Partnership issued 20,000 OP Units to the Company in exchange for $200,000 . The Operating Partnership also issued 100 Special Units to the Sponsor for consideration of $1,000 . The Special Units are classified as noncontrolling interests. Performance Fee OP Units The 2018 performance component of the advisory fee in the amount of $0.7 million became payable to the Sponsor on December 31, 2018 and, on January 1, 2019, the Company issued approximately 72,000 Class I OP Units to the Sponsor as payment for the 2018 performance component of the advisory fee. Such Class I OP Units were issued at the NAV per unit as of December 31, 2018. The 2019 performance component of the advisory fee in the amount of $2.9 million became payable to the Sponsor on December 31, 2019, which were issued as Class I OP units in January 2020. Expense Support Agreement On January 1, 2019, the Company, the Advisor and the Operating Partnership entered into the Second Amended and Restated Expense Support Agreement (the “Expense Support Agreement”). The Expense Support Agreement amended and restated the agreement that had been entered into by the Company, the Operating Partnership and the Advisor in October 2016, which was subsequently amended and restated as of July 1, 2017. Pursuant to the Expense Support Agreement, the Advisor has agreed to defer certain fees and fund certain of the Company’s expenses, subject to the terms of the agreement. As amended, the Expense Support Agreement provides that, effective for each quarter commencing January 1, 2019 and ending June 30, 2020, the Advisor has agreed to defer payment of all or a portion of the fixed component of the advisory fee otherwise payable to it pursuant to the Advisory Agreement, if, for a particular quarter, the sum of (i) funds from operations (“FFO”), before taking into consideration any of the amounts paid to or by the Advisor pursuant to the Expense Support Agreement, as disclosed in the Company’s quarterly and annual reports, (ii) the Company’s accrued acquisition expenses (net of any acquisition expenses paid by the Company or on its behalf), (iii) the performance component of the advisory fee, (iv) any adjustment that has been made in calculating the Company’s FFO based on straight-line rent and amortization of above/below market leases, (v) organization and offering expenses reimbursed by the Company to the Advisor, and (vi) the fair market value gain amount (collectively, the “Expense Support Threshold”) is less than the aggregate gross cash distributions declared for such quarter, assuming all such cash distributions had been declared at the aggregate distribution rate for Class I shares authorized by the Company’s board of directors for such quarter (“Baseline Distributions”). For purposes of calculating the Expense Support Threshold, the “fair market value gain amount” is an amount equal to up to the total net realized and unrealized fair market value gains on the Company’s real property investments, derivative instruments, and debt for a quarter. The Advisor, in its reasonable discretion, shall determine the amount of such gain to be included in the calculation of the Expense Support Threshold each quarter; provided, that, in no event shall the Advisor determine to include an amount of such gain that causes the Company’s NAV per share, as calculated in accordance with its valuation procedures for such quarter, to decrease below the lesser of (i) $10.00 per share and (ii) the Company’s most recently disclosed NAV per share. Further, for purposes of calculating the Expense Support Threshold, the amounts in each of subsections (ii), (iii), (iv), and (v) of the definition will be a positive number if it was a deduction in calculating the Company’s FFO for such quarter, and conversely will be a negative number if it was an addition in calculating its FFO for such quarter. For example, if straight-line rent and amortization of above/below-market leases was an addition in calculating the Company’s FFO, then it would be a negative number in calculating the Expense Support Threshold. The amount of the fixed component of the advisory fee that will be deferred for a particular quarter, if any, will equal the lesser of (i) the difference between the Expense Support Threshold and Baseline Distributions for such quarter and (ii) the entire fixed component of the advisory fee payable to the Advisor pursuant to the Advisory Agreement for such quarter. In addition, if in a given calendar quarter, the Expense Support Threshold is less than Baseline Distributions for such quarter, and the deferred fixed component of the advisory fee is not sufficient to satisfy the shortfall for such quarter (a “Deficiency”) the Advisor will be required to fund certain of the Company’s or the Operating Partnership’s expenses in an amount equal to such Deficiency. In no event will the aggregate of the fixed component of the advisory fee deferred by the Advisor and the Deficiency support payments made by the Advisor between October 2016 and the termination or expiration of the Expense Support Agreement exceed $15.0 million (the “Maximum Amount”). Subject to certain conditions, the Advisor is entitled to reimbursement from the Company for any fixed component of the advisory fee that is deferred and any Deficiency support payments that the Advisor makes pursuant to the Expense Support Agreement; provided, that, other than under certain circumstances in connection with a Liquidity Event (described below), the Company will not be obligated to reimburse the Advisor for any amount not reimbursed by the Company to the Advisor within four years after the quarter in which such reimbursable amount originated. For any quarter in which the Expense Support Threshold exceeds Baseline Distributions for that quarter, the Expense Support Agreement requires that the Company reimburses the Advisor in an amount equal to the lesser of (i) the difference between the Expense Support Threshold and Baseline Distributions and (ii) the sum of all outstanding reimbursable amounts. In connection with the Company’s completion of a Liquidity Event, the Company will reimburse the Advisor for any outstanding reimbursable amounts that have not been repaid, including amounts that have not been reimbursed by the Company within four years after the quarter in which such reimbursable amount originated (the “Outstanding Reimbursable Amounts”); provided that the Company will reimburse the Advisor in these circumstances only if the “Annual Total Return Amount” exceeds the “Total Return Hurdle” (each as described below); and provided further that the amount of the reimbursement shall equal the lesser of (i) the sum of all Outstanding Reimbursable Amounts, or (ii) the maximum amount permitted to be reimbursed without causing the Annual Total Return Amount to be less than the Total Return Hurdle. For purposes of the Expense Support Agreement, “Annual Total Return Amount” means (i) a cumulative, non-compounded pre-tax rate of return equal to (a) the sum of (x) the cumulative gross distributions per share declared by the Company since the date on which it first issued shares to third-party retail investors in its public offering (the “Inception Date”), and (y) the “Ending NAV,” less $10.00 (the deemed NAV on the Inception Date), (b) divided by $10.00 , (ii) divided by the number of years, including fractional years, between the Inception Date and the Liquidity Event. “Ending NAV” means the NAV per share determined in connection with a Liquidity Event. In connection with a listing, the Ending NAV will be an amount equal to the per share market value of the listed shares based upon the average closing price or, if the average closing price is not available, the average of the bid and asked prices, for the 30 -day period beginning 90 days after such listing. Upon a Liquidity Event other than a listing, the Ending NAV shall be an amount equal to the per share consideration received by stockholders in connection with such Liquidity Event. For purposes of the Expense Support Agreement, “Total Return Hurdle” means a non-compounded, pre-tax annual rate of return equal to 5% . If Outstanding Reimbursable Amounts are payable to the Advisor, the Company will pay them prior to any payment of any other distribution to any other party in connection with a Liquidity Event. Further, in the event that the Company terminates the Advisory Agreement without cause and not in connection with a Liquidity Event, any reimbursable amounts that have not expired or been repaid pursuant to the terms of the Expense Support Agreement will become immediately due and payable to the Advisor. The Company’s obligation to reimburse the Advisor will be non-interest bearing. During the term of the Expense Support Agreement, the Company may be able to use cash flow from operations to pay distributions to its stockholders that would otherwise be used to pay the fixed component of the advisory fee or expenses. Although the Expense Support Agreement has an effective term through June 30, 2020, the Expense Support Agreement may be terminated prior thereto without cause or penalty by a majority of the Company’s independent directors upon 30 days’ prior written notice to the Advisor. In addition, the Advisor’s obligations under the Expense Support Agreement will immediately terminate upon the earlier to occur of (i) the termination or non-renewal of the Advisory Agreement, (ii) the Company’s delivery of notice to the Advisor of its intention to terminate or not renew the Advisory Agreement, (iii) the Company’s completion of a Liquidity Event or (iv) the time the Advisor has deferred, waived or paid the Maximum Amount. Further, the Advisor may elect to immediately terminate its obligations under the Expense Support Agreement if the Company modifies the calculation of FFO. Except with respect to the early termination events described above, any obligation of the Advisor to make payments under the Expense Support Agreement with respect to the calendar quarter ending June 30, 2020 will remain operative and in full force and effect through the end of such quarter. When the Expense Support Agreement terminates, the Advisor will not have an obligation to defer fees or support expenses in order to support the Company’s cash distributions. Notwithstanding the foregoing, amounts deferred or reimbursed pursuant to the Expense Support Agreement shall survive any termination or expiration and remain subject to the reimbursement terms described above without modification. The table below provides information regarding the fees deferred and expense support provided by the Advisor, pursuant to the Expense Support Agreement. As of December 31, 2019 , the aggregate amount paid by the Advisor pursuant to the Expense Support Agreement was $13.6 million , which has been reimbursed to the Advisor in full. For the Year Ended December 31, (in thousands) 2019 2018 2017 Fees deferred $ 3,895 $ 901 $ — Other expenses supported 2,243 4,682 1,735 Total expense support from Advisor $ 6,138 $ 5,583 $ 1,735 Reimbursement of previously deferred fees and other expenses supported (13,606 ) — — Total expense support from (reimbursement to) Advisor, net (1) $ (7,468 ) $ 5,583 $ 1,735 (1) As of December 31, 2019 , approximately $5.4 million was payable to the Advisor by the Company, and is included in due to affiliates on the consolidated balance sheets. As of December 31, 2018, approximately $0.7 million of expense support was payable to the Company by the Advisor and is included in due from affiliates on the consolidated balance sheets.</t>
  </si>
  <si>
    <t>SUPPLEMENTAL CASH FLOW INFORMATION</t>
  </si>
  <si>
    <t>Supplemental Cash Flow Elements [Abstract]</t>
  </si>
  <si>
    <t>11. SUPPLEMENTAL CASH FLOW INFORMATION Supplemental cash flow information and disclosure of non-cash investing and financing activities is as follows: For the Year Ended December 31, (in thousands) 2019 2018 2017 Interest paid $ 7,810 $ 1,521 $ 84 Distributions payable 2,241 920 56 Distribution fees payable to affiliates 16,467 7,457 394 Distributions reinvested in common stock 9,482 1,959 53 Accrued offering and organization costs due to the Advisor 21,347 14,197 927 Accrued acquisition expense reimbursements due to the Advisor 182 3,500 — Redeemable noncontrolling interest issued as settlement of performance component of the advisory fee 723 — — Non-cash selling commissions and dealer manager fees 11,697 8,802 203 Mortgage notes assumed on real estate acquisitions at fair value 50,418 — — Restricted Cash The following table presents a reconciliation of the beginning of period and end of period cash, cash equivalents and restricted cash reported within the consolidated balance sheets to the totals shown in the consolidated statements of cash flows: For the Year Ended December 31, (in thousands) 2019 2018 2017 Beginning of period: Cash and cash equivalents $ 19,016 $ 10,565 $ 1,640 Restricted cash (1) 5 481 481 Cash, cash equivalents and restricted cash $ 19,021 $ 11,046 $ 2,121 End of period: Cash and cash equivalents $ 51,178 $ 19,016 $ 10,565 Restricted cash (1) — 5 481 Cash, cash equivalents and restricted cash $ 51,178 $ 19,021 $ 11,046 (1) As of December 31, 2019, the Company did not have any restricted cash. As of December 31, 2018, restricted cash consisted of cash held in escrow in connection with certain estimated property improvements. As of December 31, 2017, restricted cash consisted of amounts deposited with a third-party escrow agent related to the notes issued pursuant to the private offering, which was released to the Company from escrow in January 2018. As of December 31, 2016, restricted cash consisted of amounts held in escrow related to the closing of the private offering. See “ Note 6 ” for further information on the notes, and “ Note 8 ” for further information on the private offering.</t>
  </si>
  <si>
    <t>NONCONTROLLING INTERESTS</t>
  </si>
  <si>
    <t>Noncontrolling Interest [Abstract]</t>
  </si>
  <si>
    <t>12. NONCONTROLLING INTERESTS Special Units In November 2014, the Operating Partnership issued 100 Special Units to the parent of the Advisor for consideration of $1,000 . The holder of the Special Units does not participate in the profits and losses of the Operating Partnership. The Sponsor in its capacity as holder of the Special Units will be paid a performance based amount in the form of an allocation and distribution. Refer to “ Note 10 ” for details regarding the performance component of the advisory fee and Class I OP Units issued as payment for the performance component of the advisory fee. This amount will be paid to the Sponsor, so long as the Advisory Agreement has not been terminated, as a performance participation interest with respect to the Special Units or, at the election of the Sponsor, will be paid instead to the Advisor in the form of an allocation and distribution, as described in the Advisory Agreement. The limited partner interests not owned by the Company are presented as noncontrolling interests in the consolidated financial statements. The noncontrolling interests are reported on the consolidated balance sheets within permanent equity, separate from stockholders’ equity.</t>
  </si>
  <si>
    <t>COMMITMENTS AND CONTINGENCIES</t>
  </si>
  <si>
    <t>Commitments and Contingencies Disclosure [Abstract]</t>
  </si>
  <si>
    <t>13. COMMITMENTS AND CONTINGENCIES The Company and the Operating Partnership are not presently involved in any material litigation nor, to the Company’s knowledge, is any material litigation threatened against the Company or its subsidiaries. Environmental Matters A majority of the properties the Company acquires have been or will be subject to environmental reviews either by the Company or the previous owners. In addition, the Company may incur environmental remediation costs associated with certain land parcels it may acquire in connection with the development of land. The Company has or may acquire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December 31, 2019 .</t>
  </si>
  <si>
    <t>SELECTED QUARTERLY FINANCIAL DATA (UNAUDITED)</t>
  </si>
  <si>
    <t>Quarterly Financial Information Disclosure [Abstract]</t>
  </si>
  <si>
    <t>14. SELECTED QUARTERLY FINANCIAL DATA (UNAUDITED) Selected quarterly financial data is as follows: For the Quarter Ended (in thousands, except per share data) March 31 June 30 September 30 December 31 2019 Total revenues $ 5,963 $ 7,001 $ 12,548 $ 14,865 Total operating expenses $ (7,693 ) $ (8,808 ) $ (14,108 ) $ (16,420 ) Total other expenses $ (1,201 ) $ (1,154 ) $ (2,776 ) $ (3,159 ) Total (reimbursement to) expense support from the Advisor, net $ (2,205 ) $ 1,045 $ 658 $ (6,966 ) Net loss $ (5,136 ) $ (1,916 ) $ (3,678 ) $ (11,680 ) Net loss attributable to common stockholders $ (5,122 ) $ (1,912 ) $ (3,672 ) $ (11,662 ) Net loss per common share - basic and diluted (1) $ (0.20 ) $ (0.06 ) $ (0.09 ) $ (0.25 ) Weighted-average shares outstanding 25,997 34,452 41,808 46,989 2018 Total revenues $ 93 $ 790 $ 2,429 $ 3,208 Total operating expenses $ (1,375 ) $ (2,905 ) $ (4,419 ) $ (5,377 ) Total other expenses $ (183 ) $ (324 ) $ (894 ) $ (849 ) Total expense support from the Advisor $ 1,062 $ 1,400 $ 1,354 $ 1,767 Net loss $ (403 ) $ (1,039 ) $ (1,530 ) $ (1,251 ) Net loss attributable to common stockholders $ (403 ) $ (1,039 ) $ (1,530 ) $ (1,251 ) Net loss per common share - basic and diluted (1) $ (0.14 ) $ (0.17 ) $ (0.15 ) $ (0.08 ) Weighted-average shares outstanding 2,961 6,248 10,491 16,562 (1) Quarterly net loss per common share amounts do not total the annual net loss per common share amount due to changes in the number of weighted-average shares outstanding calculated on a quarterly and annual basis and included in the net loss per share calculation.</t>
  </si>
  <si>
    <t>SUBSEQUENT EVENTS</t>
  </si>
  <si>
    <t>Subsequent Events [Abstract]</t>
  </si>
  <si>
    <t>15. SUBSEQUENT EVENTS Status of the Public and Private Offerings As of March 3, 2020, the Company had raised gross proceeds of $1.04 billion from the sale of 99.5 million shares of its common stock in its public offerings, including $15.5 million from the sale of 1.5 million shares of its common stock through its distribution reinvestment plan. As of March 3, 2020, approximately $1.43 billion in shares of the Company’s common stock remained available for sale pursuant to its follow-on public offering in any combination of Class T shares, Class W shares and Class I shares, including approximately $492.9 million in shares of common stock available for sale through its distribution reinvestment plan, which may be reallocated for sale in the Company’s primary offering. Acquisitions Under Contract Subsequent to December 31, 2019, the Company had entered into contracts to acquire properties with an aggregate contract purchase price of approximately $51.6 million , comprised of four industrial buildings. There can be no assurance that the Company will complete the acquisition of the properties under contract. Status of Derivative Instruments Subsequent to December 31, 2019, the Company had executed two interest rate swaps on its term loan with an aggregate notional amount of $100.0 million .</t>
  </si>
  <si>
    <t>SCHEDULE III-REAL ESTATE AND ACCUMULATED DEPRECIATION</t>
  </si>
  <si>
    <t>SEC Schedule, 12-28, Real Estate Companies, Investment in Real Estate and Accumulated Depreciation Disclosure [Abstract]</t>
  </si>
  <si>
    <t>SCHEDULE III—REAL ESTATE AND ACCUMULATED DEPRECIATION # of Buildings Debt Initial Cost to Company Costs Capitalized or Adjustments Subsequent to Acquisition Gross Amount Carried as of Accumulated Depreciation and Amortization (3) Acquisition Date Depreciable ($ in thousands) Land Buildings and Improvements (1) Total Costs Land Buildings and Improvements (1) Total Costs (3) Consolidated Industrial Properties: Ontario Industrial Center in Ontario, CA 1 $ — $ 5,225 $ 5,370 $ 10,595 $ 631 $ 5,225 $ 6,001 $ 11,226 $ (824 ) 2/26/2018 1-20 Medley Industrial Center in Medley, FL 1 — 2,864 4,559 7,423 185 2,864 4,744 7,608 (412 ) 4/11/2018 1-30 Ontario Distribution Center in Ontario, CA 1 — 14,657 16,101 30,758 74 14,657 16,175 30,832 (1,920 ) 5/17/2018 1-20 Park 429 Logistics Center in Ocoee, FL 2 — 7,963 36,919 44,882 277 7,963 37,196 45,159 (1,986 ) 6/7/2018 1-40 Pescadero Distribution Center in Tracy, CA 1 — 5,602 40,021 45,623 59 5,602 40,080 45,682 (2,438 ) 6/20/2018 1-40 Gothard Industrial Center in Huntington Beach, CA 1 — 5,325 4,771 10,096 45 5,325 4,816 10,141 (467 ) 6/25/2018 1-20 Midway Industrial Center in Odenton, MD 1 — 4,579 3,548 8,127 269 4,579 3,817 8,396 (564 ) 10/22/2018 1-20 Executive Airport Distribution Center in Henderson, NV 1 — 10,360 40,710 51,070 190 10,360 40,900 51,260 (2,145 ) 11/20/2018 1-40 Iron Run Distribution Center in Allentown, PA 1 — 5,483 10,039 15,522 156 5,483 10,195 15,678 (692 ) 12/04/2018 1-20 Elgin Distribution Center in Elgin, IL 1 — 4,032 16,951 20,983 50 4,032 17,001 21,033 (568 ) 12/11/2018 1-40 Addison Distribution Center II in Addison, IL 1 — 4,439 8,009 12,448 24 4,439 8,033 12,472 (558 ) 12/21/2018 1-30 Fontana Distribution Center in Fontana, CA 1 — 20,558 21,943 42,501 101 20,558 22,044 42,602 (2,116 ) 12/28/2018 1-20 Airport Industrial Center in Ontario, CA 1 — 4,085 4,051 8,136 87 4,085 4,138 8,223 (400 ) 01/08/2019 1-20 Kelly Trade Center in Austin, TX 1 — 2,686 12,654 15,340 55 2,686 12,709 15,395 (803 ) 01/31/2019 1-30 7A Distribution Center in Robbinsville, NJ 1 — 4,874 7,277 12,151 135 4,874 7,412 12,286 (600 ) 02/11/2019 1-20 Quakerbridge Distribution Center in Hamilton, NJ 1 — 2,334 6,260 8,594 58 2,334 6,318 8,652 (212 ) 03/11/2019 1-40 Hebron Airpark Logistics Center in Hebron, KY 1 — 2,228 9,572 11,800 4 2,228 9,576 11,804 (324 ) 05/30/2019 1-40 Las Vegas Light Industrial Portfolio in Las Vegas, NV 4 — 19,872 39,399 59,271 199 19,872 39,598 59,470 (1,731 ) 05/30/2019 1-30 Monte Vista Industrial Center in Chino, CA 1 — 7,947 7,592 15,539 237 7,947 7,829 15,776 (472 ) 06/07/2019 1-20 King of Prussia Core Infill Portfolio in King of Prussia, PA 5 — 14,791 17,187 31,978 319 14,791 17,506 32,297 (880 ) 06/21/2019 1-20 Dallas Infill Industrial Portfolio in Arlington, TX 3 38,000 17,159 74,981 92,140 330 17,159 75,311 92,470 (2,466 ) 06/28/2019 1-30 Dallas Infill Industrial Portfolio in Garland, TX 2 11,250 3,545 20,370 23,915 — 3,545 20,370 23,915 (427 ) 06/28/2019 1-40 Edison Distribution Center in Edison, NJ 1 — 11,519 16,079 27,598 — 11,519 16,079 27,598 (547 ) 06/28/2019 1-20 395 Distribution Center in Reno, NV 2 — 8,904 45,114 54,018 32 8,904 45,146 54,050 (763 ) 08/05/2019 1-40 I-80 Distribution Center in Reno, NV 4 — 18,742 53,267 72,009 298 18,742 53,565 72,307 (925 ) 09/04/2019 1-40 Avenue B Industrial Center in Bethlehem, PA 1 — 2,461 4,652 7,113 38 2,461 4,690 7,151 (123 ) 09/11/2019 1-20 485 Distribution Center in Shiremanstown, PA 1 — 8,427 34,632 43,059 136 8,427 34,768 43,195 (490 ) 09/13/2019 1-40 Weston Business Center in Weston, FL 1 — 15,661 16,750 32,411 51 15,661 16,801 32,462 (67 ) 12/10/2019 1-20 Marigold Distribution Center in Redlands, CA 1 — 17,230 22,505 39,735 23 17,230 22,528 39,758 (63 ) 12/20/2019 1-30 Bishops Gate Distribution Center in Mount Laurel, NJ 1 — 8,068 24,158 32,226 46 8,068 24,204 32,272 (5 ) 12/31/2019 1-20 Total 45 $ 49,250 $ 261,620 $ 625,441 $ 887,061 $ 4,109 $ 261,620 $ 629,550 $ 891,170 $ (25,988 ) (1) Includes gross intangible lease assets of $77.3 million and gross intangible lease liabilities of $13.2 million . (2) As of December 31, 2019 , the aggregate cost for federal income tax purposes of investments in property was $890.3 million (unaudited). (3) A summary of activity for investment in real estate properties is as follows: (in thousands) 2019 2018 Investment in real estate properties: Balance at beginning of period $ 300,713 $ — Acquisition of properties 587,033 300,028 Improvements 3,424 685 Balance at end of period $ 891,170 $ 300,713 Accumulated depreciation and amortization: Balance at beginning of period $ (3,556 ) $ — Additions charged to costs and expenses (22,432 ) (3,556 ) Balance at end of period $ (25,988 ) $ (3,556 )</t>
  </si>
  <si>
    <t>SUMMARY OF SIGNIFICANT ACCOUNTING POLICIES (Policies)</t>
  </si>
  <si>
    <t>Basis of Presentation</t>
  </si>
  <si>
    <t>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t>
  </si>
  <si>
    <t>Basis of Consolidation</t>
  </si>
  <si>
    <t>Basis of Consolidation The consolidated financial statements include the accounts of the Company, the Operating Partnership, and its wholly-owned subsidiaries, as well as amounts related to noncontrolling interests and redeemable noncontrolling interests. See “Noncontrolling Interests” and “Redeemable Noncontrolling Interests” below for further detail concerning the accounting policies regarding noncontrolling interests and redeemable noncontrolling interests. All material intercompany accounts and transactions have been eliminated.</t>
  </si>
  <si>
    <t>Use of Estimates</t>
  </si>
  <si>
    <t>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t>
  </si>
  <si>
    <t>Reclassifications</t>
  </si>
  <si>
    <t xml:space="preserve">Reclassifications Certain items in the Company’s consolidated balance sheets for 2018 have been reclassified to conform to the 2019 presentation. Debt issuance costs related to the line of credit have been reclassified from assets to liabilities and are presented on the consolidated balance sheets as a direct deduction from the related debt liability. </t>
  </si>
  <si>
    <t>Investment in Real Estate Properties</t>
  </si>
  <si>
    <t>Investment in Real Estate Properties The Company first determines whether an acquisition constitutes a business or asset acquisition. Upon either a business or asset acquisition, the purchase price of a property is allocated to land, building, and intangible lease assets and liabilities based on their relative fair value.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During 2019, two debt instruments were assumed at fair value of $50.4 million . No debt was assumed in connection with any of the properties acquired during 2018. Transaction costs associated with the acquisition of a property are capitalized as incurred in an asset acquisition and are allocated to land, building, and intangible lease assets on a relative fair value basis. Properties that are probable to be sold are to be designated as “held for sale” on the balance sheet when certain criteria are met. The results of operations for acquired properties are included in the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The Company expenses any unamortized intangible lease asset or records an adjustment to rental revenue for any unamortized above-market lease asset or below-market lease liability when a customer terminates a lease before the stated lease expiration date.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the Company’s real estate assets are capitalized as incurred. These costs include capitalized interest and development acquisition fees. Other than the transaction costs associated with the acquisition of a property described above, the Company does not capitalize any other costs, such as taxes, salaries or other general and administrative expenses. Costs incurred in making repairs and maintaining real estate assets are expensed as incurred. 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 Real estate assets that are determined to be held and used will be reviewed for impairment whenever events or changes in circumstances indicate that the carrying amount of an asset may not be recoverable, and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t>
  </si>
  <si>
    <t>Cash and Cash Equivalents</t>
  </si>
  <si>
    <t>Cash and Cash Equivalents Cash and cash equivalents consist of cash on hand and highly liquid investments with original maturities of three months or less. The Company may have bank balances in excess of federally insured amounts; however, the Company deposits its cash and cash equivalents with high credit-quality institutions to minimize credit risk.</t>
  </si>
  <si>
    <t>Derivative Instruments</t>
  </si>
  <si>
    <t>Derivative Instruments The Company records its derivative instruments at fair value. The accounting for changes in fair value of derivative instruments depends on whether it has been designated and qualifies as a hedge and, if so, the type of hedge. The Company’s interest rate swap derivative instruments are designated as cash flow hedges and are used to hedge exposure to variability in expected future interest payments. The change in the fair value of derivatives designated and that qualify as cash flow hedges is recorded in accumulated other comprehensive income (loss) on the consolidated balance sheets and is subsequently reclassified into earnings as interest expense for the period that the hedged forecasted transaction affects earnings, which is when the interest expense is recognized on the related debt. The Company does not use derivative instruments for trading or speculative purposes.</t>
  </si>
  <si>
    <t>Debt Issuance Costs</t>
  </si>
  <si>
    <t>Debt Issuance Costs Debt issuance costs include fees and costs incurred to obtain long-term financing. These fees and costs are amortized to interest expense over the terms of the related credit facilities. Unamortized debt issuance costs are written off if debt is retired before its maturity date. Accumulated amortization of debt issuance costs was approximately $1.7 million and $0.7 million as of December 31, 2019 and 2018 , respectively. For the years ended December 31, 2019 , 2018 and 2017 , the Company’s interest expense included approximately $1.1 million , $0.6 million and $0.2 million , respectively, of amortization of financing costs. Debt issuance costs related to the notes payable to certain stockholders were recorded as a direct deduction from the principal amount of that liability.</t>
  </si>
  <si>
    <t>Distribution Fees</t>
  </si>
  <si>
    <t xml:space="preserve">Distribution Fees Distribution fees are paid monthly. Distribution fees are accrued upon the issuance of Class T shares and Class W shares in the primary portion of the Company’s public offerings. The Company accrues for: (i) the monthly amount payable as of the balance sheet date, and (ii) the estimated amount of distribution fees to be paid in future periods based on the Class T shares and Class W shares outstanding as of the balance sheet date. The accrued distribution fees are reflected in additional paid-in capital in stockholders’ equity. </t>
  </si>
  <si>
    <t>Noncontrolling Interests 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e noncontrolling interests on the consolidated statements of operations.</t>
  </si>
  <si>
    <t>Redeemable Noncontrolling Interest</t>
  </si>
  <si>
    <t>Redeemable Noncontrolling Interest BCI IV Advisors Group LLC (the “Sponsor”) holds, either directly or indirectly, partnership units in the Operating Partnership (“OP Units”), which were issued as payment of the performance component of the advisory fee pursuant to the amended and restated advisory agreement (the “Advisory Agreement”) by and among the Company, the Operating Partnership and BCI IV Advisors LLC (the “Advisor”). The Company has classified these OP Units as redeemable noncontrolling interest in mezzanine equity on the consolidated balance sheets due to the fact that, as defined in the operating partnership agreement, the Sponsor has the ability to transfer or redeem its OP units at the election of the Sponsor. The redeemable noncontrolling interest is recorded at the greater of the carrying amount, adjusted for its share of the allocation of income or loss and dividends, or the redemption value, which is equivalent to fair value, of such OP units at the end of each measurement period.</t>
  </si>
  <si>
    <t>Revenue Recognition</t>
  </si>
  <si>
    <t>Revenue Recognition When a lease is entered into, the Company first determines if the collectability from the tenant is probable. If the collectability is not probable the Company recognizes revenue when the payment has been received. If the collectability is determined to be probable the Company records rental revenue on a straight-line basis over the full lease term. Certain properties have leases that offer the tenant a period of time where no rent is due or where rent payments change during the term of the lease. Accordingly, the Company records receivables from tenants for rent that the Company expects to collect over the remaining lease term rather than currently, which are recorded as a straight-line rent receivable. The Company evaluates collectability from its tenants on an ongoing basis, if the assessment of collectability changes during the lease term, any difference between the revenue that was recognized under the straight-line method and the lease payments that have been collected will be recognized as a current period adjustment to rental revenues. When the Company acquires a property, the term of each existing lease is considered to commence as of the acquisition date for purposes of this calculation. As of December 31, 2019 and 2018, the Company has no allowance for doubtful accounts. In connection with property acquisitions, the Company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The Company expenses any unamortized intangible lease asset or records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Upon the disposition of an asset, the Company will evaluate the transaction to determine if control of the asset, as well as other specified criteria, has been transferred to the buyer to determine proper timing of recognizing gains or losses.</t>
  </si>
  <si>
    <t>Organization and Offering Expenses</t>
  </si>
  <si>
    <t xml:space="preserve">Organization and Offering Expenses Organization costs are expensed as incurred and offering expenses associated with the Company’s public offerings are recorded as a reduction of gross offering proceeds in additional paid-in capital. </t>
  </si>
  <si>
    <t>Income Taxes</t>
  </si>
  <si>
    <t>Income Taxes The Company elected under the Internal Revenue Code of 1986, as amended, to be taxed as a REIT beginning with the year ended December 31, 2017. As a REIT, the Company generally is not subject to federal income taxes on net income it distributes to stockholders. The Company intends to make timely distributions sufficient to satisfy the annual distribution requirements.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and property and federal income and excise taxes on its undistributed income.</t>
  </si>
  <si>
    <t>Net Income (Loss) Per Common Share</t>
  </si>
  <si>
    <t>Net Income (Loss) Per Common Share The Company computes net income (loss) per common share by dividing net income (loss) by the weighted-average number of common shares outstanding during the period for each class. There are no class specific expenses and each class of common stock shares equally in the profits and losses of the Company.</t>
  </si>
  <si>
    <t>Concentration of Credit Risk</t>
  </si>
  <si>
    <t>Concentration of Credit Risk Financial instruments that potentially subject the Company to concentrations of credit risk consist principally of cash and cash equivalents. At times, balances with any one financial institution may exceed the Federal Deposit Insurance Corporation insurance limits. The Company believes it mitigates this risk by investing its cash with high-credit quality financial institutions.</t>
  </si>
  <si>
    <t>Fair Value Measurements</t>
  </si>
  <si>
    <t>Fair Value Measure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t>
  </si>
  <si>
    <t>Recently Adopted Accounting Standards</t>
  </si>
  <si>
    <t>Recently Adopted Accounting Standards In February 2016, the Financial Accounting Standards Board (“FASB”) issued Accounting Standards Update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Company adopted the standard using the modified transition approach when it became effective for the Company, as of the reporting period beginning January 1, 2019, and the Company elected the practical expedients available for implementation under the standard. Under the practical expedients election, the Company was not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practical expedient also allowed the Company to not separate tenant reimbursement revenue from rental revenue if certain criteria were met. The Company assessed the criteria and concluded that the timing and pattern of transfer for rental revenue and the related tenant reimbursement revenue are the same and the lease component, if accounted for separately, would be classified as an operating lease. As such, the Company accounts for and presented rental revenue and tenant reimbursement revenue as a single component in the consolidated statements of operations . Additionally, guidance and targeted improvements to ASU 2016-02 were made through the issuance of supplemental ASUs. In January 2018, the FASB issued ASU No. 2018-01, “Leases (Subtopic 842): Land Easement Practical Expedient for Transition to Topic 842” (“ASU 2018-01”), which updates ASU 2016-02 to include land easements under the updated guidance, including the option to elect the practical expedient discussed above. In addition, in December 2018, the FASB issued ASU No. 2018-20, “Narrow—Scope Improvements for Lessors” (“ASU 2018-20”), which updates ASU 2016-02 by providing the option to elect a practical expedient for lessors to exclude sales and other similar taxes from the transaction price of the contract, requires lessors to exclude from revenue and expense lessor costs paid directly to a third party by lessees, and clarifies lessors’ accounting for variable payments related to both lease and nonlease components. The Company adopted these ASUs using the modified retrospective transition approach when they became effective for the Company as of the reporting period beginning January 1, 2019, and the Company elected the practical expedients available for implementation under the standards. The adoption of ASU 2016-02 and its supplemental standards did not have a material effect on the Company’s consolidated financial statements. In July 2019, the FASB issued ASU No. 2019-07, “Codification Updates to SEC Sections” (“ASU 2019-07”), which updates various codification topics by clarifying or improving the disclosure requirements to align with the SEC’s regulations. The Company adopted this standard immediately upon its issuance. The adoption did not have a material effect on the Company’s consolidated financial statements.</t>
  </si>
  <si>
    <t>SUMMARY OF SIGNIFICANT ACCOUNTING POLICIES (Tables)</t>
  </si>
  <si>
    <t>Property, Plant and Equipment</t>
  </si>
  <si>
    <t>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t>
  </si>
  <si>
    <t>REAL ESTATE ACQUISITIONS (Tables)</t>
  </si>
  <si>
    <t>Schedule of Business Acquisitions, by Acquisition</t>
  </si>
  <si>
    <t>During the years ended December 31, 2019 and 2018 , the Company acquired 100% of the following properties, all of which were determined to be asset acquisitions: ($ in thousands) Acquisition Date Number of Buildings Total Purchase Price (1) 2019 Acquisitions: Airport Industrial Center 1/8/2019 1 $ 8,136 Kelly Trade Center 1/31/2019 1 15,340 7A Distribution Center 2/11/2019 1 12,151 Quakerbridge Distribution Center 3/11/2019 1 8,594 Hebron Airpark Logistics Center 5/30/2019 1 11,800 Las Vegas Light Industrial Portfolio 5/30/2019 4 59,271 Monte Vista Industrial Center 6/7/2019 1 15,539 King of Prussia Core Infill Portfolio 6/21/2019 5 31,978 Dallas Infill Industrial Portfolio (2) 6/28/2019 5 116,055 Edison Distribution Center 6/28/2019 1 27,598 395 Distribution Center 8/5/2019 2 54,018 I-80 Distribution Center 9/4/2019 4 72,009 Avenue B Industrial Center 9/11/2019 1 7,113 485 Distribution Center 9/13/2019 1 43,059 Weston Business Center 12/10/2019 1 32,411 Marigold Distribution Center 12/20/2019 1 39,735 Bishops Gate Distribution Center 12/31/2019 1 32,226 Total 2019 Acquisitions 32 $ 587,033 2018 Acquisitions: Ontario Industrial Center 2/26/2018 1 $ 10,595 Medley Industrial Center 4/11/2018 1 7,423 Ontario Distribution Center 5/17/2018 1 30,758 Park 429 Logistics Center 6/7/2018 2 44,882 Pescadero Distribution Center 6/20/2018 1 45,623 Gothard Industrial Center 6/25/2018 1 10,096 Midway Industrial Center 10/22/2018 1 8,127 Executive Airport Distribution Center 11/20/2018 1 51,070 Iron Run Distribution Center 12/4/2018 1 15,522 Elgin Distribution Center 12/11/2018 1 20,983 Addison Distribution Center II 12/21/2018 1 12,448 Fontana Distribution Center 12/28/2018 1 42,501 Total 2018 Acquisitions 13 $ 300,028 (1) Total purchase price is equal to the total consideration paid plus any debt assumed at fair value. (2) Total purchase price includes debt assumed at fair value as of the acquisition date of $50.4 million , with a principal amount of $49.3 million .</t>
  </si>
  <si>
    <t>Allocation of Purchase Price of Acquisitions</t>
  </si>
  <si>
    <t>During the years ended December 31, 2019 and 2018, the Company allocated the purchase price of its acquisitions to land, building, and intangible lease assets and liabilities as follows: For the Year Ended December 31, (in thousands) 2019 2018 Land $ 170,533 $ 91,087 Building and improvements 373,414 188,638 Intangible lease assets 50,983 24,098 Above-market lease assets 1,260 247 Below-market lease liabilities (9,157 ) (4,042 ) Total purchase price (1) $ 587,033 $ 300,028 (1) Total purchase price is equal to the total consideration paid plus any debt assumed at fair value.</t>
  </si>
  <si>
    <t>INVESTMENT IN REAL ESTATE (Tables)</t>
  </si>
  <si>
    <t>Schedule of Real Estate Properties</t>
  </si>
  <si>
    <t>As of December 31, 2019 and 2018, the Company’s investment in real estate properties consisted of 45 and 13 industrial buildings, respectively. As of December 31, (in thousands) 2019 2018 Land $ 261,620 $ 91,087 Building and improvements 564,669 188,872 Intangible lease assets 77,294 24,492 Construction in progress 1,126 476 Investment in real estate properties 904,709 304,927 Less accumulated depreciation and amortization (25,988 ) (3,556 ) Net investment in real estate properties $ 878,721 $ 301,371</t>
  </si>
  <si>
    <t>Intangible Lease Assets And Liabilities</t>
  </si>
  <si>
    <t>Intangible lease assets and liabilities as of December 31, 2019 and 2018 included the following: As of December 31, 2019 As of December 31, 2018 (in thousands) Gross Accumulated Amortization Net Gross Accumulated Amortization Net Intangible lease assets (1) $ 75,787 $ (11,734 ) $ 64,053 $ 24,245 $ (1,450 ) $ 22,795 Above-market lease assets (1) 1,507 (211 ) 1,296 247 (15 ) 232 Below-market lease liabilities (2) (13,199 ) 2,494 (10,705 ) (4,042 ) 582 (3,460 ) (1) Included in net investment in real estate properties on the consolidated balance sheets. (2) Included in other liabilities on the consolidated balance sheets.</t>
  </si>
  <si>
    <t>Estimated Net Amortization of Intangible Lease Assets and Liabilities</t>
  </si>
  <si>
    <t>The following table details the estimated net amortization of such intangible lease assets and liabilities, as of December 31, 2019 , for the next five years and thereafter: Estimated Net Amortization (in thousands) Intangible Above-Market Below-Market Year 1 $ 16,482 $ 341 $ 2,819 Year 2 14,086 314 2,351 Year 3 10,467 261 1,696 Year 4 7,440 192 979 Year 5 4,678 50 671 Thereafter 10,900 138 2,189 Total $ 64,053 $ 1,296 $ 10,705</t>
  </si>
  <si>
    <t>Future Minimum Rents</t>
  </si>
  <si>
    <t>Future minimum base rental payments, which equal the cash basis of monthly contractual rent, owed to the Company from its customers under the terms of non-cancelable operating leases in effect as of December 31, 2019 and 2018 , excluding rental revenues from the potential renewal or replacement of existing leases, were as follows for the next five years and thereafter: As of December 31, (in thousands) 2019 2018 Year 1 $ 45,233 $ 14,354 Year 2 44,013 14,877 Year 3 38,125 14,567 Year 4 30,902 12,756 Year 5 22,158 10,834 Thereafter 56,822 21,378 Total $ 237,253 $ 88,766</t>
  </si>
  <si>
    <t>Rental Revenue And Depreciation And Amortization Expense</t>
  </si>
  <si>
    <t>The following table summarizes straight-line rent adjustments, amortization recognized as an increase (decrease) to rental revenues from above-and below-market lease assets and liabilities, and real estate-related depreciation and amortization expense: For the Year Ended December 31, (in thousands) 2019 2018 2017 Increase (Decrease) to Rental Revenue: Straight-line rent adjustments $ 2,703 $ 1,106 $ — Above-market lease amortization (196 ) (15 ) — Below-market lease amortization 1,913 582 — Real Estate-Related Depreciation and Amortization: Depreciation expense $ 11,952 $ 2,091 $ — Intangible lease asset amortization 10,284 1,450 —</t>
  </si>
  <si>
    <t>DEBT (Tables)</t>
  </si>
  <si>
    <t>Schedule of Debt</t>
  </si>
  <si>
    <t xml:space="preserve"> A summary of the Company’s debt is as follows: Weighted-Average Effective Interest Rate as of Balance as of ($ in thousands) December 31, December 31, Maturity Date December 31, December 31, Line of credit (1) 3.26 % 4.10 % November 2023 $ 107,000 $ 119,000 Term loan (2) 2.85 — February 2024 307,500 — Fixed-rate mortgage notes (3) 3.71 — August 2024 - December 2027 49,250 — Total principal amount / weighted-average (4) 3.04 % 4.10 % $ 463,750 $ 119,000 Less unamortized debt issuance costs $ (4,602 ) $ (1,167 ) Add mark-to-market adjustment on assumed debt 1,063 — Total debt, net $ 460,211 $ 117,833 Gross book value of properties encumbered by debt $ 117,049 $ — (1) The effective interest rate is calculated based on either: (i) the London Interbank Offered Rate (“LIBOR”) plus a margin ranging from 1.30% to 2.10% ; or (ii) an alternative base rate plus a margin ranging from 0.30% to 1.10% , each depending on the Company’s consolidated leverage ratio. Customary fall-back provisions apply if LIBOR is unavailable. The line of credit is available for general corporate purposes including, but not limited to, the acquisition and operation of permitted investments by the Company. A pledge of equity interests in the Company’s subsidiaries that directly own unencumbered properties will be provided until such time as the Company elects to terminate such pledges, subject to satisfaction of certain financial covenants. As of December 31, 2019 , total commitments for the line of credit were $315.0 million , the unused portion under the line of credit was $208.0 million , no ne of which was available. (2) The effective interest rate is calculated based on either (i) LIBOR plus a margin ranging from 1.25% to 2.05% ; or (ii) an alternative base rate plus a margin ranging from 0.25% to 1.05% , depending on the Company’s consolidated leverage ratio. The weighted-average effective interest rate is the all-in interest rate, including the effects of interest rate swap agreements. As of December 31, 2019 , total commitments for the term loan were $415.0 million , the unused portion under the term loan was $107.5 million , of which $99.7 million was available. This term loan is available for general corporate purposes including, but not limited to, the acquisition and operation of permitted investments by the Company. (3) Interest rates range from 3.59% to 3.75% . The assets and credit of each of the Company’s properties pledged as collateral for the Company’s mortgage notes are not available to satisfy the Company’s other debt and obligations, unless the Company first satisfies the mortgage notes payable on the respective underlying properties. (4) The weighted-average remaining term of the Company’s debt was approximately 4.2 years as of December 31, 2019 , excluding any extension options on the line of credit.</t>
  </si>
  <si>
    <t>Schedule of Maturities of Long-term Debt</t>
  </si>
  <si>
    <t>As of December 31, 2019 , the principal payments due on the Company’s consolidated debt during each of the next five years and thereafter were as follows: (in thousands) Line of Credit (1) Term Loan Mortgage Notes Total 2020 $ — $ — $ — $ — 2021 — — — — 2022 — — — — 2023 107,000 — — 107,000 2024 — 307,500 38,000 345,500 Thereafter — — 11,250 11,250 Total principal payments $ 107,000 $ 307,500 $ 49,250 $ 463,750 (1) The term of the line of credit may be extended pursuant to a one -year extension option, subject to certain conditions.</t>
  </si>
  <si>
    <t>Schedule of Derivative Instruments in Statement of Financial Position, Fair Value</t>
  </si>
  <si>
    <t>The following table summarizes the location and fair value of the cash flow hedges on the Company’s consolidated balance sheets as of December 31, 2019 . The Company did not have any cash flow hedges as of December 31, 2018. ($ in thousands) Number of Notional Balance Sheet Fair As of December 31, 2019 Interest rate swaps 4 $ 200,000 Other assets $ 2,190</t>
  </si>
  <si>
    <t>Schedule of Cash Flow Hedging Instruments, Statements of Financial Performance and Financial Position, Location</t>
  </si>
  <si>
    <t>The following table presents the effect of the Company’s cash flow hedges on the Company’s consolidated financial statements: For the Year Ended December 31, (in thousands) 2019 2018 2017 Derivative Instruments Designated as Cash Flow Hedges Gain recognized in AOCI $ 2,642 $ — $ — Gain reclassified from AOCI into interest expense (452 ) — — Total interest expense and other presented in the consolidated statements of operations in which the effects of the cash flow hedges are recorded 8,290 — —</t>
  </si>
  <si>
    <t>FAIR VALUE OF FINANCIAL INSTRUMENTS (Tables)</t>
  </si>
  <si>
    <t>Assets measured on recurring basis</t>
  </si>
  <si>
    <t>The following table presents the Company’s financial instruments measured at fair value on a recurring basis as of December 31, 2019. The Company did not have any financial instruments that were required to be measured at fair value on a recurring basis as of December 31, 2018. (in thousands) Level 1 Level 2 Level 3 Total As of December 31, 2019 Assets Derivative instruments $ — $ 2,190 $ — $ 2,190 Total assets measured at fair value $ — $ 2,190 $ — $ 2,190</t>
  </si>
  <si>
    <t>Fair value of notes payable</t>
  </si>
  <si>
    <t>The carrying values and fair values of these financial instruments were as follows: As of December 31, 2019 As of December 31, 2018 (in thousands) Carrying Fair Carrying Fair Line of credit $ 107,000 $ 107,000 $ 119,000 $ 119,000 Term loan 307,500 307,500 — — Fixed rate mortgage notes 49,250 50,326 — — Notes payable to stockholders (2) — — 376 376 (1) The carrying value reflects the principal amount outstanding. (2) On October 1, 2019, the Company repaid the notes in their entirety, plus accrued interest. See “Note 6 to the Consolidated Financial Statements” for further detail regarding the notes to stockholders.</t>
  </si>
  <si>
    <t>STOCKHOLDERS' EQUITY (Tables)</t>
  </si>
  <si>
    <t>Summary of Public and Private Offerings</t>
  </si>
  <si>
    <t>A summary of the Company’s public offerings, including shares sold through the primary offering and the Company’s distribution reinvestment plan (“DRIP”), and its private offering, as of December 31, 2019 , is as follows: (in thousands) Class T Class W Class I Notes to Total Amount of gross proceeds raised: Primary offering $ 465,829 $ 27,526 $ 12,393 $ — $ 505,748 DRIP 10,816 370 308 — 11,494 Private offering 62 — 62 376 500 Total offering $ 476,707 $ 27,896 $ 12,763 $ 376 $ 517,742 Number of shares issued: Primary offering 44,316 2,738 1,253 — 48,307 DRIP 1,077 37 31 — 1,145 Private offering 7 — 7 — 14 Stock grants — 6 3 — 9 Total offering 45,400 2,781 1,294 — 49,475 (1) On October 1, 2019, the Company repaid the notes to stockholders in their entirety, plus accrued interest. See “ Note 6 to the Consolidated Financial Statements ” for further detail regarding the notes to stockholders.</t>
  </si>
  <si>
    <t>Summary of Changes in Shares Outstanding and Aggregate Par Value of Outstanding Shares for Each Class of Common Stock</t>
  </si>
  <si>
    <t xml:space="preserve">The following table summarizes the changes in the shares outstanding for each class of common stock for the periods presented below: (in thousands) Class T Class W Class I Total Balance as of December 31, 2016 7 — 248 255 Issuance of common stock: Primary shares 968 — — 968 DRIP 1 — 5 6 Stock dividends — 6 3 9 Balance as of December 31, 2017 976 6 256 1,238 Issuance of common stock: Primary shares 18,643 154 97 18,894 DRIP 189 1 6 196 Redemptions (49 ) — (14 ) (63 ) Balance as of December 31, 2018 19,759 161 345 20,265 Issuance of common stock: Primary shares 24,705 2,584 935 28,224 DRIP 887 36 20 943 Stock grants — — 76 76 Redemptions (111 ) (45 ) (77 ) (233 ) Balance as of December 31, 2019 45,240 2,736 1,299 49,275 (1) Includes 20,000 Class I shares sold to the Advisor in November 2014. See “ Note 10 ” for additional information. </t>
  </si>
  <si>
    <t>Share Redemption Activity</t>
  </si>
  <si>
    <t>The following table summarizes the Company’s redemption activity for the periods presented below: For the Year Ended December 31, (in thousands, except per share data) 2019 2018 2017 Number of eligible shares redeemed 233 63 — Aggregate dollar amount of shares redeemed $ 2,285 $ 603 $ — Average redemption price per share $ 9.81 $ 9.57 $ —</t>
  </si>
  <si>
    <t>Cash Distribution</t>
  </si>
  <si>
    <t>Schedule of Stock Dividends</t>
  </si>
  <si>
    <t xml:space="preserve">The following table summarizes the Company’s cash distribution activity (including distributions reinvested in shares of the Company’s common stock) for each of the quarters ended below: Amount (in thousands, except per share data) Declared per Paid Reinvested Distribution Gross 2019 December 31 $ 0.13625 $ 2,058 $ 3,242 $ 1,105 $ 6,405 September 30 0.13625 1,841 2,866 992 5,699 June 30 0.13625 1,558 2,319 818 4,695 March 31 0.13625 1,178 1,744 620 3,542 Total $ 0.54500 $ 6,635 $ 10,171 $ 3,535 $ 20,341 2018 December 31 $ 0.13625 $ 747 $ 1,102 $ 406 $ 2,255 September 30 0.13625 495 681 256 1,432 June 30 0.13625 305 399 147 851 March 31 0.13625 140 197 67 404 Total $ 0.54500 $ 1,687 $ 2,379 $ 876 $ 4,942 2017 December 31 $ 0.13625 $ 45 $ 44 $ 12 $ 101 September 30 0.13625 25 11 — 36 June 30 0.12950 23 10 — 33 March 31 0.12950 23 10 — 33 $ 0.53150 $ 116 $ 75 $ 12 $ 203 (1) Amounts reflect the quarterly distribution rate authorized by the Company’s board of directors per Class T share, per Class W share, and per Class I share of common stock. As noted above, commencing with the third quarter of 2017, distributions were declared and paid as of monthly record dates. These monthly distributions have been aggregated and presented on a quarterly basis. The distributions on Class T shares and Class W shares of common stock are reduced by the respective distribution fees that are payable with respect to such Class T shares and Class W shares. (2) Distribution fees are paid monthly to the Dealer Manager with respect to Class T shares and Class W shares issued in the primary portion of the Company’s public offerings only. Refer to “ Note 10 ” for further detail regarding distribution fees. (3) Gross distributions are total distributions before the deduction of any distribution fees relating to Class T shares and Class W shares issued in the primary portion of the Company’s public offerings. </t>
  </si>
  <si>
    <t>INCOME TAXES (Tables)</t>
  </si>
  <si>
    <t>Preliminary Taxability of Distributions on Common Shares</t>
  </si>
  <si>
    <t>The unaudited preliminary taxability of the Company’s 2019 , 2018 and 2017 distributions were: For the Year Ended December 31, (unaudited) 2019 2018 2017 Ordinary income — % — % — % Non-taxable return of capital 100.0 100.0 100.0 Long-term capital gain — — — Total distribution 100.0 % 100.0 % 100.0 %</t>
  </si>
  <si>
    <t>RELATED PARTY TRANSACTIONS (Tables)</t>
  </si>
  <si>
    <t>Schedule of Related Party Dealer Manager Fees</t>
  </si>
  <si>
    <t>The following table details the selling commissions, dealer manager fees and distribution fees applicable for each share class. Class T Class W Class I Selling commissions (as % of offering price) up to 2.0% —% —% Dealer manager fees (as % of offering price) up to 2.5% —% —% Distribution fees (as % of NAV per annum) 1.0% 0.5% —%</t>
  </si>
  <si>
    <t>Schedule of Fixed Component for Advisory Fee</t>
  </si>
  <si>
    <t>The following table details the fixed component of the advisory fee. Fixed Component % of aggregate cost of real property assets located in the U.S. (per annum) 0.80% % of aggregate cost of real property assets located outside the U.S. (per annum) 1.20% % of aggregate cost or investment of any interest in any other real estate-related entity or debt investment or other investment (per annum) 0.80% % of total consideration paid in connection with the disposition of real property or a liquidity event involving gross market capitalization of the Company upon occurrence of a listing 1.00%</t>
  </si>
  <si>
    <t>Summary of Fees and Expenses Incurred by Company</t>
  </si>
  <si>
    <t>The table below summarizes the fees and expenses incurred by the Company for services provided by the Advisor and its affiliates, and by the Dealer Manager related to the services described above, and any related amounts payable: For the Year Ended December 31, Payable as of (in thousands) 2019 2018 2017 December 31, 2019 December 31, 2018 Expensed: Organization costs (1) $ — $ — $ 78 $ 78 $ 78 Advisory fee—fixed component 4,585 901 — 593 200 Advisory fee—performance component 2,913 723 — 2,913 723 Acquisition expense reimbursements (2) 3,068 4,900 — 182 3,500 Other expense reimbursements (3) 1,963 1,195 185 473 299 Total $ 12,529 $ 7,719 $ 263 $ 4,239 $ 4,800 Additional Paid-In Capital: Selling commissions $ 6,391 $ 4,372 $ 203 $ — $ — Dealer manager fees 5,306 4,430 253 — — Offering costs (1) 7,150 13,270 849 21,269 14,119 Distribution fees—current (4) 3,535 875 12 389 168 Distribution fees—trailing (4) 9,010 7,063 394 16,467 7,457 Total $ 31,392 $ 30,010 $ 1,711 $ 38,125 $ 21,744 (1) As of December 31, 2019, the Advisor had incurred $21.3 million of offering costs and $0.1 million of organization costs on behalf of the Company. (2) Reflects amounts reimbursable to the Advisor for all expenses incurred by the Advisor and its affiliates on the Company’s behalf in connection with the selection, acquisition, development or origination of an asset. (3) Other expense reimbursements include certain expenses incurred in connection with the services provided to the Company under the Advisory Agreement. These reimbursements include a portion of compensation expenses of individual employees of the Advisor, including certain of the Company’s named executive officers, related to services for which the Advisor does not otherwise receive a separate fee. A portion of the compensation received by certain employees of the Advisor and its affiliates may be in the form of a restricted stock grant awarded by the Company. The Company shows these as reimbursements to the Advisor to the same extent that the Company recognizes the related share-based compensation on its consolidated statements of operations. The Company reimbursed the Advisor approximately $1.8 million , $0.9 million and $0.2 million for the years ended December 31, 2019 , 2018 and 2017, respectively, for such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4) The distribution fees accrue daily and are payable monthly in arrears. The monthly amount of distribution fees payable is included in distributions payable on the consolidated balance sheets. Additionally, the Company accrues for estimated trailing amounts payable based on the shares outstanding as of the balance sheet date, which are included in distribution fees payable to affiliates on the consolidated balance sheets. All or a portion of the distribution fees are reallowed or advanced by the Dealer Manager to unaffiliated participating broker dealers and broker dealers servicing accounts of investors who own Class T shares and/or Class W shares.</t>
  </si>
  <si>
    <t>Schedule of Fees Waived or Expense Supported by the Advisor and Reimbursements to the Advisor by the Company</t>
  </si>
  <si>
    <t>The table below provides information regarding the fees deferred and expense support provided by the Advisor, pursuant to the Expense Support Agreement. As of December 31, 2019 , the aggregate amount paid by the Advisor pursuant to the Expense Support Agreement was $13.6 million , which has been reimbursed to the Advisor in full. For the Year Ended December 31, (in thousands) 2019 2018 2017 Fees deferred $ 3,895 $ 901 $ — Other expenses supported 2,243 4,682 1,735 Total expense support from Advisor $ 6,138 $ 5,583 $ 1,735 Reimbursement of previously deferred fees and other expenses supported (13,606 ) — — Total expense support from (reimbursement to) Advisor, net (1) $ (7,468 ) $ 5,583 $ 1,735 (1) As of December 31, 2019 , approximately $5.4 million was payable to the Advisor by the Company, and is included in due to affiliates on the consolidated balance sheets. As of December 31, 2018, approximately $0.7 million of expense support was payable to the Company by the Advisor and is included in due from affiliates on the consolidated balance sheets.</t>
  </si>
  <si>
    <t>SUPPLEMENTAL CASH FLOW INFORMATION (Tables)</t>
  </si>
  <si>
    <t>Supplemental cash flow information</t>
  </si>
  <si>
    <t>The following table presents a reconciliation of the beginning of period and end of period cash, cash equivalents and restricted cash reported within the consolidated balance sheets to the totals shown in the consolidated statements of cash flows: For the Year Ended December 31, (in thousands) 2019 2018 2017 Beginning of period: Cash and cash equivalents $ 19,016 $ 10,565 $ 1,640 Restricted cash (1) 5 481 481 Cash, cash equivalents and restricted cash $ 19,021 $ 11,046 $ 2,121 End of period: Cash and cash equivalents $ 51,178 $ 19,016 $ 10,565 Restricted cash (1) — 5 481 Cash, cash equivalents and restricted cash $ 51,178 $ 19,021 $ 11,046 (1) As of December 31, 2019, the Company did not have any restricted cash. As of December 31, 2018, restricted cash consisted of cash held in escrow in connection with certain estimated property improvements. As of December 31, 2017, restricted cash consisted of amounts deposited with a third-party escrow agent related to the notes issued pursuant to the private offering, which was released to the Company from escrow in January 2018. As of December 31, 2016, restricted cash consisted of amounts held in escrow related to the closing of the private offering. See “ Note 6 ” for further information on the notes, and “ Note 8 ” for further information on the private offering. Supplemental cash flow information and disclosure of non-cash investing and financing activities is as follows: For the Year Ended December 31, (in thousands) 2019 2018 2017 Interest paid $ 7,810 $ 1,521 $ 84 Distributions payable 2,241 920 56 Distribution fees payable to affiliates 16,467 7,457 394 Distributions reinvested in common stock 9,482 1,959 53 Accrued offering and organization costs due to the Advisor 21,347 14,197 927 Accrued acquisition expense reimbursements due to the Advisor 182 3,500 — Redeemable noncontrolling interest issued as settlement of performance component of the advisory fee 723 — — Non-cash selling commissions and dealer manager fees 11,697 8,802 203 Mortgage notes assumed on real estate acquisitions at fair value 50,418 — —</t>
  </si>
  <si>
    <t>SELECTED QUARTERLY FINANCIAL DATA (UNAUDITED) (Tables)</t>
  </si>
  <si>
    <t>Quarterly Financial Data</t>
  </si>
  <si>
    <t>Selected quarterly financial data is as follows: For the Quarter Ended (in thousands, except per share data) March 31 June 30 September 30 December 31 2019 Total revenues $ 5,963 $ 7,001 $ 12,548 $ 14,865 Total operating expenses $ (7,693 ) $ (8,808 ) $ (14,108 ) $ (16,420 ) Total other expenses $ (1,201 ) $ (1,154 ) $ (2,776 ) $ (3,159 ) Total (reimbursement to) expense support from the Advisor, net $ (2,205 ) $ 1,045 $ 658 $ (6,966 ) Net loss $ (5,136 ) $ (1,916 ) $ (3,678 ) $ (11,680 ) Net loss attributable to common stockholders $ (5,122 ) $ (1,912 ) $ (3,672 ) $ (11,662 ) Net loss per common share - basic and diluted (1) $ (0.20 ) $ (0.06 ) $ (0.09 ) $ (0.25 ) Weighted-average shares outstanding 25,997 34,452 41,808 46,989 2018 Total revenues $ 93 $ 790 $ 2,429 $ 3,208 Total operating expenses $ (1,375 ) $ (2,905 ) $ (4,419 ) $ (5,377 ) Total other expenses $ (183 ) $ (324 ) $ (894 ) $ (849 ) Total expense support from the Advisor $ 1,062 $ 1,400 $ 1,354 $ 1,767 Net loss $ (403 ) $ (1,039 ) $ (1,530 ) $ (1,251 ) Net loss attributable to common stockholders $ (403 ) $ (1,039 ) $ (1,530 ) $ (1,251 ) Net loss per common share - basic and diluted (1) $ (0.14 ) $ (0.17 ) $ (0.15 ) $ (0.08 ) Weighted-average shares outstanding 2,961 6,248 10,491 16,562 (1) Quarterly net loss per common share amounts do not total the annual net loss per common share amount due to changes in the number of weighted-average shares outstanding calculated on a quarterly and annual basis and included in the net loss per share calculation.</t>
  </si>
  <si>
    <t>DESCRIPTION OF BUSINESS Additional Information (Details)</t>
  </si>
  <si>
    <t>Dec. 31, 2019SegmentBuilding</t>
  </si>
  <si>
    <t>Number of real estate properties | Building</t>
  </si>
  <si>
    <t>Number of reportable segments | Segment</t>
  </si>
  <si>
    <t>SUMMARY OF SIGNIFICANT ACCOUNTING POLICIES - Additional Information (Detail)</t>
  </si>
  <si>
    <t>Dec. 31, 2019USD ($)debt_instrumentshares</t>
  </si>
  <si>
    <t>Dec. 31, 2018USD ($)shares</t>
  </si>
  <si>
    <t>Dec. 31, 2017USD ($)shares</t>
  </si>
  <si>
    <t>Summary Of Significant Accounting Policies [Line Items]</t>
  </si>
  <si>
    <t>Number of debt instruments assumed | debt_instrument</t>
  </si>
  <si>
    <t>Fair value of debt assumed in acquisitions</t>
  </si>
  <si>
    <t>Accumulated amortization of debt issuance costs</t>
  </si>
  <si>
    <t>Net income (loss) attributable to noncontrolling interests</t>
  </si>
  <si>
    <t>Dilutive shares | shares</t>
  </si>
  <si>
    <t>Special Units Holder</t>
  </si>
  <si>
    <t>SUMMARY OF SIGNIFICANT ACCOUNTING POLICIES - Property Plant and Equipment (Details)</t>
  </si>
  <si>
    <t>Building | Minimum</t>
  </si>
  <si>
    <t>Property, Plant and Equipment [Line Items]</t>
  </si>
  <si>
    <t>Estimated useful life</t>
  </si>
  <si>
    <t>20 years</t>
  </si>
  <si>
    <t>Building | Maximum</t>
  </si>
  <si>
    <t>40 years</t>
  </si>
  <si>
    <t>Building and land improvements | Minimum</t>
  </si>
  <si>
    <t>5 years</t>
  </si>
  <si>
    <t>Building and land improvements | Maximum</t>
  </si>
  <si>
    <t>REAL ESTATE ACQUISITIONS - Summary of Business Acquisitions (Details) $ in Thousands</t>
  </si>
  <si>
    <t>Dec. 31, 2019USD ($)Building</t>
  </si>
  <si>
    <t>Dec. 31, 2018USD ($)Building</t>
  </si>
  <si>
    <t>Business Acquisition [Line Items]</t>
  </si>
  <si>
    <t>Number of Buildings | Building</t>
  </si>
  <si>
    <t>Total Purchase Price</t>
  </si>
  <si>
    <t>Dallas Infill Industrial Portfolio</t>
  </si>
  <si>
    <t>Fair value of debt assumed</t>
  </si>
  <si>
    <t>Face amount of debt</t>
  </si>
  <si>
    <t>2019 Acquisitions</t>
  </si>
  <si>
    <t>2019 Acquisitions | Airport Industrial Center</t>
  </si>
  <si>
    <t>2019 Acquisitions | Kelly Trade Center</t>
  </si>
  <si>
    <t>2019 Acquisitions | 7A Distribution Center</t>
  </si>
  <si>
    <t>2019 Acquisitions | Quakerbridge Distribution Center</t>
  </si>
  <si>
    <t>2019 Acquisitions | Hebron Airpark Logistics Center</t>
  </si>
  <si>
    <t>2019 Acquisitions | Las Vegas Light Industrial Portfolio</t>
  </si>
  <si>
    <t>2019 Acquisitions | Monte Vista Industrial Center</t>
  </si>
  <si>
    <t>2019 Acquisitions | King of Prussia Core Infill Portfolio</t>
  </si>
  <si>
    <t>2019 Acquisitions | Dallas Infill Industrial Portfolio</t>
  </si>
  <si>
    <t>2019 Acquisitions | Edison Distribution Center</t>
  </si>
  <si>
    <t>2019 Acquisitions | 395 Distribution Center</t>
  </si>
  <si>
    <t>2019 Acquisitions | I-80 Distribution Center</t>
  </si>
  <si>
    <t>2019 Acquisitions | Avenue B Industrial Center</t>
  </si>
  <si>
    <t>2019 Acquisitions | 485 Distribution Center</t>
  </si>
  <si>
    <t>2019 Acquisitions | Weston Business Center</t>
  </si>
  <si>
    <t>2019 Acquisitions | Marigold Distribution Center</t>
  </si>
  <si>
    <t>2019 Acquisitions | Bishops Gate Distribution Center</t>
  </si>
  <si>
    <t>2018 Acquisitions</t>
  </si>
  <si>
    <t>2018 Acquisitions | Ontario Industrial Center</t>
  </si>
  <si>
    <t>2018 Acquisitions | Medley Industrial Center</t>
  </si>
  <si>
    <t>2018 Acquisitions | Ontario Distribution Center</t>
  </si>
  <si>
    <t>2018 Acquisitions | Park 429 Logistics Center</t>
  </si>
  <si>
    <t>2018 Acquisitions | Pescadero Distribution Center</t>
  </si>
  <si>
    <t>2018 Acquisitions | Gothard Industrial Center</t>
  </si>
  <si>
    <t>2018 Acquisitions | Midway Industrial Center</t>
  </si>
  <si>
    <t>2018 Acquisitions | Executive Airport Distribution Center</t>
  </si>
  <si>
    <t>2018 Acquisitions | Iron Run Distribution Center</t>
  </si>
  <si>
    <t>2018 Acquisitions | Elgin Distribution Center</t>
  </si>
  <si>
    <t>2018 Acquisitions | Addison Distribution Center II</t>
  </si>
  <si>
    <t>2018 Acquisitions | Fontana Distribution Center</t>
  </si>
  <si>
    <t>REAL ESTATE ACQUISITIONS - Purchase Price Allocation (Details) - USD ($) $ in Thousands</t>
  </si>
  <si>
    <t>Land</t>
  </si>
  <si>
    <t>Building and improvements</t>
  </si>
  <si>
    <t>Intangible lease assets</t>
  </si>
  <si>
    <t>Above-market lease assets</t>
  </si>
  <si>
    <t>Below-market lease liabilities</t>
  </si>
  <si>
    <t>Total purchase price</t>
  </si>
  <si>
    <t>REAL ESTATE ACQUISITIONS - Narrative (Details)</t>
  </si>
  <si>
    <t>Intangible Lease Assets</t>
  </si>
  <si>
    <t>Weighted-average amortization period of acquired finite-lived intangible assets</t>
  </si>
  <si>
    <t>4 years 8 months 85 days</t>
  </si>
  <si>
    <t>5 years 8 months 48 days</t>
  </si>
  <si>
    <t>INVESTMENT IN REAL ESTATE - Narrative (Details) - Building</t>
  </si>
  <si>
    <t>Real Estate Properties [Line Items]</t>
  </si>
  <si>
    <t>Real estate properties owned, buildings</t>
  </si>
  <si>
    <t>Consolidated Properties</t>
  </si>
  <si>
    <t>INVESTMENT IN REAL ESTATE - Investment in Properties (Details) - USD ($) $ in Thousands</t>
  </si>
  <si>
    <t>Construction in progress</t>
  </si>
  <si>
    <t>Investment in real estate properties</t>
  </si>
  <si>
    <t>Less accumulated depreciation and amortization</t>
  </si>
  <si>
    <t>INVESTMENT IN REAL ESTATE - Summary of Intangible Lease Assets and Liabilities (Details) - USD ($) $ in Thousands</t>
  </si>
  <si>
    <t>Finite-lived Intangible Assets [Roll Forward]</t>
  </si>
  <si>
    <t>Below Market Lease [Roll Forward]</t>
  </si>
  <si>
    <t>Gross</t>
  </si>
  <si>
    <t>Accumulated Amortization</t>
  </si>
  <si>
    <t>Net</t>
  </si>
  <si>
    <t>INVESTMENT IN REAL ESTATE - Estimated Net Amortization of Intangible Lease Assets and Liabilities (Details) - USD ($) $ in Thousands</t>
  </si>
  <si>
    <t>Finite-Lived Intangible Assets And Liabilities [Line Items]</t>
  </si>
  <si>
    <t>Year 1</t>
  </si>
  <si>
    <t>Year 2</t>
  </si>
  <si>
    <t>Year 3</t>
  </si>
  <si>
    <t>Year 4</t>
  </si>
  <si>
    <t>Year 5</t>
  </si>
  <si>
    <t>Thereafter</t>
  </si>
  <si>
    <t>Above-Market Lease Assets</t>
  </si>
  <si>
    <t>Below-Market Lease Liabilities</t>
  </si>
  <si>
    <t>INVESTMENT IN REAL ESTATE - Future Minimum Rents (Details) - USD ($) $ in Thousands</t>
  </si>
  <si>
    <t>INVESTMENT IN REAL ESTATE - Summary of Rental Revenue Adjustments and Depreciation and Amortization Expense (Details) - USD ($) $ in Thousands</t>
  </si>
  <si>
    <t>Increase (Decrease) to Rental Revenue:</t>
  </si>
  <si>
    <t>Straight-line rent adjustments</t>
  </si>
  <si>
    <t>Above-market lease amortization</t>
  </si>
  <si>
    <t>Below-market lease amortization</t>
  </si>
  <si>
    <t>Real Estate-Related Depreciation and Amortization:</t>
  </si>
  <si>
    <t>Depreciation expense</t>
  </si>
  <si>
    <t>DEBT - Schedule of Debt (Details) - USD ($)</t>
  </si>
  <si>
    <t>Debt Instrument [Line Items]</t>
  </si>
  <si>
    <t>Weighted-Average Effective Interest Rate</t>
  </si>
  <si>
    <t>3.04%</t>
  </si>
  <si>
    <t>4.10%</t>
  </si>
  <si>
    <t>Total principal payments</t>
  </si>
  <si>
    <t>Less unamortized debt issuance costs</t>
  </si>
  <si>
    <t>Add mark-to-market adjustment on assumed debt</t>
  </si>
  <si>
    <t>Total debt, net</t>
  </si>
  <si>
    <t>Gross book value of properties encumbered by debt</t>
  </si>
  <si>
    <t>Weighted Average</t>
  </si>
  <si>
    <t>Debt instrument term</t>
  </si>
  <si>
    <t>4 years 2 months 15 days</t>
  </si>
  <si>
    <t>Base Rate | Maximum</t>
  </si>
  <si>
    <t>Spread on variable rate</t>
  </si>
  <si>
    <t>1.10%</t>
  </si>
  <si>
    <t>Line of Credit</t>
  </si>
  <si>
    <t>3.26%</t>
  </si>
  <si>
    <t>Maximum borrowing capacity</t>
  </si>
  <si>
    <t>Unused portion</t>
  </si>
  <si>
    <t>Available capacity</t>
  </si>
  <si>
    <t>Line of Credit | Base Rate | Minimum</t>
  </si>
  <si>
    <t>0.30%</t>
  </si>
  <si>
    <t>Line of Credit | Revolving Credit Facility | LIBOR | Minimum</t>
  </si>
  <si>
    <t>1.30%</t>
  </si>
  <si>
    <t>Line of Credit | Revolving Credit Facility | LIBOR | Maximum</t>
  </si>
  <si>
    <t>2.10%</t>
  </si>
  <si>
    <t>Term Loan</t>
  </si>
  <si>
    <t>2.85%</t>
  </si>
  <si>
    <t>0.00%</t>
  </si>
  <si>
    <t>Unused portion of debt</t>
  </si>
  <si>
    <t>Term Loan | LIBOR | Minimum</t>
  </si>
  <si>
    <t>1.25%</t>
  </si>
  <si>
    <t>Term Loan | LIBOR | Maximum</t>
  </si>
  <si>
    <t>2.05%</t>
  </si>
  <si>
    <t>Term Loan | Base Rate | Minimum</t>
  </si>
  <si>
    <t>0.25%</t>
  </si>
  <si>
    <t>Term Loan | Base Rate | Maximum</t>
  </si>
  <si>
    <t>1.05%</t>
  </si>
  <si>
    <t>Mortgage Notes</t>
  </si>
  <si>
    <t>3.71%</t>
  </si>
  <si>
    <t>Mortgage Notes | Minimum</t>
  </si>
  <si>
    <t>Interest rates</t>
  </si>
  <si>
    <t>3.59%</t>
  </si>
  <si>
    <t>Mortgage Notes | Maximum</t>
  </si>
  <si>
    <t>3.75%</t>
  </si>
  <si>
    <t>DEBT - Principal Payments on Debt (Details) - USD ($) $ in Thousands</t>
  </si>
  <si>
    <t>2020</t>
  </si>
  <si>
    <t>2021</t>
  </si>
  <si>
    <t>2022</t>
  </si>
  <si>
    <t>2023</t>
  </si>
  <si>
    <t>2024</t>
  </si>
  <si>
    <t>Extension term</t>
  </si>
  <si>
    <t>1 year</t>
  </si>
  <si>
    <t>DEBT - Cash Flow Hedges (Details)</t>
  </si>
  <si>
    <t>Dec. 31, 2019USD ($)contract</t>
  </si>
  <si>
    <t>Dec. 31, 2018USD ($)</t>
  </si>
  <si>
    <t>Dec. 31, 2017USD ($)</t>
  </si>
  <si>
    <t>Gain from effective hedges to be reclassified in the next 12 months</t>
  </si>
  <si>
    <t>Number of Contracts | contract</t>
  </si>
  <si>
    <t>Notional Amount</t>
  </si>
  <si>
    <t>Fair Value</t>
  </si>
  <si>
    <t>Interest Rate Swap</t>
  </si>
  <si>
    <t>Derivative Instruments Designated as Cash Flow Hedges</t>
  </si>
  <si>
    <t>Gain recognized in AOCI</t>
  </si>
  <si>
    <t>Gain reclassified from AOCI into interest expense</t>
  </si>
  <si>
    <t>NOTES PAYABLE TO STOCKHOLDERS - Additional Information (Detail) - Private Offering</t>
  </si>
  <si>
    <t>Dec. 01, 2016USD ($)Investor</t>
  </si>
  <si>
    <t>Number of investors in the Private Offering | Investor</t>
  </si>
  <si>
    <t>Promissory note issued per note (in usd per note)</t>
  </si>
  <si>
    <t>Promissory note principal amount</t>
  </si>
  <si>
    <t>Percentage of interest</t>
  </si>
  <si>
    <t>18.25%</t>
  </si>
  <si>
    <t>FAIR VALUE OF FINANCIAL INSTRUMENTS - Recurring Basis (Details) $ in Thousands</t>
  </si>
  <si>
    <t>Assets</t>
  </si>
  <si>
    <t>Derivative instruments</t>
  </si>
  <si>
    <t>Total assets measured at fair value</t>
  </si>
  <si>
    <t>Level 1</t>
  </si>
  <si>
    <t>Level 2</t>
  </si>
  <si>
    <t>Level 3</t>
  </si>
  <si>
    <t>FAIR VALUE OF FINANCIAL INSTRUMENTS - Nonrecurring Basis (Details) - USD ($) $ in Thousands</t>
  </si>
  <si>
    <t>Line of credit | Carrying Value</t>
  </si>
  <si>
    <t>Fair Value, Assets and Liabilities Measured on Recurring and Nonrecurring Basis [Line Items]</t>
  </si>
  <si>
    <t>Fair value of debt instruments</t>
  </si>
  <si>
    <t>Line of credit | Fair Value</t>
  </si>
  <si>
    <t>Term loan | Carrying Value</t>
  </si>
  <si>
    <t>Term loan | Fair Value</t>
  </si>
  <si>
    <t>Fixed rate mortgage notes | Carrying Value</t>
  </si>
  <si>
    <t>Fixed rate mortgage notes | Fair Value</t>
  </si>
  <si>
    <t>Notes payable to stockholders | Carrying Value</t>
  </si>
  <si>
    <t>Notes payable to stockholders | Fair Value</t>
  </si>
  <si>
    <t>STOCKHOLDERS' EQUITY - Additional Information (Detail)</t>
  </si>
  <si>
    <t>Oct. 02, 2017</t>
  </si>
  <si>
    <t>Sep. 30, 2017</t>
  </si>
  <si>
    <t>Jun. 30, 2017</t>
  </si>
  <si>
    <t>Mar. 31, 2017</t>
  </si>
  <si>
    <t>Sep. 05, 2019USD ($)</t>
  </si>
  <si>
    <t>Dec. 01, 2016USD ($)Investor$ / sharesshares</t>
  </si>
  <si>
    <t>Feb. 18, 2016USD ($)</t>
  </si>
  <si>
    <t>Stockholders Equity [Line Items]</t>
  </si>
  <si>
    <t>Offering costs</t>
  </si>
  <si>
    <t>IPO</t>
  </si>
  <si>
    <t>Offering amount of stock</t>
  </si>
  <si>
    <t>Total amount of common stock remaining available for sale $</t>
  </si>
  <si>
    <t>Amount remaining available for sale through distribution reinvestment plan</t>
  </si>
  <si>
    <t>Follow-on Public Offering</t>
  </si>
  <si>
    <t>Primary Offering</t>
  </si>
  <si>
    <t>DRIP Offering</t>
  </si>
  <si>
    <t>Private Offering</t>
  </si>
  <si>
    <t>Common stock value</t>
  </si>
  <si>
    <t>Class A | Private Offering</t>
  </si>
  <si>
    <t>Number of shares of common stock issued per investor in the Private Offering | shares</t>
  </si>
  <si>
    <t>Offering price of common stock per share, primary shares (in dollars per share) | $ / shares</t>
  </si>
  <si>
    <t>Number of common stock issued in the Private Offering (in share) | shares</t>
  </si>
  <si>
    <t>Redemption percentage of common stock that's been outstanding more than one year but less than two years</t>
  </si>
  <si>
    <t>97.50%</t>
  </si>
  <si>
    <t>Class T | Private Offering</t>
  </si>
  <si>
    <t>Stock Dividends</t>
  </si>
  <si>
    <t>Special daily stock dividends, shares</t>
  </si>
  <si>
    <t>Dividend shares issued per share (in shares)</t>
  </si>
  <si>
    <t>Redemption percentage of common stock that's been outstanding less than one year</t>
  </si>
  <si>
    <t>95.00%</t>
  </si>
  <si>
    <t>STOCKHOLDERS' EQUITY - Summary of Company's Offerings (Detail) shares in Thousands, $ in Thousands</t>
  </si>
  <si>
    <t>Dec. 31, 2019USD ($)shares</t>
  </si>
  <si>
    <t>Amount of gross proceeds raised | $</t>
  </si>
  <si>
    <t>Number of shares sold | shares</t>
  </si>
  <si>
    <t>Class T | Primary Offering</t>
  </si>
  <si>
    <t>Class T | DRIP Offering</t>
  </si>
  <si>
    <t>Class T | Stock Dividends</t>
  </si>
  <si>
    <t>Class W | Primary Offering</t>
  </si>
  <si>
    <t>Class W | DRIP Offering</t>
  </si>
  <si>
    <t>Class W | Private Offering</t>
  </si>
  <si>
    <t>Class W | Stock Dividends</t>
  </si>
  <si>
    <t>Class I | Primary Offering</t>
  </si>
  <si>
    <t>Class I | DRIP Offering</t>
  </si>
  <si>
    <t>Class I | Private Offering</t>
  </si>
  <si>
    <t>Class I | Stock Dividends</t>
  </si>
  <si>
    <t>Notes to Stockholders</t>
  </si>
  <si>
    <t>Notes to Stockholders | Primary Offering</t>
  </si>
  <si>
    <t>Notes to Stockholders | DRIP Offering</t>
  </si>
  <si>
    <t>Notes to Stockholders | Private Offering</t>
  </si>
  <si>
    <t>STOCKHOLDERS' EQUITY - Summary of Changes in Shares Outstanding for Each Class of Common Stock (Detail) - shares</t>
  </si>
  <si>
    <t>Nov. 30, 2014</t>
  </si>
  <si>
    <t>Issuance of common stock, redemptions, shares</t>
  </si>
  <si>
    <t>Beginning balance, shares</t>
  </si>
  <si>
    <t>Issuance of common stock, Primary shares, shares</t>
  </si>
  <si>
    <t>Issuance of common stock, DRIP, shares</t>
  </si>
  <si>
    <t>Issuance of common stock, stock grants</t>
  </si>
  <si>
    <t>Issuance of common stock, Stock dividends, shares</t>
  </si>
  <si>
    <t>Ending balance, shares</t>
  </si>
  <si>
    <t>Class T | Common Stock</t>
  </si>
  <si>
    <t>Class W | Common Stock</t>
  </si>
  <si>
    <t>Class I | Common Stock</t>
  </si>
  <si>
    <t>Class I | Common Stock | Affiliated Entity | BCI IV Advisors LLC (the Advisor)</t>
  </si>
  <si>
    <t>STOCKHOLDERS' EQUITY - Summary of Company's Distribution Activity (Detail) - USD ($) $ / shares in Units, $ in Thousands</t>
  </si>
  <si>
    <t>3 Months Ended</t>
  </si>
  <si>
    <t>Sep. 30, 2019</t>
  </si>
  <si>
    <t>Mar. 31, 2019</t>
  </si>
  <si>
    <t>Sep. 30, 2018</t>
  </si>
  <si>
    <t>Jun. 30, 2018</t>
  </si>
  <si>
    <t>Mar. 31, 2018</t>
  </si>
  <si>
    <t>Gross Distributions</t>
  </si>
  <si>
    <t>Declared per Common Share (in dollars per share)</t>
  </si>
  <si>
    <t>Paid in Cash</t>
  </si>
  <si>
    <t>Reinvested in Shares</t>
  </si>
  <si>
    <t>STOCKHOLDERS' EQUITY - Redemption Table (Details) - USD ($) $ / shares in Units, shares in Thousands, $ in Thousands</t>
  </si>
  <si>
    <t>Number of eligible shares redeemed (in shares)</t>
  </si>
  <si>
    <t>Aggregate dollar amount of shares redeemed</t>
  </si>
  <si>
    <t>Average redemption price per share (in dollars per share)</t>
  </si>
  <si>
    <t>INCOME TAXES - Additional Information (Detail) - USD ($)</t>
  </si>
  <si>
    <t>Impact on uncertain tax positions from results of operations</t>
  </si>
  <si>
    <t>INCOME TAXES - Preliminary Taxability of Distributions on Common Shares (Details)</t>
  </si>
  <si>
    <t>Ordinary income</t>
  </si>
  <si>
    <t>Non-taxable return of capital</t>
  </si>
  <si>
    <t>100.00%</t>
  </si>
  <si>
    <t>Long-term capital gain</t>
  </si>
  <si>
    <t>Total distribution</t>
  </si>
  <si>
    <t>RELATED PARTY TRANSACTIONS - Selling Commissions, Dealer Manager Fees and Distribution Fees (Details)</t>
  </si>
  <si>
    <t>Advisor</t>
  </si>
  <si>
    <t>Related Party Transaction [Line Items]</t>
  </si>
  <si>
    <t>Advisory agreement period</t>
  </si>
  <si>
    <t>Dealer manager | Affiliated Entity | Distribution fees</t>
  </si>
  <si>
    <t>Threshold in criteria for ceased distribution fees, percent of fees and commissions paid to aggregate purchase price of shares of a class held by a stockholder</t>
  </si>
  <si>
    <t>8.50%</t>
  </si>
  <si>
    <t>Class T | Dealer manager | Affiliated Entity | Selling commission fees</t>
  </si>
  <si>
    <t>Selling commissions (as % of offering price), up to this percent</t>
  </si>
  <si>
    <t>2.00%</t>
  </si>
  <si>
    <t>Class T | Dealer manager | Affiliated Entity | Dealer manager fees</t>
  </si>
  <si>
    <t>Dealer manager fees (as % of offering price), up to this percent</t>
  </si>
  <si>
    <t>2.50%</t>
  </si>
  <si>
    <t>Class T | Dealer manager | Affiliated Entity | Distribution fees</t>
  </si>
  <si>
    <t>Distribution fees (as % of NAV per annum)</t>
  </si>
  <si>
    <t>1.00%</t>
  </si>
  <si>
    <t>Class W | Dealer manager | Affiliated Entity | Selling commission fees</t>
  </si>
  <si>
    <t>Class W | Dealer manager | Affiliated Entity | Dealer manager fees</t>
  </si>
  <si>
    <t>Class W | Dealer manager | Affiliated Entity | Distribution fees</t>
  </si>
  <si>
    <t>0.50%</t>
  </si>
  <si>
    <t>Class I | Dealer manager | Affiliated Entity | Selling commission fees</t>
  </si>
  <si>
    <t>Class I | Dealer manager | Affiliated Entity | Dealer manager fees</t>
  </si>
  <si>
    <t>Class I | Dealer manager | Affiliated Entity | Distribution fees</t>
  </si>
  <si>
    <t>RELATED PARTY TRANSACTIONS - Advisory Fee (Details) - Advisor - Affiliated Entity - Advisory Fees</t>
  </si>
  <si>
    <t>% of aggregate cost or investment of any interest in any other real estate-related entity or debt investment or other investment (per annum)</t>
  </si>
  <si>
    <t>0.80%</t>
  </si>
  <si>
    <t>% of total consideration paid in connection with the disposition of real property or a liquidity event involving gross market capitalization of the Company upon occurrence of a listing</t>
  </si>
  <si>
    <t>Threshold for performance component of advisory fee</t>
  </si>
  <si>
    <t>12.50%</t>
  </si>
  <si>
    <t>Threshold of annual total return as % of NAV</t>
  </si>
  <si>
    <t>5.00%</t>
  </si>
  <si>
    <t>Performance component earned for excess return over the hurdle amount</t>
  </si>
  <si>
    <t>Maximum performance component limited to % of total annual return</t>
  </si>
  <si>
    <t>Loss carryforward</t>
  </si>
  <si>
    <t>United States</t>
  </si>
  <si>
    <t>% of aggregate cost of real property assets</t>
  </si>
  <si>
    <t>Outside the U.S.</t>
  </si>
  <si>
    <t>1.20%</t>
  </si>
  <si>
    <t>RELATED PARTY TRANSACTIONS - Property Management and Leasing Fees (Details) - USD ($)</t>
  </si>
  <si>
    <t>Fees incurred with related parties</t>
  </si>
  <si>
    <t>Minimum | Affiliated Entity | Advisor</t>
  </si>
  <si>
    <t>Property management fee, percentage</t>
  </si>
  <si>
    <t>Leasing fee, percentage</t>
  </si>
  <si>
    <t>Maximum | Affiliated Entity | Advisor</t>
  </si>
  <si>
    <t>8.00%</t>
  </si>
  <si>
    <t>Property Manager | Affiliated Entity | Property Management Fees</t>
  </si>
  <si>
    <t>Property Manager | Affiliated Entity | Leasing Fees</t>
  </si>
  <si>
    <t>RELATED PARTY TRANSACTIONS - Organization and Offering Expenses (Details)</t>
  </si>
  <si>
    <t>Dec. 31, 2019$ / shares</t>
  </si>
  <si>
    <t>Threshold criteria of organization and offering expenses</t>
  </si>
  <si>
    <t>15.00%</t>
  </si>
  <si>
    <t>Affiliated Entity | Advisor</t>
  </si>
  <si>
    <t>Period of reimbursement to advisor for advanced expenses</t>
  </si>
  <si>
    <t>60 months</t>
  </si>
  <si>
    <t>Advisor | Affiliated Entity | Advisory Fees</t>
  </si>
  <si>
    <t>Estimated NAV per share (in dollars per share)</t>
  </si>
  <si>
    <t>RELATED PARTY TRANSACTIONS - Summary of Fees and Expenses Incurred by Company (Details) - USD ($) $ in Thousands</t>
  </si>
  <si>
    <t>Expensed:</t>
  </si>
  <si>
    <t>Organization costs, incurred</t>
  </si>
  <si>
    <t>Advisory fee - fixed component, incurred</t>
  </si>
  <si>
    <t>Advisory fee - performance component, incurred</t>
  </si>
  <si>
    <t>Acquisition expense reimbursements, incurred</t>
  </si>
  <si>
    <t>Other expenses reimbursements, incurred</t>
  </si>
  <si>
    <t>Organization costs, payable</t>
  </si>
  <si>
    <t>Advisory fee - fixed component, payable</t>
  </si>
  <si>
    <t>Advisory fee - performance component, payable</t>
  </si>
  <si>
    <t>Acquisition expense reimbursements, payable</t>
  </si>
  <si>
    <t>Other expenses reimbursements, payable</t>
  </si>
  <si>
    <t>Additional Paid in Capital:</t>
  </si>
  <si>
    <t>Selling commissions, incurred</t>
  </si>
  <si>
    <t>Dealer manager fees, incurred</t>
  </si>
  <si>
    <t>Offering costs, incurred</t>
  </si>
  <si>
    <t>Distribution fees - current, incurred</t>
  </si>
  <si>
    <t>Distribution fees - trailing, incurred</t>
  </si>
  <si>
    <t>Selling commissions, payable</t>
  </si>
  <si>
    <t>Dealer manager fees, payable</t>
  </si>
  <si>
    <t>Offering costs, payable</t>
  </si>
  <si>
    <t>Distribution fees - current, payable</t>
  </si>
  <si>
    <t>Offering costs incurred</t>
  </si>
  <si>
    <t>Reimbursements</t>
  </si>
  <si>
    <t>RELATED PARTY TRANSACTIONS - Transactions with Affiliates (Details) - USD ($)</t>
  </si>
  <si>
    <t>Jan. 01, 2019</t>
  </si>
  <si>
    <t>Special units issued (in shares)</t>
  </si>
  <si>
    <t>Value of special units issued</t>
  </si>
  <si>
    <t>General And Limited Partner</t>
  </si>
  <si>
    <t>Operating partnership units issued</t>
  </si>
  <si>
    <t>Operating partnership units value</t>
  </si>
  <si>
    <t>ILT Advisors Group LLC</t>
  </si>
  <si>
    <t>Sponsor</t>
  </si>
  <si>
    <t>Expense support payable to the Advisor</t>
  </si>
  <si>
    <t>Class A | Common Stock | Advisor</t>
  </si>
  <si>
    <t>Share price (in dollars per share)</t>
  </si>
  <si>
    <t>Class I | Common Stock | Sponsor</t>
  </si>
  <si>
    <t>RELATED PARTY TRANSACTIONS - Expense Support Agreement (Details) - Affiliated Entity - USD ($) $ / shares in Units, $ in Millions</t>
  </si>
  <si>
    <t>Amended and Restated Expense Support Agreement</t>
  </si>
  <si>
    <t>Maximum for aggregate of the deferred fixed component of the advisory fee and the Deficiency support payments</t>
  </si>
  <si>
    <t>Period the Company may not be obligated to reimburse Advisor under agreement terms</t>
  </si>
  <si>
    <t>4 years</t>
  </si>
  <si>
    <t>Termination notice period for expense support agreement</t>
  </si>
  <si>
    <t>30 days</t>
  </si>
  <si>
    <t>Expense Support Agreement</t>
  </si>
  <si>
    <t>Aggregate amount paid by the Advisor pursuant to the expense support agreement</t>
  </si>
  <si>
    <t>Advisor | Advisory Fees</t>
  </si>
  <si>
    <t>NAV per share (in dollars per share)</t>
  </si>
  <si>
    <t>Period after listing</t>
  </si>
  <si>
    <t>Listing period</t>
  </si>
  <si>
    <t>90 days</t>
  </si>
  <si>
    <t>Pretax annual rate of return</t>
  </si>
  <si>
    <t>RELATED PARTY TRANSACTIONS - Schedule of Fees Waived or Expense Supported by the Advisor and Reimbursements to the Advisor by the Company (Detail) - USD ($) $ in Thousands</t>
  </si>
  <si>
    <t>Total expense support from the Advisor</t>
  </si>
  <si>
    <t>Expense support payable to the company by the Advisor</t>
  </si>
  <si>
    <t>Expense Support Agreement | Affiliated Entity</t>
  </si>
  <si>
    <t>Fees deferred</t>
  </si>
  <si>
    <t>Other expenses supported</t>
  </si>
  <si>
    <t>Total expense support from Advisor</t>
  </si>
  <si>
    <t>Reimbursement of previously deferred fees and other expenses supported</t>
  </si>
  <si>
    <t>SUPPLEMENTAL CASH FLOW INFORMATION - Disclosure of Non-Cash Investing and Financing Activities (Details) - USD ($) $ in Thousands</t>
  </si>
  <si>
    <t>Interest paid</t>
  </si>
  <si>
    <t>Distributions reinvested in common stock</t>
  </si>
  <si>
    <t>Accrued offering and organization costs due to the Advisor</t>
  </si>
  <si>
    <t>Accrued acquisition expense reimbursements due to the Advisor</t>
  </si>
  <si>
    <t>Redeemable noncontrolling interest issued as settlement of performance component of the advisory fee</t>
  </si>
  <si>
    <t>Non-cash selling commissions and dealer manager fees</t>
  </si>
  <si>
    <t>Mortgage notes assumed on real estate acquisitions at fair value</t>
  </si>
  <si>
    <t>SUPPLEMENTAL CASH FLOW INFORMATION - Restricted Cash (Details) - USD ($) $ in Thousands</t>
  </si>
  <si>
    <t>Dec. 31, 2016</t>
  </si>
  <si>
    <t>Cash, cash equivalents and restricted cash</t>
  </si>
  <si>
    <t>NONCONTROLLING INTERESTS - Additional Information (Detail)</t>
  </si>
  <si>
    <t>1 Months Ended</t>
  </si>
  <si>
    <t>Nov. 30, 2014USD ($)shares</t>
  </si>
  <si>
    <t>Special units issued (in shares) | shares</t>
  </si>
  <si>
    <t>Value of special units issued | $</t>
  </si>
  <si>
    <t>SELECTED QUARTERLY FINANCIAL DATA (UNAUDITED) - Quarterly Financial Data (Detail) - USD ($) $ / shares in Units, shares in Thousands, $ in Thousands</t>
  </si>
  <si>
    <t>Net loss</t>
  </si>
  <si>
    <t>Net loss attributable to common stockholders</t>
  </si>
  <si>
    <t>Net loss per common share - basic and diluted (in dollars per share)</t>
  </si>
  <si>
    <t>SUBSEQUENT EVENTS - Additional Information (Detail) shares in Millions</t>
  </si>
  <si>
    <t>2 Months Ended</t>
  </si>
  <si>
    <t>Mar. 03, 2020USD ($)shares</t>
  </si>
  <si>
    <t>Dec. 31, 2020USD ($)Building</t>
  </si>
  <si>
    <t>Mar. 05, 2020USD ($)instrument</t>
  </si>
  <si>
    <t>Subsequent Event [Line Items]</t>
  </si>
  <si>
    <t>Notional amount</t>
  </si>
  <si>
    <t>Subsequent Event</t>
  </si>
  <si>
    <t>Total amount of common stock remaining available for sale</t>
  </si>
  <si>
    <t>Interest Rate Swap | Subsequent Event</t>
  </si>
  <si>
    <t>Number of instruments held | instrument</t>
  </si>
  <si>
    <t>DRIP Offering | Subsequent Event</t>
  </si>
  <si>
    <t>Forecast | Subsequent Event</t>
  </si>
  <si>
    <t>Forecast | Industrial Property | Subsequent Event</t>
  </si>
  <si>
    <t>Common Stock | Subsequent Event</t>
  </si>
  <si>
    <t>Number of shares issued in transaction | shares</t>
  </si>
  <si>
    <t>Common Stock | DRIP Offering | Subsequent Event</t>
  </si>
  <si>
    <t>SCHEDULE III-REAL ESTATE AND ACCUMULATED DEPRECIATION (Detail) $ in Thousands</t>
  </si>
  <si>
    <t>SEC Schedule, 12-28, Real Estate Companies, Investment in Real Estate and Accumulated Depreciation [Line Items]</t>
  </si>
  <si>
    <t>Debt</t>
  </si>
  <si>
    <t>Initial Cost of Land</t>
  </si>
  <si>
    <t>Initial Cost of Buildings and Improvements</t>
  </si>
  <si>
    <t>Total Initial Costs</t>
  </si>
  <si>
    <t>Costs Capitalized or Adjustments Subsequent to Acquisition</t>
  </si>
  <si>
    <t>Gross amount carried, Land</t>
  </si>
  <si>
    <t>Gross amount carried, Buildings and Improvements</t>
  </si>
  <si>
    <t>Gross amount carried, Total Costs</t>
  </si>
  <si>
    <t>Accumulated Depreciation and Amortization</t>
  </si>
  <si>
    <t>Intangible lease assets, gross</t>
  </si>
  <si>
    <t>Intangibles lease liabilities, gross</t>
  </si>
  <si>
    <t>Real estate federal income tax basis</t>
  </si>
  <si>
    <t>Ontario Industrial Center in Ontario, CA</t>
  </si>
  <si>
    <t>Ontario Industrial Center in Ontario, CA | Minimum</t>
  </si>
  <si>
    <t>Depreciable Life (Years)</t>
  </si>
  <si>
    <t>Ontario Industrial Center in Ontario, CA | Maximum</t>
  </si>
  <si>
    <t>Medley Industrial Center in Medley, FL</t>
  </si>
  <si>
    <t>Medley Industrial Center in Medley, FL | Minimum</t>
  </si>
  <si>
    <t>Medley Industrial Center in Medley, FL | Maximum</t>
  </si>
  <si>
    <t>30 years</t>
  </si>
  <si>
    <t>Ontario Distribution Center in Ontario, CA</t>
  </si>
  <si>
    <t>Ontario Distribution Center in Ontario, CA | Minimum</t>
  </si>
  <si>
    <t>Ontario Distribution Center in Ontario, CA | Maximum</t>
  </si>
  <si>
    <t>Park 429 Logistics Center in Ocoee, FL</t>
  </si>
  <si>
    <t>Park 429 Logistics Center in Ocoee, FL | Minimum</t>
  </si>
  <si>
    <t>Park 429 Logistics Center in Ocoee, FL | Maximum</t>
  </si>
  <si>
    <t>Pescadero Distribution Center in Tracy, CA</t>
  </si>
  <si>
    <t>Pescadero Distribution Center in Tracy, CA | Minimum</t>
  </si>
  <si>
    <t>Pescadero Distribution Center in Tracy, CA | Maximum</t>
  </si>
  <si>
    <t>Gothard Industrial Center in Huntington Beach, CA</t>
  </si>
  <si>
    <t>Gothard Industrial Center in Huntington Beach, CA | Minimum</t>
  </si>
  <si>
    <t>Gothard Industrial Center in Huntington Beach, CA | Maximum</t>
  </si>
  <si>
    <t>Midway Industrial Center in Odenton, MD</t>
  </si>
  <si>
    <t>Midway Industrial Center in Odenton, MD | Minimum</t>
  </si>
  <si>
    <t>Midway Industrial Center in Odenton, MD | Maximum</t>
  </si>
  <si>
    <t>Executive Airport Distribution Center in Henderson, NV</t>
  </si>
  <si>
    <t>Executive Airport Distribution Center in Henderson, NV | Minimum</t>
  </si>
  <si>
    <t>Executive Airport Distribution Center in Henderson, NV | Maximum</t>
  </si>
  <si>
    <t>Iron Run Distribution Center in Allentown, PA</t>
  </si>
  <si>
    <t>Iron Run Distribution Center in Allentown, PA | Minimum</t>
  </si>
  <si>
    <t>Iron Run Distribution Center in Allentown, PA | Maximum</t>
  </si>
  <si>
    <t>Elgin Distribution Center in Elgin, IL</t>
  </si>
  <si>
    <t>Elgin Distribution Center in Elgin, IL | Minimum</t>
  </si>
  <si>
    <t>Elgin Distribution Center in Elgin, IL | Maximum</t>
  </si>
  <si>
    <t>Addison Distribution Center II in Addison, IL</t>
  </si>
  <si>
    <t>Addison Distribution Center II in Addison, IL | Minimum</t>
  </si>
  <si>
    <t>Addison Distribution Center II in Addison, IL | Maximum</t>
  </si>
  <si>
    <t>Fontana Distribution Center in Fontana, CA</t>
  </si>
  <si>
    <t>Fontana Distribution Center in Fontana, CA | Minimum</t>
  </si>
  <si>
    <t>Fontana Distribution Center in Fontana, CA | Maximum</t>
  </si>
  <si>
    <t>Airport Industrial Center in Ontario, CA</t>
  </si>
  <si>
    <t>Airport Industrial Center in Ontario, CA | Minimum</t>
  </si>
  <si>
    <t>Airport Industrial Center in Ontario, CA | Maximum</t>
  </si>
  <si>
    <t>Kelly Trade Center in Austin, TX</t>
  </si>
  <si>
    <t>Kelly Trade Center in Austin, TX | Minimum</t>
  </si>
  <si>
    <t>Kelly Trade Center in Austin, TX | Maximum</t>
  </si>
  <si>
    <t>7A Distribution Center in Robbinsville, NJ</t>
  </si>
  <si>
    <t>7A Distribution Center in Robbinsville, NJ | Minimum</t>
  </si>
  <si>
    <t>7A Distribution Center in Robbinsville, NJ | Maximum</t>
  </si>
  <si>
    <t>Quakerbridge Distribution Center in Hamilton, NJ</t>
  </si>
  <si>
    <t>Quakerbridge Distribution Center in Hamilton, NJ | Minimum</t>
  </si>
  <si>
    <t>Quakerbridge Distribution Center in Hamilton, NJ | Maximum</t>
  </si>
  <si>
    <t>Hebron Airpark Logistics Center in Hebron, KY</t>
  </si>
  <si>
    <t>Hebron Airpark Logistics Center in Hebron, KY | Minimum</t>
  </si>
  <si>
    <t>Hebron Airpark Logistics Center in Hebron, KY | Maximum</t>
  </si>
  <si>
    <t>Las Vegas Light Industrial Portfolio in Las Vegas, NV</t>
  </si>
  <si>
    <t>Las Vegas Light Industrial Portfolio in Las Vegas, NV | Minimum</t>
  </si>
  <si>
    <t>Las Vegas Light Industrial Portfolio in Las Vegas, NV | Maximum</t>
  </si>
  <si>
    <t>Monte Vista Industrial Center in Chino, CA</t>
  </si>
  <si>
    <t>Monte Vista Industrial Center in Chino, CA | Minimum</t>
  </si>
  <si>
    <t>Monte Vista Industrial Center in Chino, CA | Maximum</t>
  </si>
  <si>
    <t>King of Prussia Core Infill Portfolio in King of Prussia, PA</t>
  </si>
  <si>
    <t>King of Prussia Core Infill Portfolio in King of Prussia, PA | Minimum</t>
  </si>
  <si>
    <t>King of Prussia Core Infill Portfolio in King of Prussia, PA | Maximum</t>
  </si>
  <si>
    <t>Dallas Infill Industrial Portfolio in Arlington, TX</t>
  </si>
  <si>
    <t>Dallas Infill Industrial Portfolio in Arlington, TX | Minimum</t>
  </si>
  <si>
    <t>Dallas Infill Industrial Portfolio in Arlington, TX | Maximum</t>
  </si>
  <si>
    <t>Dallas Infill Industrial Portfolio in Garland, TX</t>
  </si>
  <si>
    <t>Dallas Infill Industrial Portfolio in Garland, TX | Minimum</t>
  </si>
  <si>
    <t>Dallas Infill Industrial Portfolio in Garland, TX | Maximum</t>
  </si>
  <si>
    <t>Edison Distribution Center in Edison, NJ</t>
  </si>
  <si>
    <t>Edison Distribution Center in Edison, NJ | Minimum</t>
  </si>
  <si>
    <t>Edison Distribution Center in Edison, NJ | Maximum</t>
  </si>
  <si>
    <t>395 Distribution Center in Reno, NV</t>
  </si>
  <si>
    <t>395 Distribution Center in Reno, NV | Minimum</t>
  </si>
  <si>
    <t>395 Distribution Center in Reno, NV | Maximum</t>
  </si>
  <si>
    <t>I-80 Distribution Center in Reno, NV</t>
  </si>
  <si>
    <t>I-80 Distribution Center in Reno, NV | Minimum</t>
  </si>
  <si>
    <t>I-80 Distribution Center in Reno, NV | Maximum</t>
  </si>
  <si>
    <t>Avenue B Industrial Center in Bethlehem, PA</t>
  </si>
  <si>
    <t>Avenue B Industrial Center in Bethlehem, PA | Minimum</t>
  </si>
  <si>
    <t>Avenue B Industrial Center in Bethlehem, PA | Maximum</t>
  </si>
  <si>
    <t>485 Distribution Center in Shiremanstown, PA</t>
  </si>
  <si>
    <t>485 Distribution Center in Shiremanstown, PA | Minimum</t>
  </si>
  <si>
    <t>485 Distribution Center in Shiremanstown, PA | Maximum</t>
  </si>
  <si>
    <t>Weston Business Center in Weston, FL</t>
  </si>
  <si>
    <t>Weston Business Center in Weston, FL | Minimum</t>
  </si>
  <si>
    <t>Weston Business Center in Weston, FL | Maximum</t>
  </si>
  <si>
    <t>Marigold Distribution Center in Redlands, CA</t>
  </si>
  <si>
    <t>Marigold Distribution Center in Redlands, CA | Minimum</t>
  </si>
  <si>
    <t>Marigold Distribution Center in Redlands, CA | Maximum</t>
  </si>
  <si>
    <t>Bishops Gate Distribution Center in Mount Laurel, NJ</t>
  </si>
  <si>
    <t>Bishops Gate Distribution Center in Mount Laurel, NJ | Minimum</t>
  </si>
  <si>
    <t>Bishops Gate Distribution Center in Mount Laurel, NJ | Maximum</t>
  </si>
  <si>
    <t>SCHEDULE III-REAL ESTATE AND ACCUMULATED DEPRECIATION - Summary of Activity for Investment in Real Estate Properties (Detail) - USD ($) $ in Thousands</t>
  </si>
  <si>
    <t>SEC Schedule, 12-28, Real Estate Companies, Investment in Real Estate, Accumulated Depreciation [Roll Forward]</t>
  </si>
  <si>
    <t>Investment Properties Beginning Balance</t>
  </si>
  <si>
    <t>Acquisition of properties</t>
  </si>
  <si>
    <t>Improvements</t>
  </si>
  <si>
    <t>Investment Properties Ending Balance</t>
  </si>
  <si>
    <t>Accumulated Depreciation and Amortization Beginning Balance</t>
  </si>
  <si>
    <t>Additions charged to costs and expenses</t>
  </si>
  <si>
    <t>Accumulated Depreciation and Amortization Ending Balance</t>
  </si>
</sst>
</file>

<file path=xl/styles.xml><?xml version="1.0" encoding="utf-8"?>
<styleSheet xmlns="http://schemas.openxmlformats.org/spreadsheetml/2006/main">
  <numFmts count="8">
    <numFmt formatCode="_(&quot;$ &quot;#,##0_);_(&quot;$ &quot;(#,##0)" numFmtId="164"/>
    <numFmt formatCode="_(&quot;$ &quot;#,##0.00_);_(&quot;$ &quot;(#,##0.00)" numFmtId="165"/>
    <numFmt formatCode="#,##0.0000000000_);(#,##0.0000000000)" numFmtId="166"/>
    <numFmt formatCode="_(&quot;$ &quot;#,##0.00000_);_(&quot;$ &quot;(#,##0.00000)" numFmtId="167"/>
    <numFmt formatCode="_(&quot;$ &quot;#,##0.0000_);_(&quot;$ &quot;(#,##0.0000)" numFmtId="168"/>
    <numFmt formatCode="_(&quot;$ &quot;#,##0.000_);_(&quot;$ &quot;(#,##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27</v>
      </c>
    </row>
    <row r="17" spans="1:4">
      <c r="A17" s="4" t="s">
        <v>30</v>
      </c>
      <c r="B17" s="4" t="s">
        <v>31</v>
      </c>
    </row>
    <row r="18" spans="1:4">
      <c r="A18" s="4" t="s">
        <v>32</v>
      </c>
      <c r="B18" s="4" t="s">
        <v>31</v>
      </c>
    </row>
    <row r="19" spans="1:4">
      <c r="A19" s="4" t="s">
        <v>33</v>
      </c>
      <c r="B19" s="4" t="s">
        <v>23</v>
      </c>
    </row>
    <row r="20" spans="1:4">
      <c r="A20" s="4" t="s">
        <v>34</v>
      </c>
      <c r="B20" s="4" t="s">
        <v>31</v>
      </c>
    </row>
    <row r="21" spans="1:4">
      <c r="A21" s="4" t="s">
        <v>35</v>
      </c>
      <c r="D21" s="5" t="n">
        <v>0</v>
      </c>
    </row>
    <row r="22" spans="1:4">
      <c r="A22" s="4" t="s">
        <v>36</v>
      </c>
    </row>
    <row r="23" spans="1:4">
      <c r="A23" s="3" t="s">
        <v>37</v>
      </c>
    </row>
    <row r="24" spans="1:4">
      <c r="A24" s="4" t="s">
        <v>38</v>
      </c>
      <c r="C24" s="6" t="n">
        <v>92917594</v>
      </c>
    </row>
    <row r="25" spans="1:4">
      <c r="A25" s="4" t="s">
        <v>39</v>
      </c>
    </row>
    <row r="26" spans="1:4">
      <c r="A26" s="3" t="s">
        <v>37</v>
      </c>
    </row>
    <row r="27" spans="1:4">
      <c r="A27" s="4" t="s">
        <v>38</v>
      </c>
      <c r="C27" s="6" t="n">
        <v>4690067</v>
      </c>
    </row>
    <row r="28" spans="1:4">
      <c r="A28" s="4" t="s">
        <v>40</v>
      </c>
    </row>
    <row r="29" spans="1:4">
      <c r="A29" s="3" t="s">
        <v>37</v>
      </c>
    </row>
    <row r="30" spans="1:4">
      <c r="A30" s="4" t="s">
        <v>38</v>
      </c>
      <c r="C30" s="6" t="n">
        <v>214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5</v>
      </c>
    </row>
    <row r="4" spans="1:2">
      <c r="A4" s="4" t="s">
        <v>187</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878721</v>
      </c>
      <c r="C3" s="5" t="n">
        <v>301371</v>
      </c>
    </row>
    <row r="4" spans="1:3">
      <c r="A4" s="4" t="s">
        <v>45</v>
      </c>
      <c r="B4" s="6" t="n">
        <v>51178</v>
      </c>
      <c r="C4" s="6" t="n">
        <v>19016</v>
      </c>
    </row>
    <row r="5" spans="1:3">
      <c r="A5" s="4" t="s">
        <v>46</v>
      </c>
      <c r="B5" s="6" t="n">
        <v>0</v>
      </c>
      <c r="C5" s="6" t="n">
        <v>5</v>
      </c>
    </row>
    <row r="6" spans="1:3">
      <c r="A6" s="4" t="s">
        <v>47</v>
      </c>
      <c r="B6" s="6" t="n">
        <v>4590</v>
      </c>
      <c r="C6" s="6" t="n">
        <v>1394</v>
      </c>
    </row>
    <row r="7" spans="1:3">
      <c r="A7" s="4" t="s">
        <v>48</v>
      </c>
      <c r="B7" s="6" t="n">
        <v>153</v>
      </c>
      <c r="C7" s="6" t="n">
        <v>517</v>
      </c>
    </row>
    <row r="8" spans="1:3">
      <c r="A8" s="4" t="s">
        <v>49</v>
      </c>
      <c r="B8" s="6" t="n">
        <v>500</v>
      </c>
      <c r="C8" s="6" t="n">
        <v>675</v>
      </c>
    </row>
    <row r="9" spans="1:3">
      <c r="A9" s="4" t="s">
        <v>50</v>
      </c>
      <c r="B9" s="6" t="n">
        <v>3631</v>
      </c>
      <c r="C9" s="6" t="n">
        <v>475</v>
      </c>
    </row>
    <row r="10" spans="1:3">
      <c r="A10" s="4" t="s">
        <v>51</v>
      </c>
      <c r="B10" s="6" t="n">
        <v>938773</v>
      </c>
      <c r="C10" s="6" t="n">
        <v>323453</v>
      </c>
    </row>
    <row r="11" spans="1:3">
      <c r="A11" s="3" t="s">
        <v>52</v>
      </c>
    </row>
    <row r="12" spans="1:3">
      <c r="A12" s="4" t="s">
        <v>53</v>
      </c>
      <c r="B12" s="6" t="n">
        <v>5258</v>
      </c>
      <c r="C12" s="6" t="n">
        <v>1190</v>
      </c>
    </row>
    <row r="13" spans="1:3">
      <c r="A13" s="4" t="s">
        <v>54</v>
      </c>
      <c r="B13" s="6" t="n">
        <v>460211</v>
      </c>
      <c r="C13" s="6" t="n">
        <v>117833</v>
      </c>
    </row>
    <row r="14" spans="1:3">
      <c r="A14" s="4" t="s">
        <v>55</v>
      </c>
      <c r="B14" s="6" t="n">
        <v>0</v>
      </c>
      <c r="C14" s="6" t="n">
        <v>376</v>
      </c>
    </row>
    <row r="15" spans="1:3">
      <c r="A15" s="4" t="s">
        <v>56</v>
      </c>
      <c r="B15" s="6" t="n">
        <v>30538</v>
      </c>
      <c r="C15" s="6" t="n">
        <v>18439</v>
      </c>
    </row>
    <row r="16" spans="1:3">
      <c r="A16" s="4" t="s">
        <v>57</v>
      </c>
      <c r="B16" s="6" t="n">
        <v>2241</v>
      </c>
      <c r="C16" s="6" t="n">
        <v>920</v>
      </c>
    </row>
    <row r="17" spans="1:3">
      <c r="A17" s="4" t="s">
        <v>58</v>
      </c>
      <c r="B17" s="6" t="n">
        <v>16467</v>
      </c>
      <c r="C17" s="6" t="n">
        <v>7457</v>
      </c>
    </row>
    <row r="18" spans="1:3">
      <c r="A18" s="4" t="s">
        <v>59</v>
      </c>
      <c r="B18" s="6" t="n">
        <v>16855</v>
      </c>
      <c r="C18" s="6" t="n">
        <v>5465</v>
      </c>
    </row>
    <row r="19" spans="1:3">
      <c r="A19" s="4" t="s">
        <v>60</v>
      </c>
      <c r="B19" s="6" t="n">
        <v>531570</v>
      </c>
      <c r="C19" s="6" t="n">
        <v>151680</v>
      </c>
    </row>
    <row r="20" spans="1:3">
      <c r="A20" s="4" t="s">
        <v>61</v>
      </c>
      <c r="B20" s="4" t="s">
        <v>62</v>
      </c>
      <c r="C20" s="4" t="s">
        <v>62</v>
      </c>
    </row>
    <row r="21" spans="1:3">
      <c r="A21" s="4" t="s">
        <v>63</v>
      </c>
      <c r="B21" s="6" t="n">
        <v>724</v>
      </c>
      <c r="C21" s="6" t="n">
        <v>0</v>
      </c>
    </row>
    <row r="22" spans="1:3">
      <c r="A22" s="3" t="s">
        <v>64</v>
      </c>
    </row>
    <row r="23" spans="1:3">
      <c r="A23" s="4" t="s">
        <v>65</v>
      </c>
      <c r="B23" s="6" t="n">
        <v>0</v>
      </c>
      <c r="C23" s="6" t="n">
        <v>0</v>
      </c>
    </row>
    <row r="24" spans="1:3">
      <c r="A24" s="4" t="s">
        <v>66</v>
      </c>
      <c r="B24" s="6" t="n">
        <v>451526</v>
      </c>
      <c r="C24" s="6" t="n">
        <v>180125</v>
      </c>
    </row>
    <row r="25" spans="1:3">
      <c r="A25" s="4" t="s">
        <v>67</v>
      </c>
      <c r="B25" s="6" t="n">
        <v>-47730</v>
      </c>
      <c r="C25" s="6" t="n">
        <v>-8556</v>
      </c>
    </row>
    <row r="26" spans="1:3">
      <c r="A26" s="4" t="s">
        <v>68</v>
      </c>
      <c r="B26" s="6" t="n">
        <v>2190</v>
      </c>
      <c r="C26" s="6" t="n">
        <v>0</v>
      </c>
    </row>
    <row r="27" spans="1:3">
      <c r="A27" s="4" t="s">
        <v>69</v>
      </c>
      <c r="B27" s="6" t="n">
        <v>406478</v>
      </c>
      <c r="C27" s="6" t="n">
        <v>171772</v>
      </c>
    </row>
    <row r="28" spans="1:3">
      <c r="A28" s="4" t="s">
        <v>70</v>
      </c>
      <c r="B28" s="6" t="n">
        <v>1</v>
      </c>
      <c r="C28" s="6" t="n">
        <v>1</v>
      </c>
    </row>
    <row r="29" spans="1:3">
      <c r="A29" s="4" t="s">
        <v>71</v>
      </c>
      <c r="B29" s="6" t="n">
        <v>406479</v>
      </c>
      <c r="C29" s="6" t="n">
        <v>171773</v>
      </c>
    </row>
    <row r="30" spans="1:3">
      <c r="A30" s="4" t="s">
        <v>72</v>
      </c>
      <c r="B30" s="6" t="n">
        <v>938773</v>
      </c>
      <c r="C30" s="6" t="n">
        <v>323453</v>
      </c>
    </row>
    <row r="31" spans="1:3">
      <c r="A31" s="4" t="s">
        <v>36</v>
      </c>
    </row>
    <row r="32" spans="1:3">
      <c r="A32" s="3" t="s">
        <v>64</v>
      </c>
    </row>
    <row r="33" spans="1:3">
      <c r="A33" s="4" t="s">
        <v>73</v>
      </c>
      <c r="B33" s="6" t="n">
        <v>452</v>
      </c>
      <c r="C33" s="6" t="n">
        <v>198</v>
      </c>
    </row>
    <row r="34" spans="1:3">
      <c r="A34" s="4" t="s">
        <v>39</v>
      </c>
    </row>
    <row r="35" spans="1:3">
      <c r="A35" s="3" t="s">
        <v>64</v>
      </c>
    </row>
    <row r="36" spans="1:3">
      <c r="A36" s="4" t="s">
        <v>73</v>
      </c>
      <c r="B36" s="6" t="n">
        <v>27</v>
      </c>
      <c r="C36" s="6" t="n">
        <v>2</v>
      </c>
    </row>
    <row r="37" spans="1:3">
      <c r="A37" s="4" t="s">
        <v>40</v>
      </c>
    </row>
    <row r="38" spans="1:3">
      <c r="A38" s="3" t="s">
        <v>64</v>
      </c>
    </row>
    <row r="39" spans="1:3">
      <c r="A39" s="4" t="s">
        <v>73</v>
      </c>
      <c r="B39" s="5" t="n">
        <v>13</v>
      </c>
      <c r="C39" s="5"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121</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76</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17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3" t="s">
        <v>18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5</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42</v>
      </c>
    </row>
    <row r="2" spans="1:3">
      <c r="A2" s="4" t="s">
        <v>75</v>
      </c>
      <c r="B2" s="7" t="n">
        <v>0.01</v>
      </c>
      <c r="C2" s="7" t="n">
        <v>0.01</v>
      </c>
    </row>
    <row r="3" spans="1:3">
      <c r="A3" s="4" t="s">
        <v>76</v>
      </c>
      <c r="B3" s="6" t="n">
        <v>200000000</v>
      </c>
      <c r="C3" s="6" t="n">
        <v>200000000</v>
      </c>
    </row>
    <row r="4" spans="1:3">
      <c r="A4" s="4" t="s">
        <v>77</v>
      </c>
      <c r="B4" s="6" t="n">
        <v>0</v>
      </c>
      <c r="C4" s="6" t="n">
        <v>0</v>
      </c>
    </row>
    <row r="5" spans="1:3">
      <c r="A5" s="4" t="s">
        <v>78</v>
      </c>
      <c r="B5" s="6" t="n">
        <v>0</v>
      </c>
      <c r="C5" s="6" t="n">
        <v>0</v>
      </c>
    </row>
    <row r="6" spans="1:3">
      <c r="A6" s="4" t="s">
        <v>36</v>
      </c>
    </row>
    <row r="7" spans="1:3">
      <c r="A7" s="4" t="s">
        <v>79</v>
      </c>
      <c r="B7" s="7" t="n">
        <v>0.01</v>
      </c>
      <c r="C7" s="7" t="n">
        <v>0.01</v>
      </c>
    </row>
    <row r="8" spans="1:3">
      <c r="A8" s="4" t="s">
        <v>80</v>
      </c>
      <c r="B8" s="6" t="n">
        <v>1200000000</v>
      </c>
      <c r="C8" s="6" t="n">
        <v>1200000000</v>
      </c>
    </row>
    <row r="9" spans="1:3">
      <c r="A9" s="4" t="s">
        <v>81</v>
      </c>
      <c r="B9" s="6" t="n">
        <v>45240000</v>
      </c>
      <c r="C9" s="6" t="n">
        <v>19759000</v>
      </c>
    </row>
    <row r="10" spans="1:3">
      <c r="A10" s="4" t="s">
        <v>82</v>
      </c>
      <c r="B10" s="6" t="n">
        <v>45240000</v>
      </c>
      <c r="C10" s="6" t="n">
        <v>19759000</v>
      </c>
    </row>
    <row r="11" spans="1:3">
      <c r="A11" s="4" t="s">
        <v>39</v>
      </c>
    </row>
    <row r="12" spans="1:3">
      <c r="A12" s="4" t="s">
        <v>79</v>
      </c>
      <c r="B12" s="7" t="n">
        <v>0.01</v>
      </c>
      <c r="C12" s="7" t="n">
        <v>0.01</v>
      </c>
    </row>
    <row r="13" spans="1:3">
      <c r="A13" s="4" t="s">
        <v>80</v>
      </c>
      <c r="B13" s="6" t="n">
        <v>75000000</v>
      </c>
      <c r="C13" s="6" t="n">
        <v>75000000</v>
      </c>
    </row>
    <row r="14" spans="1:3">
      <c r="A14" s="4" t="s">
        <v>81</v>
      </c>
      <c r="B14" s="6" t="n">
        <v>2736000</v>
      </c>
      <c r="C14" s="6" t="n">
        <v>161000</v>
      </c>
    </row>
    <row r="15" spans="1:3">
      <c r="A15" s="4" t="s">
        <v>82</v>
      </c>
      <c r="B15" s="6" t="n">
        <v>2736000</v>
      </c>
      <c r="C15" s="6" t="n">
        <v>161000</v>
      </c>
    </row>
    <row r="16" spans="1:3">
      <c r="A16" s="4" t="s">
        <v>40</v>
      </c>
    </row>
    <row r="17" spans="1:3">
      <c r="A17" s="4" t="s">
        <v>79</v>
      </c>
      <c r="B17" s="7" t="n">
        <v>0.01</v>
      </c>
      <c r="C17" s="7" t="n">
        <v>0.01</v>
      </c>
    </row>
    <row r="18" spans="1:3">
      <c r="A18" s="4" t="s">
        <v>80</v>
      </c>
      <c r="B18" s="6" t="n">
        <v>225000000</v>
      </c>
      <c r="C18" s="6" t="n">
        <v>225000000</v>
      </c>
    </row>
    <row r="19" spans="1:3">
      <c r="A19" s="4" t="s">
        <v>81</v>
      </c>
      <c r="B19" s="6" t="n">
        <v>1299000</v>
      </c>
      <c r="C19" s="6" t="n">
        <v>345000</v>
      </c>
    </row>
    <row r="20" spans="1:3">
      <c r="A20" s="4" t="s">
        <v>82</v>
      </c>
      <c r="B20" s="6" t="n">
        <v>1299000</v>
      </c>
      <c r="C20" s="6" t="n">
        <v>3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18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37</v>
      </c>
    </row>
    <row r="4" spans="1:2">
      <c r="A4" s="4" t="s">
        <v>288</v>
      </c>
      <c r="B4" s="4" t="s">
        <v>289</v>
      </c>
    </row>
    <row r="5" spans="1:2">
      <c r="A5" s="4" t="s">
        <v>290</v>
      </c>
      <c r="B5" s="4" t="s">
        <v>291</v>
      </c>
    </row>
    <row r="6" spans="1:2">
      <c r="A6" s="4" t="s">
        <v>292</v>
      </c>
      <c r="B6" s="4" t="s">
        <v>293</v>
      </c>
    </row>
    <row r="7" spans="1:2">
      <c r="A7" s="4" t="s">
        <v>294</v>
      </c>
    </row>
    <row r="8" spans="1:2">
      <c r="A8" s="3" t="s">
        <v>37</v>
      </c>
    </row>
    <row r="9" spans="1:2">
      <c r="A9" s="4" t="s">
        <v>295</v>
      </c>
      <c r="B9"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195</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8</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3" t="s">
        <v>201</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10</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315</v>
      </c>
      <c r="B1" s="2" t="s">
        <v>1</v>
      </c>
    </row>
    <row r="2" spans="1:2">
      <c r="B2" s="2" t="s">
        <v>316</v>
      </c>
    </row>
    <row r="3" spans="1:2">
      <c r="A3" s="3" t="s">
        <v>173</v>
      </c>
    </row>
    <row r="4" spans="1:2">
      <c r="A4" s="4" t="s">
        <v>317</v>
      </c>
      <c r="B4" s="6" t="n">
        <v>45</v>
      </c>
    </row>
    <row r="5" spans="1:2">
      <c r="A5" s="4" t="s">
        <v>318</v>
      </c>
      <c r="B5" s="6"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42"/>
    <col customWidth="1" max="3" min="3" width="27"/>
    <col customWidth="1" max="4" min="4" width="27"/>
  </cols>
  <sheetData>
    <row r="1" spans="1:4">
      <c r="A1" s="1" t="s">
        <v>319</v>
      </c>
      <c r="B1" s="2" t="s">
        <v>1</v>
      </c>
    </row>
    <row r="2" spans="1:4">
      <c r="B2" s="2" t="s">
        <v>320</v>
      </c>
      <c r="C2" s="2" t="s">
        <v>321</v>
      </c>
      <c r="D2" s="2" t="s">
        <v>322</v>
      </c>
    </row>
    <row r="3" spans="1:4">
      <c r="A3" s="3" t="s">
        <v>323</v>
      </c>
    </row>
    <row r="4" spans="1:4">
      <c r="A4" s="4" t="s">
        <v>324</v>
      </c>
      <c r="B4" s="6" t="n">
        <v>2</v>
      </c>
    </row>
    <row r="5" spans="1:4">
      <c r="A5" s="4" t="s">
        <v>325</v>
      </c>
      <c r="B5" s="5" t="n">
        <v>50400000</v>
      </c>
    </row>
    <row r="6" spans="1:4">
      <c r="A6" s="4" t="s">
        <v>326</v>
      </c>
      <c r="B6" s="6" t="n">
        <v>1700000</v>
      </c>
      <c r="C6" s="5" t="n">
        <v>700000</v>
      </c>
    </row>
    <row r="7" spans="1:4">
      <c r="A7" s="4" t="s">
        <v>149</v>
      </c>
      <c r="B7" s="6" t="n">
        <v>1054000</v>
      </c>
      <c r="C7" s="6" t="n">
        <v>557000</v>
      </c>
      <c r="D7" s="5" t="n">
        <v>152000</v>
      </c>
    </row>
    <row r="8" spans="1:4">
      <c r="A8" s="4" t="s">
        <v>327</v>
      </c>
      <c r="B8" s="5" t="n">
        <v>0</v>
      </c>
      <c r="C8" s="5" t="n">
        <v>0</v>
      </c>
      <c r="D8" s="5" t="n">
        <v>0</v>
      </c>
    </row>
    <row r="9" spans="1:4">
      <c r="A9" s="4" t="s">
        <v>328</v>
      </c>
      <c r="B9" s="6" t="n">
        <v>0</v>
      </c>
      <c r="C9" s="6" t="n">
        <v>0</v>
      </c>
      <c r="D9" s="6" t="n">
        <v>0</v>
      </c>
    </row>
    <row r="10" spans="1:4">
      <c r="A10" s="4" t="s">
        <v>329</v>
      </c>
    </row>
    <row r="11" spans="1:4">
      <c r="A11" s="3" t="s">
        <v>323</v>
      </c>
    </row>
    <row r="12" spans="1:4">
      <c r="A12" s="4" t="s">
        <v>327</v>
      </c>
      <c r="B12" s="5" t="n">
        <v>0</v>
      </c>
      <c r="C12" s="5" t="n">
        <v>0</v>
      </c>
      <c r="D12" s="5"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30</v>
      </c>
      <c r="B1" s="2" t="s">
        <v>1</v>
      </c>
    </row>
    <row r="2" spans="1:2">
      <c r="B2" s="2" t="s">
        <v>2</v>
      </c>
    </row>
    <row r="3" spans="1:2">
      <c r="A3" s="4" t="s">
        <v>331</v>
      </c>
    </row>
    <row r="4" spans="1:2">
      <c r="A4" s="3" t="s">
        <v>332</v>
      </c>
    </row>
    <row r="5" spans="1:2">
      <c r="A5" s="4" t="s">
        <v>333</v>
      </c>
      <c r="B5" s="4" t="s">
        <v>334</v>
      </c>
    </row>
    <row r="6" spans="1:2">
      <c r="A6" s="4" t="s">
        <v>335</v>
      </c>
    </row>
    <row r="7" spans="1:2">
      <c r="A7" s="3" t="s">
        <v>332</v>
      </c>
    </row>
    <row r="8" spans="1:2">
      <c r="A8" s="4" t="s">
        <v>333</v>
      </c>
      <c r="B8" s="4" t="s">
        <v>336</v>
      </c>
    </row>
    <row r="9" spans="1:2">
      <c r="A9" s="4" t="s">
        <v>337</v>
      </c>
    </row>
    <row r="10" spans="1:2">
      <c r="A10" s="3" t="s">
        <v>332</v>
      </c>
    </row>
    <row r="11" spans="1:2">
      <c r="A11" s="4" t="s">
        <v>333</v>
      </c>
      <c r="B11" s="4" t="s">
        <v>338</v>
      </c>
    </row>
    <row r="12" spans="1:2">
      <c r="A12" s="4" t="s">
        <v>339</v>
      </c>
    </row>
    <row r="13" spans="1:2">
      <c r="A13" s="3" t="s">
        <v>332</v>
      </c>
    </row>
    <row r="14" spans="1:2">
      <c r="A14" s="4" t="s">
        <v>333</v>
      </c>
      <c r="B1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0</v>
      </c>
      <c r="B1" s="2" t="s">
        <v>341</v>
      </c>
      <c r="C1" s="2" t="s">
        <v>342</v>
      </c>
    </row>
    <row r="2" spans="1:3">
      <c r="A2" s="3" t="s">
        <v>343</v>
      </c>
    </row>
    <row r="3" spans="1:3">
      <c r="A3" s="4" t="s">
        <v>344</v>
      </c>
      <c r="B3" s="6" t="n">
        <v>45</v>
      </c>
    </row>
    <row r="4" spans="1:3">
      <c r="A4" s="4" t="s">
        <v>345</v>
      </c>
      <c r="C4" s="5" t="n">
        <v>300028</v>
      </c>
    </row>
    <row r="5" spans="1:3">
      <c r="A5" s="4" t="s">
        <v>346</v>
      </c>
    </row>
    <row r="6" spans="1:3">
      <c r="A6" s="3" t="s">
        <v>343</v>
      </c>
    </row>
    <row r="7" spans="1:3">
      <c r="A7" s="4" t="s">
        <v>347</v>
      </c>
      <c r="B7" s="5" t="n">
        <v>50400</v>
      </c>
    </row>
    <row r="8" spans="1:3">
      <c r="A8" s="4" t="s">
        <v>348</v>
      </c>
      <c r="B8" s="5" t="n">
        <v>49300</v>
      </c>
    </row>
    <row r="9" spans="1:3">
      <c r="A9" s="4" t="s">
        <v>349</v>
      </c>
    </row>
    <row r="10" spans="1:3">
      <c r="A10" s="3" t="s">
        <v>343</v>
      </c>
    </row>
    <row r="11" spans="1:3">
      <c r="A11" s="4" t="s">
        <v>344</v>
      </c>
      <c r="B11" s="6" t="n">
        <v>32</v>
      </c>
    </row>
    <row r="12" spans="1:3">
      <c r="A12" s="4" t="s">
        <v>345</v>
      </c>
      <c r="B12" s="5" t="n">
        <v>587033</v>
      </c>
    </row>
    <row r="13" spans="1:3">
      <c r="A13" s="4" t="s">
        <v>350</v>
      </c>
    </row>
    <row r="14" spans="1:3">
      <c r="A14" s="3" t="s">
        <v>343</v>
      </c>
    </row>
    <row r="15" spans="1:3">
      <c r="A15" s="4" t="s">
        <v>344</v>
      </c>
      <c r="B15" s="6" t="n">
        <v>1</v>
      </c>
    </row>
    <row r="16" spans="1:3">
      <c r="A16" s="4" t="s">
        <v>345</v>
      </c>
      <c r="B16" s="5" t="n">
        <v>8136</v>
      </c>
    </row>
    <row r="17" spans="1:3">
      <c r="A17" s="4" t="s">
        <v>351</v>
      </c>
    </row>
    <row r="18" spans="1:3">
      <c r="A18" s="3" t="s">
        <v>343</v>
      </c>
    </row>
    <row r="19" spans="1:3">
      <c r="A19" s="4" t="s">
        <v>344</v>
      </c>
      <c r="B19" s="6" t="n">
        <v>1</v>
      </c>
    </row>
    <row r="20" spans="1:3">
      <c r="A20" s="4" t="s">
        <v>345</v>
      </c>
      <c r="B20" s="5" t="n">
        <v>15340</v>
      </c>
    </row>
    <row r="21" spans="1:3">
      <c r="A21" s="4" t="s">
        <v>352</v>
      </c>
    </row>
    <row r="22" spans="1:3">
      <c r="A22" s="3" t="s">
        <v>343</v>
      </c>
    </row>
    <row r="23" spans="1:3">
      <c r="A23" s="4" t="s">
        <v>344</v>
      </c>
      <c r="B23" s="6" t="n">
        <v>1</v>
      </c>
    </row>
    <row r="24" spans="1:3">
      <c r="A24" s="4" t="s">
        <v>345</v>
      </c>
      <c r="B24" s="5" t="n">
        <v>12151</v>
      </c>
    </row>
    <row r="25" spans="1:3">
      <c r="A25" s="4" t="s">
        <v>353</v>
      </c>
    </row>
    <row r="26" spans="1:3">
      <c r="A26" s="3" t="s">
        <v>343</v>
      </c>
    </row>
    <row r="27" spans="1:3">
      <c r="A27" s="4" t="s">
        <v>344</v>
      </c>
      <c r="B27" s="6" t="n">
        <v>1</v>
      </c>
    </row>
    <row r="28" spans="1:3">
      <c r="A28" s="4" t="s">
        <v>345</v>
      </c>
      <c r="B28" s="5" t="n">
        <v>8594</v>
      </c>
    </row>
    <row r="29" spans="1:3">
      <c r="A29" s="4" t="s">
        <v>354</v>
      </c>
    </row>
    <row r="30" spans="1:3">
      <c r="A30" s="3" t="s">
        <v>343</v>
      </c>
    </row>
    <row r="31" spans="1:3">
      <c r="A31" s="4" t="s">
        <v>344</v>
      </c>
      <c r="B31" s="6" t="n">
        <v>1</v>
      </c>
    </row>
    <row r="32" spans="1:3">
      <c r="A32" s="4" t="s">
        <v>345</v>
      </c>
      <c r="B32" s="5" t="n">
        <v>11800</v>
      </c>
    </row>
    <row r="33" spans="1:3">
      <c r="A33" s="4" t="s">
        <v>355</v>
      </c>
    </row>
    <row r="34" spans="1:3">
      <c r="A34" s="3" t="s">
        <v>343</v>
      </c>
    </row>
    <row r="35" spans="1:3">
      <c r="A35" s="4" t="s">
        <v>344</v>
      </c>
      <c r="B35" s="6" t="n">
        <v>4</v>
      </c>
    </row>
    <row r="36" spans="1:3">
      <c r="A36" s="4" t="s">
        <v>345</v>
      </c>
      <c r="B36" s="5" t="n">
        <v>59271</v>
      </c>
    </row>
    <row r="37" spans="1:3">
      <c r="A37" s="4" t="s">
        <v>356</v>
      </c>
    </row>
    <row r="38" spans="1:3">
      <c r="A38" s="3" t="s">
        <v>343</v>
      </c>
    </row>
    <row r="39" spans="1:3">
      <c r="A39" s="4" t="s">
        <v>344</v>
      </c>
      <c r="B39" s="6" t="n">
        <v>1</v>
      </c>
    </row>
    <row r="40" spans="1:3">
      <c r="A40" s="4" t="s">
        <v>345</v>
      </c>
      <c r="B40" s="5" t="n">
        <v>15539</v>
      </c>
    </row>
    <row r="41" spans="1:3">
      <c r="A41" s="4" t="s">
        <v>357</v>
      </c>
    </row>
    <row r="42" spans="1:3">
      <c r="A42" s="3" t="s">
        <v>343</v>
      </c>
    </row>
    <row r="43" spans="1:3">
      <c r="A43" s="4" t="s">
        <v>344</v>
      </c>
      <c r="B43" s="6" t="n">
        <v>5</v>
      </c>
    </row>
    <row r="44" spans="1:3">
      <c r="A44" s="4" t="s">
        <v>345</v>
      </c>
      <c r="B44" s="5" t="n">
        <v>31978</v>
      </c>
    </row>
    <row r="45" spans="1:3">
      <c r="A45" s="4" t="s">
        <v>358</v>
      </c>
    </row>
    <row r="46" spans="1:3">
      <c r="A46" s="3" t="s">
        <v>343</v>
      </c>
    </row>
    <row r="47" spans="1:3">
      <c r="A47" s="4" t="s">
        <v>344</v>
      </c>
      <c r="B47" s="6" t="n">
        <v>5</v>
      </c>
    </row>
    <row r="48" spans="1:3">
      <c r="A48" s="4" t="s">
        <v>345</v>
      </c>
      <c r="B48" s="5" t="n">
        <v>116055</v>
      </c>
    </row>
    <row r="49" spans="1:3">
      <c r="A49" s="4" t="s">
        <v>359</v>
      </c>
    </row>
    <row r="50" spans="1:3">
      <c r="A50" s="3" t="s">
        <v>343</v>
      </c>
    </row>
    <row r="51" spans="1:3">
      <c r="A51" s="4" t="s">
        <v>344</v>
      </c>
      <c r="B51" s="6" t="n">
        <v>1</v>
      </c>
    </row>
    <row r="52" spans="1:3">
      <c r="A52" s="4" t="s">
        <v>345</v>
      </c>
      <c r="B52" s="5" t="n">
        <v>27598</v>
      </c>
    </row>
    <row r="53" spans="1:3">
      <c r="A53" s="4" t="s">
        <v>360</v>
      </c>
    </row>
    <row r="54" spans="1:3">
      <c r="A54" s="3" t="s">
        <v>343</v>
      </c>
    </row>
    <row r="55" spans="1:3">
      <c r="A55" s="4" t="s">
        <v>344</v>
      </c>
      <c r="B55" s="6" t="n">
        <v>2</v>
      </c>
    </row>
    <row r="56" spans="1:3">
      <c r="A56" s="4" t="s">
        <v>345</v>
      </c>
      <c r="B56" s="5" t="n">
        <v>54018</v>
      </c>
    </row>
    <row r="57" spans="1:3">
      <c r="A57" s="4" t="s">
        <v>361</v>
      </c>
    </row>
    <row r="58" spans="1:3">
      <c r="A58" s="3" t="s">
        <v>343</v>
      </c>
    </row>
    <row r="59" spans="1:3">
      <c r="A59" s="4" t="s">
        <v>344</v>
      </c>
      <c r="B59" s="6" t="n">
        <v>4</v>
      </c>
    </row>
    <row r="60" spans="1:3">
      <c r="A60" s="4" t="s">
        <v>345</v>
      </c>
      <c r="B60" s="5" t="n">
        <v>72009</v>
      </c>
    </row>
    <row r="61" spans="1:3">
      <c r="A61" s="4" t="s">
        <v>362</v>
      </c>
    </row>
    <row r="62" spans="1:3">
      <c r="A62" s="3" t="s">
        <v>343</v>
      </c>
    </row>
    <row r="63" spans="1:3">
      <c r="A63" s="4" t="s">
        <v>344</v>
      </c>
      <c r="B63" s="6" t="n">
        <v>1</v>
      </c>
    </row>
    <row r="64" spans="1:3">
      <c r="A64" s="4" t="s">
        <v>345</v>
      </c>
      <c r="B64" s="5" t="n">
        <v>7113</v>
      </c>
    </row>
    <row r="65" spans="1:3">
      <c r="A65" s="4" t="s">
        <v>363</v>
      </c>
    </row>
    <row r="66" spans="1:3">
      <c r="A66" s="3" t="s">
        <v>343</v>
      </c>
    </row>
    <row r="67" spans="1:3">
      <c r="A67" s="4" t="s">
        <v>344</v>
      </c>
      <c r="B67" s="6" t="n">
        <v>1</v>
      </c>
    </row>
    <row r="68" spans="1:3">
      <c r="A68" s="4" t="s">
        <v>345</v>
      </c>
      <c r="B68" s="5" t="n">
        <v>43059</v>
      </c>
    </row>
    <row r="69" spans="1:3">
      <c r="A69" s="4" t="s">
        <v>364</v>
      </c>
    </row>
    <row r="70" spans="1:3">
      <c r="A70" s="3" t="s">
        <v>343</v>
      </c>
    </row>
    <row r="71" spans="1:3">
      <c r="A71" s="4" t="s">
        <v>344</v>
      </c>
      <c r="B71" s="6" t="n">
        <v>1</v>
      </c>
    </row>
    <row r="72" spans="1:3">
      <c r="A72" s="4" t="s">
        <v>345</v>
      </c>
      <c r="B72" s="5" t="n">
        <v>32411</v>
      </c>
    </row>
    <row r="73" spans="1:3">
      <c r="A73" s="4" t="s">
        <v>365</v>
      </c>
    </row>
    <row r="74" spans="1:3">
      <c r="A74" s="3" t="s">
        <v>343</v>
      </c>
    </row>
    <row r="75" spans="1:3">
      <c r="A75" s="4" t="s">
        <v>344</v>
      </c>
      <c r="B75" s="6" t="n">
        <v>1</v>
      </c>
    </row>
    <row r="76" spans="1:3">
      <c r="A76" s="4" t="s">
        <v>345</v>
      </c>
      <c r="B76" s="5" t="n">
        <v>39735</v>
      </c>
    </row>
    <row r="77" spans="1:3">
      <c r="A77" s="4" t="s">
        <v>366</v>
      </c>
    </row>
    <row r="78" spans="1:3">
      <c r="A78" s="3" t="s">
        <v>343</v>
      </c>
    </row>
    <row r="79" spans="1:3">
      <c r="A79" s="4" t="s">
        <v>344</v>
      </c>
      <c r="B79" s="6" t="n">
        <v>1</v>
      </c>
    </row>
    <row r="80" spans="1:3">
      <c r="A80" s="4" t="s">
        <v>345</v>
      </c>
      <c r="B80" s="5" t="n">
        <v>32226</v>
      </c>
    </row>
    <row r="81" spans="1:3">
      <c r="A81" s="4" t="s">
        <v>367</v>
      </c>
    </row>
    <row r="82" spans="1:3">
      <c r="A82" s="3" t="s">
        <v>343</v>
      </c>
    </row>
    <row r="83" spans="1:3">
      <c r="A83" s="4" t="s">
        <v>344</v>
      </c>
      <c r="C83" s="6" t="n">
        <v>13</v>
      </c>
    </row>
    <row r="84" spans="1:3">
      <c r="A84" s="4" t="s">
        <v>368</v>
      </c>
    </row>
    <row r="85" spans="1:3">
      <c r="A85" s="3" t="s">
        <v>343</v>
      </c>
    </row>
    <row r="86" spans="1:3">
      <c r="A86" s="4" t="s">
        <v>344</v>
      </c>
      <c r="C86" s="6" t="n">
        <v>1</v>
      </c>
    </row>
    <row r="87" spans="1:3">
      <c r="A87" s="4" t="s">
        <v>345</v>
      </c>
      <c r="C87" s="5" t="n">
        <v>10595</v>
      </c>
    </row>
    <row r="88" spans="1:3">
      <c r="A88" s="4" t="s">
        <v>369</v>
      </c>
    </row>
    <row r="89" spans="1:3">
      <c r="A89" s="3" t="s">
        <v>343</v>
      </c>
    </row>
    <row r="90" spans="1:3">
      <c r="A90" s="4" t="s">
        <v>344</v>
      </c>
      <c r="C90" s="6" t="n">
        <v>1</v>
      </c>
    </row>
    <row r="91" spans="1:3">
      <c r="A91" s="4" t="s">
        <v>345</v>
      </c>
      <c r="C91" s="5" t="n">
        <v>7423</v>
      </c>
    </row>
    <row r="92" spans="1:3">
      <c r="A92" s="4" t="s">
        <v>370</v>
      </c>
    </row>
    <row r="93" spans="1:3">
      <c r="A93" s="3" t="s">
        <v>343</v>
      </c>
    </row>
    <row r="94" spans="1:3">
      <c r="A94" s="4" t="s">
        <v>344</v>
      </c>
      <c r="C94" s="6" t="n">
        <v>1</v>
      </c>
    </row>
    <row r="95" spans="1:3">
      <c r="A95" s="4" t="s">
        <v>345</v>
      </c>
      <c r="C95" s="5" t="n">
        <v>30758</v>
      </c>
    </row>
    <row r="96" spans="1:3">
      <c r="A96" s="4" t="s">
        <v>371</v>
      </c>
    </row>
    <row r="97" spans="1:3">
      <c r="A97" s="3" t="s">
        <v>343</v>
      </c>
    </row>
    <row r="98" spans="1:3">
      <c r="A98" s="4" t="s">
        <v>344</v>
      </c>
      <c r="C98" s="6" t="n">
        <v>2</v>
      </c>
    </row>
    <row r="99" spans="1:3">
      <c r="A99" s="4" t="s">
        <v>345</v>
      </c>
      <c r="C99" s="5" t="n">
        <v>44882</v>
      </c>
    </row>
    <row r="100" spans="1:3">
      <c r="A100" s="4" t="s">
        <v>372</v>
      </c>
    </row>
    <row r="101" spans="1:3">
      <c r="A101" s="3" t="s">
        <v>343</v>
      </c>
    </row>
    <row r="102" spans="1:3">
      <c r="A102" s="4" t="s">
        <v>344</v>
      </c>
      <c r="C102" s="6" t="n">
        <v>1</v>
      </c>
    </row>
    <row r="103" spans="1:3">
      <c r="A103" s="4" t="s">
        <v>345</v>
      </c>
      <c r="C103" s="5" t="n">
        <v>45623</v>
      </c>
    </row>
    <row r="104" spans="1:3">
      <c r="A104" s="4" t="s">
        <v>373</v>
      </c>
    </row>
    <row r="105" spans="1:3">
      <c r="A105" s="3" t="s">
        <v>343</v>
      </c>
    </row>
    <row r="106" spans="1:3">
      <c r="A106" s="4" t="s">
        <v>344</v>
      </c>
      <c r="C106" s="6" t="n">
        <v>1</v>
      </c>
    </row>
    <row r="107" spans="1:3">
      <c r="A107" s="4" t="s">
        <v>345</v>
      </c>
      <c r="C107" s="5" t="n">
        <v>10096</v>
      </c>
    </row>
    <row r="108" spans="1:3">
      <c r="A108" s="4" t="s">
        <v>374</v>
      </c>
    </row>
    <row r="109" spans="1:3">
      <c r="A109" s="3" t="s">
        <v>343</v>
      </c>
    </row>
    <row r="110" spans="1:3">
      <c r="A110" s="4" t="s">
        <v>344</v>
      </c>
      <c r="C110" s="6" t="n">
        <v>1</v>
      </c>
    </row>
    <row r="111" spans="1:3">
      <c r="A111" s="4" t="s">
        <v>345</v>
      </c>
      <c r="C111" s="5" t="n">
        <v>8127</v>
      </c>
    </row>
    <row r="112" spans="1:3">
      <c r="A112" s="4" t="s">
        <v>375</v>
      </c>
    </row>
    <row r="113" spans="1:3">
      <c r="A113" s="3" t="s">
        <v>343</v>
      </c>
    </row>
    <row r="114" spans="1:3">
      <c r="A114" s="4" t="s">
        <v>344</v>
      </c>
      <c r="C114" s="6" t="n">
        <v>1</v>
      </c>
    </row>
    <row r="115" spans="1:3">
      <c r="A115" s="4" t="s">
        <v>345</v>
      </c>
      <c r="C115" s="5" t="n">
        <v>51070</v>
      </c>
    </row>
    <row r="116" spans="1:3">
      <c r="A116" s="4" t="s">
        <v>376</v>
      </c>
    </row>
    <row r="117" spans="1:3">
      <c r="A117" s="3" t="s">
        <v>343</v>
      </c>
    </row>
    <row r="118" spans="1:3">
      <c r="A118" s="4" t="s">
        <v>344</v>
      </c>
      <c r="C118" s="6" t="n">
        <v>1</v>
      </c>
    </row>
    <row r="119" spans="1:3">
      <c r="A119" s="4" t="s">
        <v>345</v>
      </c>
      <c r="C119" s="5" t="n">
        <v>15522</v>
      </c>
    </row>
    <row r="120" spans="1:3">
      <c r="A120" s="4" t="s">
        <v>377</v>
      </c>
    </row>
    <row r="121" spans="1:3">
      <c r="A121" s="3" t="s">
        <v>343</v>
      </c>
    </row>
    <row r="122" spans="1:3">
      <c r="A122" s="4" t="s">
        <v>344</v>
      </c>
      <c r="C122" s="6" t="n">
        <v>1</v>
      </c>
    </row>
    <row r="123" spans="1:3">
      <c r="A123" s="4" t="s">
        <v>345</v>
      </c>
      <c r="C123" s="5" t="n">
        <v>20983</v>
      </c>
    </row>
    <row r="124" spans="1:3">
      <c r="A124" s="4" t="s">
        <v>378</v>
      </c>
    </row>
    <row r="125" spans="1:3">
      <c r="A125" s="3" t="s">
        <v>343</v>
      </c>
    </row>
    <row r="126" spans="1:3">
      <c r="A126" s="4" t="s">
        <v>344</v>
      </c>
      <c r="C126" s="6" t="n">
        <v>1</v>
      </c>
    </row>
    <row r="127" spans="1:3">
      <c r="A127" s="4" t="s">
        <v>345</v>
      </c>
      <c r="C127" s="5" t="n">
        <v>12448</v>
      </c>
    </row>
    <row r="128" spans="1:3">
      <c r="A128" s="4" t="s">
        <v>379</v>
      </c>
    </row>
    <row r="129" spans="1:3">
      <c r="A129" s="3" t="s">
        <v>343</v>
      </c>
    </row>
    <row r="130" spans="1:3">
      <c r="A130" s="4" t="s">
        <v>344</v>
      </c>
      <c r="C130" s="6" t="n">
        <v>1</v>
      </c>
    </row>
    <row r="131" spans="1:3">
      <c r="A131" s="4" t="s">
        <v>345</v>
      </c>
      <c r="C131" s="5" t="n">
        <v>425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42</v>
      </c>
      <c r="D2" s="2" t="s">
        <v>84</v>
      </c>
    </row>
    <row r="3" spans="1:4">
      <c r="A3" s="3" t="s">
        <v>85</v>
      </c>
    </row>
    <row r="4" spans="1:4">
      <c r="A4" s="4" t="s">
        <v>86</v>
      </c>
      <c r="B4" s="5" t="n">
        <v>40377</v>
      </c>
      <c r="C4" s="5" t="n">
        <v>6520</v>
      </c>
      <c r="D4" s="5" t="n">
        <v>0</v>
      </c>
    </row>
    <row r="5" spans="1:4">
      <c r="A5" s="4" t="s">
        <v>87</v>
      </c>
      <c r="B5" s="6" t="n">
        <v>40377</v>
      </c>
      <c r="C5" s="6" t="n">
        <v>6520</v>
      </c>
      <c r="D5" s="6" t="n">
        <v>0</v>
      </c>
    </row>
    <row r="6" spans="1:4">
      <c r="A6" s="3" t="s">
        <v>88</v>
      </c>
    </row>
    <row r="7" spans="1:4">
      <c r="A7" s="4" t="s">
        <v>89</v>
      </c>
      <c r="B7" s="6" t="n">
        <v>9779</v>
      </c>
      <c r="C7" s="6" t="n">
        <v>1252</v>
      </c>
      <c r="D7" s="6" t="n">
        <v>0</v>
      </c>
    </row>
    <row r="8" spans="1:4">
      <c r="A8" s="4" t="s">
        <v>90</v>
      </c>
      <c r="B8" s="6" t="n">
        <v>22236</v>
      </c>
      <c r="C8" s="6" t="n">
        <v>3541</v>
      </c>
      <c r="D8" s="6" t="n">
        <v>0</v>
      </c>
    </row>
    <row r="9" spans="1:4">
      <c r="A9" s="4" t="s">
        <v>91</v>
      </c>
      <c r="B9" s="6" t="n">
        <v>2485</v>
      </c>
      <c r="C9" s="6" t="n">
        <v>1564</v>
      </c>
      <c r="D9" s="6" t="n">
        <v>960</v>
      </c>
    </row>
    <row r="10" spans="1:4">
      <c r="A10" s="4" t="s">
        <v>92</v>
      </c>
      <c r="B10" s="6" t="n">
        <v>0</v>
      </c>
      <c r="C10" s="6" t="n">
        <v>0</v>
      </c>
      <c r="D10" s="6" t="n">
        <v>78</v>
      </c>
    </row>
    <row r="11" spans="1:4">
      <c r="A11" s="4" t="s">
        <v>93</v>
      </c>
      <c r="B11" s="6" t="n">
        <v>7498</v>
      </c>
      <c r="C11" s="6" t="n">
        <v>1624</v>
      </c>
      <c r="D11" s="6" t="n">
        <v>0</v>
      </c>
    </row>
    <row r="12" spans="1:4">
      <c r="A12" s="4" t="s">
        <v>94</v>
      </c>
      <c r="B12" s="6" t="n">
        <v>3068</v>
      </c>
      <c r="C12" s="6" t="n">
        <v>4900</v>
      </c>
      <c r="D12" s="6" t="n">
        <v>0</v>
      </c>
    </row>
    <row r="13" spans="1:4">
      <c r="A13" s="4" t="s">
        <v>95</v>
      </c>
      <c r="B13" s="6" t="n">
        <v>1963</v>
      </c>
      <c r="C13" s="6" t="n">
        <v>1195</v>
      </c>
      <c r="D13" s="6" t="n">
        <v>185</v>
      </c>
    </row>
    <row r="14" spans="1:4">
      <c r="A14" s="4" t="s">
        <v>96</v>
      </c>
      <c r="B14" s="6" t="n">
        <v>47029</v>
      </c>
      <c r="C14" s="6" t="n">
        <v>14076</v>
      </c>
      <c r="D14" s="6" t="n">
        <v>1223</v>
      </c>
    </row>
    <row r="15" spans="1:4">
      <c r="A15" s="3" t="s">
        <v>97</v>
      </c>
    </row>
    <row r="16" spans="1:4">
      <c r="A16" s="4" t="s">
        <v>98</v>
      </c>
      <c r="B16" s="6" t="n">
        <v>8290</v>
      </c>
      <c r="C16" s="6" t="n">
        <v>2250</v>
      </c>
      <c r="D16" s="6" t="n">
        <v>309</v>
      </c>
    </row>
    <row r="17" spans="1:4">
      <c r="A17" s="4" t="s">
        <v>99</v>
      </c>
      <c r="B17" s="6" t="n">
        <v>8290</v>
      </c>
      <c r="C17" s="6" t="n">
        <v>2250</v>
      </c>
      <c r="D17" s="6" t="n">
        <v>309</v>
      </c>
    </row>
    <row r="18" spans="1:4">
      <c r="A18" s="4" t="s">
        <v>100</v>
      </c>
      <c r="B18" s="6" t="n">
        <v>55319</v>
      </c>
      <c r="C18" s="6" t="n">
        <v>16326</v>
      </c>
      <c r="D18" s="6" t="n">
        <v>1532</v>
      </c>
    </row>
    <row r="19" spans="1:4">
      <c r="A19" s="4" t="s">
        <v>101</v>
      </c>
      <c r="B19" s="6" t="n">
        <v>-7468</v>
      </c>
      <c r="C19" s="6" t="n">
        <v>5583</v>
      </c>
      <c r="D19" s="6" t="n">
        <v>1735</v>
      </c>
    </row>
    <row r="20" spans="1:4">
      <c r="A20" s="4" t="s">
        <v>102</v>
      </c>
      <c r="B20" s="6" t="n">
        <v>-62787</v>
      </c>
      <c r="C20" s="6" t="n">
        <v>-10743</v>
      </c>
      <c r="D20" s="6" t="n">
        <v>203</v>
      </c>
    </row>
    <row r="21" spans="1:4">
      <c r="A21" s="4" t="s">
        <v>103</v>
      </c>
      <c r="B21" s="6" t="n">
        <v>-22410</v>
      </c>
      <c r="C21" s="6" t="n">
        <v>-4223</v>
      </c>
      <c r="D21" s="6" t="n">
        <v>203</v>
      </c>
    </row>
    <row r="22" spans="1:4">
      <c r="A22" s="4" t="s">
        <v>104</v>
      </c>
      <c r="B22" s="6" t="n">
        <v>42</v>
      </c>
      <c r="C22" s="6" t="n">
        <v>0</v>
      </c>
      <c r="D22" s="6" t="n">
        <v>0</v>
      </c>
    </row>
    <row r="23" spans="1:4">
      <c r="A23" s="4" t="s">
        <v>105</v>
      </c>
      <c r="B23" s="6" t="n">
        <v>0</v>
      </c>
      <c r="C23" s="6" t="n">
        <v>0</v>
      </c>
      <c r="D23" s="6" t="n">
        <v>0</v>
      </c>
    </row>
    <row r="24" spans="1:4">
      <c r="A24" s="4" t="s">
        <v>106</v>
      </c>
      <c r="B24" s="5" t="n">
        <v>-22368</v>
      </c>
      <c r="C24" s="5" t="n">
        <v>-4223</v>
      </c>
      <c r="D24" s="5" t="n">
        <v>203</v>
      </c>
    </row>
    <row r="25" spans="1:4">
      <c r="A25" s="4" t="s">
        <v>107</v>
      </c>
      <c r="B25" s="6" t="n">
        <v>37382</v>
      </c>
      <c r="C25" s="6" t="n">
        <v>9107</v>
      </c>
      <c r="D25" s="6" t="n">
        <v>381</v>
      </c>
    </row>
    <row r="26" spans="1:4">
      <c r="A26" s="4" t="s">
        <v>108</v>
      </c>
      <c r="B26" s="7" t="n">
        <v>-0.6</v>
      </c>
      <c r="C26" s="7" t="n">
        <v>-0.46</v>
      </c>
      <c r="D26" s="7" t="n">
        <v>0.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42</v>
      </c>
    </row>
    <row r="2" spans="1:3">
      <c r="A2" s="4" t="s">
        <v>349</v>
      </c>
    </row>
    <row r="3" spans="1:3">
      <c r="A3" s="3" t="s">
        <v>343</v>
      </c>
    </row>
    <row r="4" spans="1:3">
      <c r="A4" s="4" t="s">
        <v>381</v>
      </c>
      <c r="B4" s="5" t="n">
        <v>170533</v>
      </c>
    </row>
    <row r="5" spans="1:3">
      <c r="A5" s="4" t="s">
        <v>382</v>
      </c>
      <c r="B5" s="6" t="n">
        <v>373414</v>
      </c>
    </row>
    <row r="6" spans="1:3">
      <c r="A6" s="4" t="s">
        <v>383</v>
      </c>
      <c r="B6" s="6" t="n">
        <v>50983</v>
      </c>
    </row>
    <row r="7" spans="1:3">
      <c r="A7" s="4" t="s">
        <v>384</v>
      </c>
      <c r="B7" s="6" t="n">
        <v>1260</v>
      </c>
    </row>
    <row r="8" spans="1:3">
      <c r="A8" s="4" t="s">
        <v>385</v>
      </c>
      <c r="B8" s="6" t="n">
        <v>-9157</v>
      </c>
    </row>
    <row r="9" spans="1:3">
      <c r="A9" s="4" t="s">
        <v>386</v>
      </c>
      <c r="B9" s="5" t="n">
        <v>587033</v>
      </c>
    </row>
    <row r="10" spans="1:3">
      <c r="A10" s="4" t="s">
        <v>367</v>
      </c>
    </row>
    <row r="11" spans="1:3">
      <c r="A11" s="3" t="s">
        <v>343</v>
      </c>
    </row>
    <row r="12" spans="1:3">
      <c r="A12" s="4" t="s">
        <v>381</v>
      </c>
      <c r="C12" s="5" t="n">
        <v>91087</v>
      </c>
    </row>
    <row r="13" spans="1:3">
      <c r="A13" s="4" t="s">
        <v>382</v>
      </c>
      <c r="C13" s="6" t="n">
        <v>188638</v>
      </c>
    </row>
    <row r="14" spans="1:3">
      <c r="A14" s="4" t="s">
        <v>383</v>
      </c>
      <c r="C14" s="6" t="n">
        <v>24098</v>
      </c>
    </row>
    <row r="15" spans="1:3">
      <c r="A15" s="4" t="s">
        <v>384</v>
      </c>
      <c r="C15" s="6" t="n">
        <v>247</v>
      </c>
    </row>
    <row r="16" spans="1:3">
      <c r="A16" s="4" t="s">
        <v>385</v>
      </c>
      <c r="C16" s="6" t="n">
        <v>-4042</v>
      </c>
    </row>
    <row r="17" spans="1:3">
      <c r="A17" s="4" t="s">
        <v>386</v>
      </c>
      <c r="C17" s="5" t="n">
        <v>3000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7</v>
      </c>
      <c r="B1" s="2" t="s">
        <v>1</v>
      </c>
    </row>
    <row r="2" spans="1:3">
      <c r="B2" s="2" t="s">
        <v>2</v>
      </c>
      <c r="C2" s="2" t="s">
        <v>42</v>
      </c>
    </row>
    <row r="3" spans="1:3">
      <c r="A3" s="4" t="s">
        <v>388</v>
      </c>
    </row>
    <row r="4" spans="1:3">
      <c r="A4" s="3" t="s">
        <v>343</v>
      </c>
    </row>
    <row r="5" spans="1:3">
      <c r="A5" s="4" t="s">
        <v>389</v>
      </c>
      <c r="B5" s="4" t="s">
        <v>390</v>
      </c>
      <c r="C5" s="4" t="s">
        <v>3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2</v>
      </c>
      <c r="B1" s="2" t="s">
        <v>2</v>
      </c>
      <c r="C1" s="2" t="s">
        <v>42</v>
      </c>
    </row>
    <row r="2" spans="1:3">
      <c r="A2" s="3" t="s">
        <v>393</v>
      </c>
    </row>
    <row r="3" spans="1:3">
      <c r="A3" s="4" t="s">
        <v>394</v>
      </c>
      <c r="B3" s="6" t="n">
        <v>45</v>
      </c>
    </row>
    <row r="4" spans="1:3">
      <c r="A4" s="4" t="s">
        <v>395</v>
      </c>
    </row>
    <row r="5" spans="1:3">
      <c r="A5" s="3" t="s">
        <v>393</v>
      </c>
    </row>
    <row r="6" spans="1:3">
      <c r="A6" s="4" t="s">
        <v>394</v>
      </c>
      <c r="B6" s="6" t="n">
        <v>45</v>
      </c>
      <c r="C6" s="6" t="n">
        <v>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42</v>
      </c>
      <c r="D1" s="2" t="s">
        <v>84</v>
      </c>
    </row>
    <row r="2" spans="1:4">
      <c r="A2" s="3" t="s">
        <v>182</v>
      </c>
    </row>
    <row r="3" spans="1:4">
      <c r="A3" s="4" t="s">
        <v>381</v>
      </c>
      <c r="B3" s="5" t="n">
        <v>261620</v>
      </c>
      <c r="C3" s="5" t="n">
        <v>91087</v>
      </c>
    </row>
    <row r="4" spans="1:4">
      <c r="A4" s="4" t="s">
        <v>382</v>
      </c>
      <c r="B4" s="6" t="n">
        <v>564669</v>
      </c>
      <c r="C4" s="6" t="n">
        <v>188872</v>
      </c>
    </row>
    <row r="5" spans="1:4">
      <c r="A5" s="4" t="s">
        <v>383</v>
      </c>
      <c r="B5" s="6" t="n">
        <v>77294</v>
      </c>
      <c r="C5" s="6" t="n">
        <v>24492</v>
      </c>
    </row>
    <row r="6" spans="1:4">
      <c r="A6" s="4" t="s">
        <v>397</v>
      </c>
      <c r="B6" s="6" t="n">
        <v>1126</v>
      </c>
      <c r="C6" s="6" t="n">
        <v>476</v>
      </c>
    </row>
    <row r="7" spans="1:4">
      <c r="A7" s="4" t="s">
        <v>398</v>
      </c>
      <c r="B7" s="6" t="n">
        <v>904709</v>
      </c>
      <c r="C7" s="6" t="n">
        <v>304927</v>
      </c>
    </row>
    <row r="8" spans="1:4">
      <c r="A8" s="4" t="s">
        <v>399</v>
      </c>
      <c r="B8" s="6" t="n">
        <v>-25988</v>
      </c>
      <c r="C8" s="6" t="n">
        <v>-3556</v>
      </c>
      <c r="D8" s="5" t="n">
        <v>0</v>
      </c>
    </row>
    <row r="9" spans="1:4">
      <c r="A9" s="4" t="s">
        <v>44</v>
      </c>
      <c r="B9" s="5" t="n">
        <v>878721</v>
      </c>
      <c r="C9" s="5" t="n">
        <v>3013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42</v>
      </c>
    </row>
    <row r="2" spans="1:3">
      <c r="A2" s="3" t="s">
        <v>401</v>
      </c>
    </row>
    <row r="3" spans="1:3">
      <c r="A3" s="4" t="s">
        <v>383</v>
      </c>
      <c r="B3" s="5" t="n">
        <v>77294</v>
      </c>
      <c r="C3" s="5" t="n">
        <v>24492</v>
      </c>
    </row>
    <row r="4" spans="1:3">
      <c r="A4" s="3" t="s">
        <v>402</v>
      </c>
    </row>
    <row r="5" spans="1:3">
      <c r="A5" s="4" t="s">
        <v>403</v>
      </c>
      <c r="B5" s="6" t="n">
        <v>-13199</v>
      </c>
      <c r="C5" s="6" t="n">
        <v>-4042</v>
      </c>
    </row>
    <row r="6" spans="1:3">
      <c r="A6" s="4" t="s">
        <v>404</v>
      </c>
      <c r="B6" s="6" t="n">
        <v>2494</v>
      </c>
      <c r="C6" s="6" t="n">
        <v>582</v>
      </c>
    </row>
    <row r="7" spans="1:3">
      <c r="A7" s="4" t="s">
        <v>405</v>
      </c>
      <c r="B7" s="6" t="n">
        <v>-10705</v>
      </c>
      <c r="C7" s="6" t="n">
        <v>-3460</v>
      </c>
    </row>
    <row r="8" spans="1:3">
      <c r="A8" s="4" t="s">
        <v>388</v>
      </c>
    </row>
    <row r="9" spans="1:3">
      <c r="A9" s="3" t="s">
        <v>401</v>
      </c>
    </row>
    <row r="10" spans="1:3">
      <c r="A10" s="4" t="s">
        <v>383</v>
      </c>
      <c r="B10" s="6" t="n">
        <v>75787</v>
      </c>
      <c r="C10" s="6" t="n">
        <v>24245</v>
      </c>
    </row>
    <row r="11" spans="1:3">
      <c r="A11" s="4" t="s">
        <v>404</v>
      </c>
      <c r="B11" s="6" t="n">
        <v>-11734</v>
      </c>
      <c r="C11" s="6" t="n">
        <v>-1450</v>
      </c>
    </row>
    <row r="12" spans="1:3">
      <c r="A12" s="4" t="s">
        <v>116</v>
      </c>
      <c r="B12" s="6" t="n">
        <v>64053</v>
      </c>
      <c r="C12" s="6" t="n">
        <v>22795</v>
      </c>
    </row>
    <row r="13" spans="1:3">
      <c r="A13" s="4" t="s">
        <v>384</v>
      </c>
    </row>
    <row r="14" spans="1:3">
      <c r="A14" s="3" t="s">
        <v>401</v>
      </c>
    </row>
    <row r="15" spans="1:3">
      <c r="A15" s="4" t="s">
        <v>383</v>
      </c>
      <c r="B15" s="6" t="n">
        <v>1507</v>
      </c>
      <c r="C15" s="6" t="n">
        <v>247</v>
      </c>
    </row>
    <row r="16" spans="1:3">
      <c r="A16" s="4" t="s">
        <v>404</v>
      </c>
      <c r="B16" s="6" t="n">
        <v>-211</v>
      </c>
      <c r="C16" s="6" t="n">
        <v>-15</v>
      </c>
    </row>
    <row r="17" spans="1:3">
      <c r="A17" s="4" t="s">
        <v>116</v>
      </c>
      <c r="B17" s="5" t="n">
        <v>1296</v>
      </c>
      <c r="C17" s="5" t="n">
        <v>2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42</v>
      </c>
    </row>
    <row r="2" spans="1:3">
      <c r="A2" s="3" t="s">
        <v>407</v>
      </c>
    </row>
    <row r="3" spans="1:3">
      <c r="A3" s="4" t="s">
        <v>116</v>
      </c>
      <c r="B3" s="5" t="n">
        <v>10705</v>
      </c>
      <c r="C3" s="5" t="n">
        <v>3460</v>
      </c>
    </row>
    <row r="4" spans="1:3">
      <c r="A4" s="4" t="s">
        <v>388</v>
      </c>
    </row>
    <row r="5" spans="1:3">
      <c r="A5" s="3" t="s">
        <v>407</v>
      </c>
    </row>
    <row r="6" spans="1:3">
      <c r="A6" s="4" t="s">
        <v>408</v>
      </c>
      <c r="B6" s="6" t="n">
        <v>16482</v>
      </c>
    </row>
    <row r="7" spans="1:3">
      <c r="A7" s="4" t="s">
        <v>409</v>
      </c>
      <c r="B7" s="6" t="n">
        <v>14086</v>
      </c>
    </row>
    <row r="8" spans="1:3">
      <c r="A8" s="4" t="s">
        <v>410</v>
      </c>
      <c r="B8" s="6" t="n">
        <v>10467</v>
      </c>
    </row>
    <row r="9" spans="1:3">
      <c r="A9" s="4" t="s">
        <v>411</v>
      </c>
      <c r="B9" s="6" t="n">
        <v>7440</v>
      </c>
    </row>
    <row r="10" spans="1:3">
      <c r="A10" s="4" t="s">
        <v>412</v>
      </c>
      <c r="B10" s="6" t="n">
        <v>4678</v>
      </c>
    </row>
    <row r="11" spans="1:3">
      <c r="A11" s="4" t="s">
        <v>413</v>
      </c>
      <c r="B11" s="6" t="n">
        <v>10900</v>
      </c>
    </row>
    <row r="12" spans="1:3">
      <c r="A12" s="4" t="s">
        <v>116</v>
      </c>
      <c r="B12" s="6" t="n">
        <v>64053</v>
      </c>
      <c r="C12" s="5" t="n">
        <v>22795</v>
      </c>
    </row>
    <row r="13" spans="1:3">
      <c r="A13" s="4" t="s">
        <v>414</v>
      </c>
    </row>
    <row r="14" spans="1:3">
      <c r="A14" s="3" t="s">
        <v>407</v>
      </c>
    </row>
    <row r="15" spans="1:3">
      <c r="A15" s="4" t="s">
        <v>408</v>
      </c>
      <c r="B15" s="6" t="n">
        <v>341</v>
      </c>
    </row>
    <row r="16" spans="1:3">
      <c r="A16" s="4" t="s">
        <v>409</v>
      </c>
      <c r="B16" s="6" t="n">
        <v>314</v>
      </c>
    </row>
    <row r="17" spans="1:3">
      <c r="A17" s="4" t="s">
        <v>410</v>
      </c>
      <c r="B17" s="6" t="n">
        <v>261</v>
      </c>
    </row>
    <row r="18" spans="1:3">
      <c r="A18" s="4" t="s">
        <v>411</v>
      </c>
      <c r="B18" s="6" t="n">
        <v>192</v>
      </c>
    </row>
    <row r="19" spans="1:3">
      <c r="A19" s="4" t="s">
        <v>412</v>
      </c>
      <c r="B19" s="6" t="n">
        <v>50</v>
      </c>
    </row>
    <row r="20" spans="1:3">
      <c r="A20" s="4" t="s">
        <v>413</v>
      </c>
      <c r="B20" s="6" t="n">
        <v>138</v>
      </c>
    </row>
    <row r="21" spans="1:3">
      <c r="A21" s="4" t="s">
        <v>116</v>
      </c>
      <c r="B21" s="6" t="n">
        <v>1296</v>
      </c>
    </row>
    <row r="22" spans="1:3">
      <c r="A22" s="4" t="s">
        <v>415</v>
      </c>
    </row>
    <row r="23" spans="1:3">
      <c r="A23" s="3" t="s">
        <v>407</v>
      </c>
    </row>
    <row r="24" spans="1:3">
      <c r="A24" s="4" t="s">
        <v>408</v>
      </c>
      <c r="B24" s="6" t="n">
        <v>2819</v>
      </c>
    </row>
    <row r="25" spans="1:3">
      <c r="A25" s="4" t="s">
        <v>409</v>
      </c>
      <c r="B25" s="6" t="n">
        <v>2351</v>
      </c>
    </row>
    <row r="26" spans="1:3">
      <c r="A26" s="4" t="s">
        <v>410</v>
      </c>
      <c r="B26" s="6" t="n">
        <v>1696</v>
      </c>
    </row>
    <row r="27" spans="1:3">
      <c r="A27" s="4" t="s">
        <v>411</v>
      </c>
      <c r="B27" s="6" t="n">
        <v>979</v>
      </c>
    </row>
    <row r="28" spans="1:3">
      <c r="A28" s="4" t="s">
        <v>412</v>
      </c>
      <c r="B28" s="6" t="n">
        <v>671</v>
      </c>
    </row>
    <row r="29" spans="1:3">
      <c r="A29" s="4" t="s">
        <v>413</v>
      </c>
      <c r="B29" s="6" t="n">
        <v>2189</v>
      </c>
    </row>
    <row r="30" spans="1:3">
      <c r="A30" s="4" t="s">
        <v>116</v>
      </c>
      <c r="B30" s="5" t="n">
        <v>107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42</v>
      </c>
    </row>
    <row r="2" spans="1:3">
      <c r="A2" s="3" t="s">
        <v>182</v>
      </c>
    </row>
    <row r="3" spans="1:3">
      <c r="A3" s="4" t="s">
        <v>408</v>
      </c>
      <c r="B3" s="5" t="n">
        <v>45233</v>
      </c>
      <c r="C3" s="5" t="n">
        <v>14354</v>
      </c>
    </row>
    <row r="4" spans="1:3">
      <c r="A4" s="4" t="s">
        <v>409</v>
      </c>
      <c r="B4" s="6" t="n">
        <v>44013</v>
      </c>
      <c r="C4" s="6" t="n">
        <v>14877</v>
      </c>
    </row>
    <row r="5" spans="1:3">
      <c r="A5" s="4" t="s">
        <v>410</v>
      </c>
      <c r="B5" s="6" t="n">
        <v>38125</v>
      </c>
      <c r="C5" s="6" t="n">
        <v>14567</v>
      </c>
    </row>
    <row r="6" spans="1:3">
      <c r="A6" s="4" t="s">
        <v>411</v>
      </c>
      <c r="B6" s="6" t="n">
        <v>30902</v>
      </c>
      <c r="C6" s="6" t="n">
        <v>12756</v>
      </c>
    </row>
    <row r="7" spans="1:3">
      <c r="A7" s="4" t="s">
        <v>412</v>
      </c>
      <c r="B7" s="6" t="n">
        <v>22158</v>
      </c>
      <c r="C7" s="6" t="n">
        <v>10834</v>
      </c>
    </row>
    <row r="8" spans="1:3">
      <c r="A8" s="4" t="s">
        <v>413</v>
      </c>
      <c r="B8" s="6" t="n">
        <v>56822</v>
      </c>
      <c r="C8" s="6" t="n">
        <v>21378</v>
      </c>
    </row>
    <row r="9" spans="1:3">
      <c r="A9" s="4" t="s">
        <v>116</v>
      </c>
      <c r="B9" s="5" t="n">
        <v>237253</v>
      </c>
      <c r="C9" s="5" t="n">
        <v>887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42</v>
      </c>
      <c r="D2" s="2" t="s">
        <v>84</v>
      </c>
    </row>
    <row r="3" spans="1:4">
      <c r="A3" s="3" t="s">
        <v>418</v>
      </c>
    </row>
    <row r="4" spans="1:4">
      <c r="A4" s="4" t="s">
        <v>419</v>
      </c>
      <c r="B4" s="5" t="n">
        <v>2703</v>
      </c>
      <c r="C4" s="5" t="n">
        <v>1106</v>
      </c>
      <c r="D4" s="5" t="n">
        <v>0</v>
      </c>
    </row>
    <row r="5" spans="1:4">
      <c r="A5" s="4" t="s">
        <v>420</v>
      </c>
      <c r="B5" s="6" t="n">
        <v>-196</v>
      </c>
      <c r="C5" s="6" t="n">
        <v>-15</v>
      </c>
      <c r="D5" s="6" t="n">
        <v>0</v>
      </c>
    </row>
    <row r="6" spans="1:4">
      <c r="A6" s="4" t="s">
        <v>421</v>
      </c>
      <c r="B6" s="6" t="n">
        <v>1913</v>
      </c>
      <c r="C6" s="6" t="n">
        <v>582</v>
      </c>
      <c r="D6" s="6" t="n">
        <v>0</v>
      </c>
    </row>
    <row r="7" spans="1:4">
      <c r="A7" s="3" t="s">
        <v>422</v>
      </c>
    </row>
    <row r="8" spans="1:4">
      <c r="A8" s="4" t="s">
        <v>423</v>
      </c>
      <c r="B8" s="6" t="n">
        <v>11952</v>
      </c>
      <c r="C8" s="6" t="n">
        <v>2091</v>
      </c>
      <c r="D8" s="6" t="n">
        <v>0</v>
      </c>
    </row>
    <row r="9" spans="1:4">
      <c r="A9" s="4" t="s">
        <v>423</v>
      </c>
      <c r="B9" s="5" t="n">
        <v>10284</v>
      </c>
      <c r="C9" s="5" t="n">
        <v>1450</v>
      </c>
      <c r="D9" s="5"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1"/>
    <col customWidth="1" max="2" min="2" width="25"/>
    <col customWidth="1" max="3" min="3" width="14"/>
  </cols>
  <sheetData>
    <row r="1" spans="1:3">
      <c r="A1" s="1" t="s">
        <v>424</v>
      </c>
      <c r="B1" s="2" t="s">
        <v>1</v>
      </c>
    </row>
    <row r="2" spans="1:3">
      <c r="B2" s="2" t="s">
        <v>2</v>
      </c>
      <c r="C2" s="2" t="s">
        <v>42</v>
      </c>
    </row>
    <row r="3" spans="1:3">
      <c r="A3" s="3" t="s">
        <v>425</v>
      </c>
    </row>
    <row r="4" spans="1:3">
      <c r="A4" s="4" t="s">
        <v>426</v>
      </c>
      <c r="B4" s="4" t="s">
        <v>427</v>
      </c>
      <c r="C4" s="4" t="s">
        <v>428</v>
      </c>
    </row>
    <row r="5" spans="1:3">
      <c r="A5" s="4" t="s">
        <v>429</v>
      </c>
      <c r="B5" s="5" t="n">
        <v>463750000</v>
      </c>
      <c r="C5" s="5" t="n">
        <v>119000000</v>
      </c>
    </row>
    <row r="6" spans="1:3">
      <c r="A6" s="4" t="s">
        <v>430</v>
      </c>
      <c r="B6" s="6" t="n">
        <v>-4602000</v>
      </c>
      <c r="C6" s="6" t="n">
        <v>-1167000</v>
      </c>
    </row>
    <row r="7" spans="1:3">
      <c r="A7" s="4" t="s">
        <v>431</v>
      </c>
      <c r="B7" s="6" t="n">
        <v>1063000</v>
      </c>
      <c r="C7" s="6" t="n">
        <v>0</v>
      </c>
    </row>
    <row r="8" spans="1:3">
      <c r="A8" s="4" t="s">
        <v>432</v>
      </c>
      <c r="B8" s="6" t="n">
        <v>460211000</v>
      </c>
      <c r="C8" s="6" t="n">
        <v>117833000</v>
      </c>
    </row>
    <row r="9" spans="1:3">
      <c r="A9" s="4" t="s">
        <v>433</v>
      </c>
      <c r="B9" s="5" t="n">
        <v>117049000</v>
      </c>
      <c r="C9" s="5" t="n">
        <v>0</v>
      </c>
    </row>
    <row r="10" spans="1:3">
      <c r="A10" s="4" t="s">
        <v>434</v>
      </c>
    </row>
    <row r="11" spans="1:3">
      <c r="A11" s="3" t="s">
        <v>425</v>
      </c>
    </row>
    <row r="12" spans="1:3">
      <c r="A12" s="4" t="s">
        <v>435</v>
      </c>
      <c r="B12" s="4" t="s">
        <v>436</v>
      </c>
    </row>
    <row r="13" spans="1:3">
      <c r="A13" s="4" t="s">
        <v>437</v>
      </c>
    </row>
    <row r="14" spans="1:3">
      <c r="A14" s="3" t="s">
        <v>425</v>
      </c>
    </row>
    <row r="15" spans="1:3">
      <c r="A15" s="4" t="s">
        <v>438</v>
      </c>
      <c r="B15" s="4" t="s">
        <v>439</v>
      </c>
    </row>
    <row r="16" spans="1:3">
      <c r="A16" s="4" t="s">
        <v>440</v>
      </c>
    </row>
    <row r="17" spans="1:3">
      <c r="A17" s="3" t="s">
        <v>425</v>
      </c>
    </row>
    <row r="18" spans="1:3">
      <c r="A18" s="4" t="s">
        <v>426</v>
      </c>
      <c r="B18" s="4" t="s">
        <v>441</v>
      </c>
      <c r="C18" s="4" t="s">
        <v>428</v>
      </c>
    </row>
    <row r="19" spans="1:3">
      <c r="A19" s="4" t="s">
        <v>429</v>
      </c>
      <c r="B19" s="5" t="n">
        <v>107000000</v>
      </c>
      <c r="C19" s="5" t="n">
        <v>119000000</v>
      </c>
    </row>
    <row r="20" spans="1:3">
      <c r="A20" s="4" t="s">
        <v>442</v>
      </c>
      <c r="B20" s="6" t="n">
        <v>315000000</v>
      </c>
    </row>
    <row r="21" spans="1:3">
      <c r="A21" s="4" t="s">
        <v>443</v>
      </c>
      <c r="B21" s="6" t="n">
        <v>208000000</v>
      </c>
    </row>
    <row r="22" spans="1:3">
      <c r="A22" s="4" t="s">
        <v>444</v>
      </c>
      <c r="B22" s="5" t="n">
        <v>0</v>
      </c>
    </row>
    <row r="23" spans="1:3">
      <c r="A23" s="4" t="s">
        <v>445</v>
      </c>
    </row>
    <row r="24" spans="1:3">
      <c r="A24" s="3" t="s">
        <v>425</v>
      </c>
    </row>
    <row r="25" spans="1:3">
      <c r="A25" s="4" t="s">
        <v>438</v>
      </c>
      <c r="B25" s="4" t="s">
        <v>446</v>
      </c>
    </row>
    <row r="26" spans="1:3">
      <c r="A26" s="4" t="s">
        <v>447</v>
      </c>
    </row>
    <row r="27" spans="1:3">
      <c r="A27" s="3" t="s">
        <v>425</v>
      </c>
    </row>
    <row r="28" spans="1:3">
      <c r="A28" s="4" t="s">
        <v>438</v>
      </c>
      <c r="B28" s="4" t="s">
        <v>448</v>
      </c>
    </row>
    <row r="29" spans="1:3">
      <c r="A29" s="4" t="s">
        <v>449</v>
      </c>
    </row>
    <row r="30" spans="1:3">
      <c r="A30" s="3" t="s">
        <v>425</v>
      </c>
    </row>
    <row r="31" spans="1:3">
      <c r="A31" s="4" t="s">
        <v>438</v>
      </c>
      <c r="B31" s="4" t="s">
        <v>450</v>
      </c>
    </row>
    <row r="32" spans="1:3">
      <c r="A32" s="4" t="s">
        <v>451</v>
      </c>
    </row>
    <row r="33" spans="1:3">
      <c r="A33" s="3" t="s">
        <v>425</v>
      </c>
    </row>
    <row r="34" spans="1:3">
      <c r="A34" s="4" t="s">
        <v>426</v>
      </c>
      <c r="B34" s="4" t="s">
        <v>452</v>
      </c>
      <c r="C34" s="4" t="s">
        <v>453</v>
      </c>
    </row>
    <row r="35" spans="1:3">
      <c r="A35" s="4" t="s">
        <v>429</v>
      </c>
      <c r="B35" s="5" t="n">
        <v>307500000</v>
      </c>
      <c r="C35" s="5" t="n">
        <v>0</v>
      </c>
    </row>
    <row r="36" spans="1:3">
      <c r="A36" s="4" t="s">
        <v>444</v>
      </c>
      <c r="B36" s="6" t="n">
        <v>99700000</v>
      </c>
    </row>
    <row r="37" spans="1:3">
      <c r="A37" s="4" t="s">
        <v>454</v>
      </c>
      <c r="B37" s="6" t="n">
        <v>107500000</v>
      </c>
    </row>
    <row r="38" spans="1:3">
      <c r="A38" s="4" t="s">
        <v>348</v>
      </c>
      <c r="B38" s="5" t="n">
        <v>415000000</v>
      </c>
    </row>
    <row r="39" spans="1:3">
      <c r="A39" s="4" t="s">
        <v>455</v>
      </c>
    </row>
    <row r="40" spans="1:3">
      <c r="A40" s="3" t="s">
        <v>425</v>
      </c>
    </row>
    <row r="41" spans="1:3">
      <c r="A41" s="4" t="s">
        <v>438</v>
      </c>
      <c r="B41" s="4" t="s">
        <v>456</v>
      </c>
    </row>
    <row r="42" spans="1:3">
      <c r="A42" s="4" t="s">
        <v>457</v>
      </c>
    </row>
    <row r="43" spans="1:3">
      <c r="A43" s="3" t="s">
        <v>425</v>
      </c>
    </row>
    <row r="44" spans="1:3">
      <c r="A44" s="4" t="s">
        <v>438</v>
      </c>
      <c r="B44" s="4" t="s">
        <v>458</v>
      </c>
    </row>
    <row r="45" spans="1:3">
      <c r="A45" s="4" t="s">
        <v>459</v>
      </c>
    </row>
    <row r="46" spans="1:3">
      <c r="A46" s="3" t="s">
        <v>425</v>
      </c>
    </row>
    <row r="47" spans="1:3">
      <c r="A47" s="4" t="s">
        <v>438</v>
      </c>
      <c r="B47" s="4" t="s">
        <v>460</v>
      </c>
    </row>
    <row r="48" spans="1:3">
      <c r="A48" s="4" t="s">
        <v>461</v>
      </c>
    </row>
    <row r="49" spans="1:3">
      <c r="A49" s="3" t="s">
        <v>425</v>
      </c>
    </row>
    <row r="50" spans="1:3">
      <c r="A50" s="4" t="s">
        <v>438</v>
      </c>
      <c r="B50" s="4" t="s">
        <v>462</v>
      </c>
    </row>
    <row r="51" spans="1:3">
      <c r="A51" s="4" t="s">
        <v>463</v>
      </c>
    </row>
    <row r="52" spans="1:3">
      <c r="A52" s="3" t="s">
        <v>425</v>
      </c>
    </row>
    <row r="53" spans="1:3">
      <c r="A53" s="4" t="s">
        <v>426</v>
      </c>
      <c r="B53" s="4" t="s">
        <v>464</v>
      </c>
      <c r="C53" s="4" t="s">
        <v>453</v>
      </c>
    </row>
    <row r="54" spans="1:3">
      <c r="A54" s="4" t="s">
        <v>429</v>
      </c>
      <c r="B54" s="5" t="n">
        <v>49250000</v>
      </c>
      <c r="C54" s="5" t="n">
        <v>0</v>
      </c>
    </row>
    <row r="55" spans="1:3">
      <c r="A55" s="4" t="s">
        <v>465</v>
      </c>
    </row>
    <row r="56" spans="1:3">
      <c r="A56" s="3" t="s">
        <v>425</v>
      </c>
    </row>
    <row r="57" spans="1:3">
      <c r="A57" s="4" t="s">
        <v>466</v>
      </c>
      <c r="B57" s="4" t="s">
        <v>467</v>
      </c>
    </row>
    <row r="58" spans="1:3">
      <c r="A58" s="4" t="s">
        <v>468</v>
      </c>
    </row>
    <row r="59" spans="1:3">
      <c r="A59" s="3" t="s">
        <v>425</v>
      </c>
    </row>
    <row r="60" spans="1:3">
      <c r="A60" s="4" t="s">
        <v>466</v>
      </c>
      <c r="B60"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70</v>
      </c>
      <c r="B1" s="2" t="s">
        <v>1</v>
      </c>
    </row>
    <row r="2" spans="1:3">
      <c r="B2" s="2" t="s">
        <v>2</v>
      </c>
      <c r="C2" s="2" t="s">
        <v>42</v>
      </c>
    </row>
    <row r="3" spans="1:3">
      <c r="A3" s="3" t="s">
        <v>425</v>
      </c>
    </row>
    <row r="4" spans="1:3">
      <c r="A4" s="4" t="s">
        <v>471</v>
      </c>
      <c r="B4" s="5" t="n">
        <v>0</v>
      </c>
    </row>
    <row r="5" spans="1:3">
      <c r="A5" s="4" t="s">
        <v>472</v>
      </c>
      <c r="B5" s="6" t="n">
        <v>0</v>
      </c>
    </row>
    <row r="6" spans="1:3">
      <c r="A6" s="4" t="s">
        <v>473</v>
      </c>
      <c r="B6" s="6" t="n">
        <v>0</v>
      </c>
    </row>
    <row r="7" spans="1:3">
      <c r="A7" s="4" t="s">
        <v>474</v>
      </c>
      <c r="B7" s="6" t="n">
        <v>107000</v>
      </c>
    </row>
    <row r="8" spans="1:3">
      <c r="A8" s="4" t="s">
        <v>475</v>
      </c>
      <c r="B8" s="6" t="n">
        <v>345500</v>
      </c>
    </row>
    <row r="9" spans="1:3">
      <c r="A9" s="4" t="s">
        <v>413</v>
      </c>
      <c r="B9" s="6" t="n">
        <v>11250</v>
      </c>
    </row>
    <row r="10" spans="1:3">
      <c r="A10" s="4" t="s">
        <v>429</v>
      </c>
      <c r="B10" s="6" t="n">
        <v>463750</v>
      </c>
      <c r="C10" s="5" t="n">
        <v>119000</v>
      </c>
    </row>
    <row r="11" spans="1:3">
      <c r="A11" s="4" t="s">
        <v>440</v>
      </c>
    </row>
    <row r="12" spans="1:3">
      <c r="A12" s="3" t="s">
        <v>425</v>
      </c>
    </row>
    <row r="13" spans="1:3">
      <c r="A13" s="4" t="s">
        <v>471</v>
      </c>
      <c r="B13" s="6" t="n">
        <v>0</v>
      </c>
    </row>
    <row r="14" spans="1:3">
      <c r="A14" s="4" t="s">
        <v>472</v>
      </c>
      <c r="B14" s="6" t="n">
        <v>0</v>
      </c>
    </row>
    <row r="15" spans="1:3">
      <c r="A15" s="4" t="s">
        <v>473</v>
      </c>
      <c r="B15" s="6" t="n">
        <v>0</v>
      </c>
    </row>
    <row r="16" spans="1:3">
      <c r="A16" s="4" t="s">
        <v>474</v>
      </c>
      <c r="B16" s="6" t="n">
        <v>107000</v>
      </c>
    </row>
    <row r="17" spans="1:3">
      <c r="A17" s="4" t="s">
        <v>475</v>
      </c>
      <c r="B17" s="6" t="n">
        <v>0</v>
      </c>
    </row>
    <row r="18" spans="1:3">
      <c r="A18" s="4" t="s">
        <v>413</v>
      </c>
      <c r="B18" s="6" t="n">
        <v>0</v>
      </c>
    </row>
    <row r="19" spans="1:3">
      <c r="A19" s="4" t="s">
        <v>429</v>
      </c>
      <c r="B19" s="5" t="n">
        <v>107000</v>
      </c>
      <c r="C19" s="6" t="n">
        <v>119000</v>
      </c>
    </row>
    <row r="20" spans="1:3">
      <c r="A20" s="4" t="s">
        <v>476</v>
      </c>
      <c r="B20" s="4" t="s">
        <v>477</v>
      </c>
    </row>
    <row r="21" spans="1:3">
      <c r="A21" s="4" t="s">
        <v>451</v>
      </c>
    </row>
    <row r="22" spans="1:3">
      <c r="A22" s="3" t="s">
        <v>425</v>
      </c>
    </row>
    <row r="23" spans="1:3">
      <c r="A23" s="4" t="s">
        <v>471</v>
      </c>
      <c r="B23" s="5" t="n">
        <v>0</v>
      </c>
    </row>
    <row r="24" spans="1:3">
      <c r="A24" s="4" t="s">
        <v>472</v>
      </c>
      <c r="B24" s="6" t="n">
        <v>0</v>
      </c>
    </row>
    <row r="25" spans="1:3">
      <c r="A25" s="4" t="s">
        <v>473</v>
      </c>
      <c r="B25" s="6" t="n">
        <v>0</v>
      </c>
    </row>
    <row r="26" spans="1:3">
      <c r="A26" s="4" t="s">
        <v>474</v>
      </c>
      <c r="B26" s="6" t="n">
        <v>0</v>
      </c>
    </row>
    <row r="27" spans="1:3">
      <c r="A27" s="4" t="s">
        <v>475</v>
      </c>
      <c r="B27" s="6" t="n">
        <v>307500</v>
      </c>
    </row>
    <row r="28" spans="1:3">
      <c r="A28" s="4" t="s">
        <v>413</v>
      </c>
      <c r="B28" s="6" t="n">
        <v>0</v>
      </c>
    </row>
    <row r="29" spans="1:3">
      <c r="A29" s="4" t="s">
        <v>429</v>
      </c>
      <c r="B29" s="6" t="n">
        <v>307500</v>
      </c>
      <c r="C29" s="6" t="n">
        <v>0</v>
      </c>
    </row>
    <row r="30" spans="1:3">
      <c r="A30" s="4" t="s">
        <v>463</v>
      </c>
    </row>
    <row r="31" spans="1:3">
      <c r="A31" s="3" t="s">
        <v>425</v>
      </c>
    </row>
    <row r="32" spans="1:3">
      <c r="A32" s="4" t="s">
        <v>471</v>
      </c>
      <c r="B32" s="6" t="n">
        <v>0</v>
      </c>
    </row>
    <row r="33" spans="1:3">
      <c r="A33" s="4" t="s">
        <v>472</v>
      </c>
      <c r="B33" s="6" t="n">
        <v>0</v>
      </c>
    </row>
    <row r="34" spans="1:3">
      <c r="A34" s="4" t="s">
        <v>473</v>
      </c>
      <c r="B34" s="6" t="n">
        <v>0</v>
      </c>
    </row>
    <row r="35" spans="1:3">
      <c r="A35" s="4" t="s">
        <v>474</v>
      </c>
      <c r="B35" s="6" t="n">
        <v>0</v>
      </c>
    </row>
    <row r="36" spans="1:3">
      <c r="A36" s="4" t="s">
        <v>475</v>
      </c>
      <c r="B36" s="6" t="n">
        <v>38000</v>
      </c>
    </row>
    <row r="37" spans="1:3">
      <c r="A37" s="4" t="s">
        <v>413</v>
      </c>
      <c r="B37" s="6" t="n">
        <v>11250</v>
      </c>
    </row>
    <row r="38" spans="1:3">
      <c r="A38" s="4" t="s">
        <v>429</v>
      </c>
      <c r="B38" s="5" t="n">
        <v>49250</v>
      </c>
      <c r="C38"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42</v>
      </c>
      <c r="D2" s="2" t="s">
        <v>84</v>
      </c>
    </row>
    <row r="3" spans="1:4">
      <c r="A3" s="3" t="s">
        <v>110</v>
      </c>
    </row>
    <row r="4" spans="1:4">
      <c r="A4" s="4" t="s">
        <v>103</v>
      </c>
      <c r="B4" s="5" t="n">
        <v>-22410</v>
      </c>
      <c r="C4" s="5" t="n">
        <v>-4223</v>
      </c>
      <c r="D4" s="5" t="n">
        <v>203</v>
      </c>
    </row>
    <row r="5" spans="1:4">
      <c r="A5" s="4" t="s">
        <v>111</v>
      </c>
      <c r="B5" s="6" t="n">
        <v>2190</v>
      </c>
      <c r="C5" s="6" t="n">
        <v>0</v>
      </c>
      <c r="D5" s="6" t="n">
        <v>0</v>
      </c>
    </row>
    <row r="6" spans="1:4">
      <c r="A6" s="4" t="s">
        <v>112</v>
      </c>
      <c r="B6" s="6" t="n">
        <v>-20220</v>
      </c>
      <c r="C6" s="6" t="n">
        <v>-4223</v>
      </c>
      <c r="D6" s="6" t="n">
        <v>203</v>
      </c>
    </row>
    <row r="7" spans="1:4">
      <c r="A7" s="4" t="s">
        <v>113</v>
      </c>
      <c r="B7" s="6" t="n">
        <v>4</v>
      </c>
      <c r="C7" s="6" t="n">
        <v>0</v>
      </c>
      <c r="D7" s="6" t="n">
        <v>0</v>
      </c>
    </row>
    <row r="8" spans="1:4">
      <c r="A8" s="4" t="s">
        <v>114</v>
      </c>
      <c r="B8" s="5" t="n">
        <v>-20216</v>
      </c>
      <c r="C8" s="5" t="n">
        <v>-4223</v>
      </c>
      <c r="D8" s="5" t="n">
        <v>2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78</v>
      </c>
      <c r="B1" s="2" t="s">
        <v>1</v>
      </c>
    </row>
    <row r="2" spans="1:4">
      <c r="B2" s="2" t="s">
        <v>479</v>
      </c>
      <c r="C2" s="2" t="s">
        <v>480</v>
      </c>
      <c r="D2" s="2" t="s">
        <v>481</v>
      </c>
    </row>
    <row r="3" spans="1:4">
      <c r="A3" s="3" t="s">
        <v>185</v>
      </c>
    </row>
    <row r="4" spans="1:4">
      <c r="A4" s="4" t="s">
        <v>482</v>
      </c>
      <c r="B4" s="5" t="n">
        <v>700000</v>
      </c>
    </row>
    <row r="5" spans="1:4">
      <c r="A5" s="4" t="s">
        <v>483</v>
      </c>
      <c r="B5" s="6" t="n">
        <v>4</v>
      </c>
    </row>
    <row r="6" spans="1:4">
      <c r="A6" s="4" t="s">
        <v>484</v>
      </c>
      <c r="B6" s="5" t="n">
        <v>200000000</v>
      </c>
    </row>
    <row r="7" spans="1:4">
      <c r="A7" s="4" t="s">
        <v>485</v>
      </c>
      <c r="B7" s="6" t="n">
        <v>2190000</v>
      </c>
    </row>
    <row r="8" spans="1:4">
      <c r="A8" s="4" t="s">
        <v>486</v>
      </c>
    </row>
    <row r="9" spans="1:4">
      <c r="A9" s="3" t="s">
        <v>487</v>
      </c>
    </row>
    <row r="10" spans="1:4">
      <c r="A10" s="4" t="s">
        <v>488</v>
      </c>
      <c r="B10" s="6" t="n">
        <v>2642000</v>
      </c>
      <c r="C10" s="5" t="n">
        <v>0</v>
      </c>
      <c r="D10" s="5" t="n">
        <v>0</v>
      </c>
    </row>
    <row r="11" spans="1:4">
      <c r="A11" s="4" t="s">
        <v>489</v>
      </c>
      <c r="B11" s="6" t="n">
        <v>452000</v>
      </c>
      <c r="C11" s="6" t="n">
        <v>0</v>
      </c>
      <c r="D11" s="6" t="n">
        <v>0</v>
      </c>
    </row>
    <row r="12" spans="1:4">
      <c r="A12" s="4" t="s">
        <v>125</v>
      </c>
      <c r="B12" s="5" t="n">
        <v>8290000</v>
      </c>
      <c r="C12" s="5" t="n">
        <v>0</v>
      </c>
      <c r="D12"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490</v>
      </c>
      <c r="B1" s="2" t="s">
        <v>491</v>
      </c>
    </row>
    <row r="2" spans="1:2">
      <c r="A2" s="3" t="s">
        <v>425</v>
      </c>
    </row>
    <row r="3" spans="1:2">
      <c r="A3" s="4" t="s">
        <v>492</v>
      </c>
      <c r="B3" s="6" t="n">
        <v>125</v>
      </c>
    </row>
    <row r="4" spans="1:2">
      <c r="A4" s="4" t="s">
        <v>493</v>
      </c>
      <c r="B4" s="5" t="n">
        <v>3003</v>
      </c>
    </row>
    <row r="5" spans="1:2">
      <c r="A5" s="4" t="s">
        <v>494</v>
      </c>
      <c r="B5" s="5" t="n">
        <v>376000</v>
      </c>
    </row>
    <row r="6" spans="1:2">
      <c r="A6" s="4" t="s">
        <v>495</v>
      </c>
      <c r="B6" s="4" t="s">
        <v>4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497</v>
      </c>
      <c r="B1" s="2" t="s">
        <v>142</v>
      </c>
    </row>
    <row r="2" spans="1:2">
      <c r="A2" s="3" t="s">
        <v>498</v>
      </c>
    </row>
    <row r="3" spans="1:2">
      <c r="A3" s="4" t="s">
        <v>499</v>
      </c>
      <c r="B3" s="5" t="n">
        <v>2190</v>
      </c>
    </row>
    <row r="4" spans="1:2">
      <c r="A4" s="4" t="s">
        <v>500</v>
      </c>
      <c r="B4" s="6" t="n">
        <v>2190</v>
      </c>
    </row>
    <row r="5" spans="1:2">
      <c r="A5" s="4" t="s">
        <v>501</v>
      </c>
    </row>
    <row r="6" spans="1:2">
      <c r="A6" s="3" t="s">
        <v>498</v>
      </c>
    </row>
    <row r="7" spans="1:2">
      <c r="A7" s="4" t="s">
        <v>499</v>
      </c>
      <c r="B7" s="6" t="n">
        <v>0</v>
      </c>
    </row>
    <row r="8" spans="1:2">
      <c r="A8" s="4" t="s">
        <v>500</v>
      </c>
      <c r="B8" s="6" t="n">
        <v>0</v>
      </c>
    </row>
    <row r="9" spans="1:2">
      <c r="A9" s="4" t="s">
        <v>502</v>
      </c>
    </row>
    <row r="10" spans="1:2">
      <c r="A10" s="3" t="s">
        <v>498</v>
      </c>
    </row>
    <row r="11" spans="1:2">
      <c r="A11" s="4" t="s">
        <v>499</v>
      </c>
      <c r="B11" s="6" t="n">
        <v>2190</v>
      </c>
    </row>
    <row r="12" spans="1:2">
      <c r="A12" s="4" t="s">
        <v>500</v>
      </c>
      <c r="B12" s="6" t="n">
        <v>2190</v>
      </c>
    </row>
    <row r="13" spans="1:2">
      <c r="A13" s="4" t="s">
        <v>503</v>
      </c>
    </row>
    <row r="14" spans="1:2">
      <c r="A14" s="3" t="s">
        <v>498</v>
      </c>
    </row>
    <row r="15" spans="1:2">
      <c r="A15" s="4" t="s">
        <v>499</v>
      </c>
      <c r="B15" s="6" t="n">
        <v>0</v>
      </c>
    </row>
    <row r="16" spans="1:2">
      <c r="A16" s="4" t="s">
        <v>500</v>
      </c>
      <c r="B16"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42</v>
      </c>
    </row>
    <row r="2" spans="1:3">
      <c r="A2" s="4" t="s">
        <v>505</v>
      </c>
    </row>
    <row r="3" spans="1:3">
      <c r="A3" s="3" t="s">
        <v>506</v>
      </c>
    </row>
    <row r="4" spans="1:3">
      <c r="A4" s="4" t="s">
        <v>507</v>
      </c>
      <c r="B4" s="5" t="n">
        <v>107000</v>
      </c>
      <c r="C4" s="5" t="n">
        <v>119000</v>
      </c>
    </row>
    <row r="5" spans="1:3">
      <c r="A5" s="4" t="s">
        <v>508</v>
      </c>
    </row>
    <row r="6" spans="1:3">
      <c r="A6" s="3" t="s">
        <v>506</v>
      </c>
    </row>
    <row r="7" spans="1:3">
      <c r="A7" s="4" t="s">
        <v>507</v>
      </c>
      <c r="B7" s="6" t="n">
        <v>107000</v>
      </c>
      <c r="C7" s="6" t="n">
        <v>119000</v>
      </c>
    </row>
    <row r="8" spans="1:3">
      <c r="A8" s="4" t="s">
        <v>509</v>
      </c>
    </row>
    <row r="9" spans="1:3">
      <c r="A9" s="3" t="s">
        <v>506</v>
      </c>
    </row>
    <row r="10" spans="1:3">
      <c r="A10" s="4" t="s">
        <v>507</v>
      </c>
      <c r="B10" s="6" t="n">
        <v>307500</v>
      </c>
      <c r="C10" s="6" t="n">
        <v>0</v>
      </c>
    </row>
    <row r="11" spans="1:3">
      <c r="A11" s="4" t="s">
        <v>510</v>
      </c>
    </row>
    <row r="12" spans="1:3">
      <c r="A12" s="3" t="s">
        <v>506</v>
      </c>
    </row>
    <row r="13" spans="1:3">
      <c r="A13" s="4" t="s">
        <v>507</v>
      </c>
      <c r="B13" s="6" t="n">
        <v>307500</v>
      </c>
      <c r="C13" s="6" t="n">
        <v>0</v>
      </c>
    </row>
    <row r="14" spans="1:3">
      <c r="A14" s="4" t="s">
        <v>511</v>
      </c>
    </row>
    <row r="15" spans="1:3">
      <c r="A15" s="3" t="s">
        <v>506</v>
      </c>
    </row>
    <row r="16" spans="1:3">
      <c r="A16" s="4" t="s">
        <v>507</v>
      </c>
      <c r="B16" s="6" t="n">
        <v>49250</v>
      </c>
      <c r="C16" s="6" t="n">
        <v>0</v>
      </c>
    </row>
    <row r="17" spans="1:3">
      <c r="A17" s="4" t="s">
        <v>512</v>
      </c>
    </row>
    <row r="18" spans="1:3">
      <c r="A18" s="3" t="s">
        <v>506</v>
      </c>
    </row>
    <row r="19" spans="1:3">
      <c r="A19" s="4" t="s">
        <v>507</v>
      </c>
      <c r="B19" s="6" t="n">
        <v>50326</v>
      </c>
      <c r="C19" s="6" t="n">
        <v>0</v>
      </c>
    </row>
    <row r="20" spans="1:3">
      <c r="A20" s="4" t="s">
        <v>513</v>
      </c>
    </row>
    <row r="21" spans="1:3">
      <c r="A21" s="3" t="s">
        <v>506</v>
      </c>
    </row>
    <row r="22" spans="1:3">
      <c r="A22" s="4" t="s">
        <v>507</v>
      </c>
      <c r="B22" s="6" t="n">
        <v>0</v>
      </c>
      <c r="C22" s="6" t="n">
        <v>376</v>
      </c>
    </row>
    <row r="23" spans="1:3">
      <c r="A23" s="4" t="s">
        <v>514</v>
      </c>
    </row>
    <row r="24" spans="1:3">
      <c r="A24" s="3" t="s">
        <v>506</v>
      </c>
    </row>
    <row r="25" spans="1:3">
      <c r="A25" s="4" t="s">
        <v>507</v>
      </c>
      <c r="B25" s="5" t="n">
        <v>0</v>
      </c>
      <c r="C25" s="5" t="n">
        <v>3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1"/>
    <col customWidth="1" max="7" min="7" width="21"/>
    <col customWidth="1" max="8" min="8" width="21"/>
    <col customWidth="1" max="9" min="9" width="21"/>
    <col customWidth="1" max="10" min="10" width="45"/>
    <col customWidth="1" max="11" min="11" width="21"/>
  </cols>
  <sheetData>
    <row r="1" spans="1:11">
      <c r="A1" s="1" t="s">
        <v>515</v>
      </c>
      <c r="B1" s="2" t="s">
        <v>516</v>
      </c>
      <c r="C1" s="2" t="s">
        <v>517</v>
      </c>
      <c r="D1" s="2" t="s">
        <v>518</v>
      </c>
      <c r="E1" s="2" t="s">
        <v>519</v>
      </c>
      <c r="F1" s="2" t="s">
        <v>142</v>
      </c>
      <c r="G1" s="2" t="s">
        <v>480</v>
      </c>
      <c r="H1" s="2" t="s">
        <v>481</v>
      </c>
      <c r="I1" s="2" t="s">
        <v>520</v>
      </c>
      <c r="J1" s="2" t="s">
        <v>521</v>
      </c>
      <c r="K1" s="2" t="s">
        <v>522</v>
      </c>
    </row>
    <row r="2" spans="1:11">
      <c r="A2" s="3" t="s">
        <v>523</v>
      </c>
    </row>
    <row r="3" spans="1:11">
      <c r="A3" s="4" t="s">
        <v>524</v>
      </c>
      <c r="F3" s="5" t="n">
        <v>18847000</v>
      </c>
      <c r="G3" s="5" t="n">
        <v>22072000</v>
      </c>
      <c r="H3" s="5" t="n">
        <v>1305000</v>
      </c>
    </row>
    <row r="4" spans="1:11">
      <c r="A4" s="4" t="s">
        <v>525</v>
      </c>
    </row>
    <row r="5" spans="1:11">
      <c r="A5" s="3" t="s">
        <v>523</v>
      </c>
    </row>
    <row r="6" spans="1:11">
      <c r="A6" s="4" t="s">
        <v>526</v>
      </c>
      <c r="K6" s="5" t="n">
        <v>2000000000</v>
      </c>
    </row>
    <row r="7" spans="1:11">
      <c r="A7" s="4" t="s">
        <v>527</v>
      </c>
      <c r="F7" s="6" t="n">
        <v>1900000000</v>
      </c>
    </row>
    <row r="8" spans="1:11">
      <c r="A8" s="4" t="s">
        <v>528</v>
      </c>
      <c r="F8" s="6" t="n">
        <v>496900000</v>
      </c>
    </row>
    <row r="9" spans="1:11">
      <c r="A9" s="4" t="s">
        <v>529</v>
      </c>
    </row>
    <row r="10" spans="1:11">
      <c r="A10" s="3" t="s">
        <v>523</v>
      </c>
    </row>
    <row r="11" spans="1:11">
      <c r="A11" s="4" t="s">
        <v>526</v>
      </c>
      <c r="I11" s="5" t="n">
        <v>2000000000</v>
      </c>
    </row>
    <row r="12" spans="1:11">
      <c r="A12" s="4" t="s">
        <v>530</v>
      </c>
    </row>
    <row r="13" spans="1:11">
      <c r="A13" s="3" t="s">
        <v>523</v>
      </c>
    </row>
    <row r="14" spans="1:11">
      <c r="A14" s="4" t="s">
        <v>526</v>
      </c>
      <c r="I14" s="6" t="n">
        <v>1500000000</v>
      </c>
    </row>
    <row r="15" spans="1:11">
      <c r="A15" s="4" t="s">
        <v>531</v>
      </c>
    </row>
    <row r="16" spans="1:11">
      <c r="A16" s="3" t="s">
        <v>523</v>
      </c>
    </row>
    <row r="17" spans="1:11">
      <c r="A17" s="4" t="s">
        <v>526</v>
      </c>
      <c r="I17" s="5" t="n">
        <v>500000000</v>
      </c>
    </row>
    <row r="18" spans="1:11">
      <c r="A18" s="4" t="s">
        <v>532</v>
      </c>
    </row>
    <row r="19" spans="1:11">
      <c r="A19" s="3" t="s">
        <v>523</v>
      </c>
    </row>
    <row r="20" spans="1:11">
      <c r="A20" s="4" t="s">
        <v>492</v>
      </c>
      <c r="J20" s="6" t="n">
        <v>125</v>
      </c>
    </row>
    <row r="21" spans="1:11">
      <c r="A21" s="4" t="s">
        <v>533</v>
      </c>
      <c r="J21" s="5" t="n">
        <v>124600</v>
      </c>
    </row>
    <row r="22" spans="1:11">
      <c r="A22" s="4" t="s">
        <v>524</v>
      </c>
      <c r="F22" s="6" t="n">
        <v>24694</v>
      </c>
    </row>
    <row r="23" spans="1:11">
      <c r="A23" s="4" t="s">
        <v>534</v>
      </c>
    </row>
    <row r="24" spans="1:11">
      <c r="A24" s="3" t="s">
        <v>523</v>
      </c>
    </row>
    <row r="25" spans="1:11">
      <c r="A25" s="4" t="s">
        <v>535</v>
      </c>
      <c r="J25" s="6" t="n">
        <v>56</v>
      </c>
    </row>
    <row r="26" spans="1:11">
      <c r="A26" s="4" t="s">
        <v>536</v>
      </c>
      <c r="J26" s="7" t="n">
        <v>8.9</v>
      </c>
    </row>
    <row r="27" spans="1:11">
      <c r="A27" s="4" t="s">
        <v>537</v>
      </c>
      <c r="J27" s="6" t="n">
        <v>7000</v>
      </c>
    </row>
    <row r="28" spans="1:11">
      <c r="A28" s="4" t="s">
        <v>36</v>
      </c>
    </row>
    <row r="29" spans="1:11">
      <c r="A29" s="3" t="s">
        <v>523</v>
      </c>
    </row>
    <row r="30" spans="1:11">
      <c r="A30" s="4" t="s">
        <v>533</v>
      </c>
      <c r="F30" s="5" t="n">
        <v>452000</v>
      </c>
      <c r="G30" s="6" t="n">
        <v>198000</v>
      </c>
    </row>
    <row r="31" spans="1:11">
      <c r="A31" s="4" t="s">
        <v>538</v>
      </c>
      <c r="F31" s="4" t="s">
        <v>539</v>
      </c>
    </row>
    <row r="32" spans="1:11">
      <c r="A32" s="4" t="s">
        <v>540</v>
      </c>
    </row>
    <row r="33" spans="1:11">
      <c r="A33" s="3" t="s">
        <v>523</v>
      </c>
    </row>
    <row r="34" spans="1:11">
      <c r="A34" s="4" t="s">
        <v>535</v>
      </c>
      <c r="J34" s="6" t="n">
        <v>56</v>
      </c>
    </row>
    <row r="35" spans="1:11">
      <c r="A35" s="4" t="s">
        <v>536</v>
      </c>
      <c r="J35" s="7" t="n">
        <v>8.9</v>
      </c>
    </row>
    <row r="36" spans="1:11">
      <c r="A36" s="4" t="s">
        <v>537</v>
      </c>
      <c r="J36" s="6" t="n">
        <v>7000</v>
      </c>
    </row>
    <row r="37" spans="1:11">
      <c r="A37" s="4" t="s">
        <v>541</v>
      </c>
    </row>
    <row r="38" spans="1:11">
      <c r="A38" s="3" t="s">
        <v>523</v>
      </c>
    </row>
    <row r="39" spans="1:11">
      <c r="A39" s="4" t="s">
        <v>542</v>
      </c>
      <c r="C39" s="8" t="n">
        <v>4.10959e-05</v>
      </c>
      <c r="D39" s="8" t="n">
        <v>4.10959e-05</v>
      </c>
      <c r="E39" s="8" t="n">
        <v>4.10959e-05</v>
      </c>
    </row>
    <row r="40" spans="1:11">
      <c r="A40" s="4" t="s">
        <v>39</v>
      </c>
    </row>
    <row r="41" spans="1:11">
      <c r="A41" s="3" t="s">
        <v>523</v>
      </c>
    </row>
    <row r="42" spans="1:11">
      <c r="A42" s="4" t="s">
        <v>533</v>
      </c>
      <c r="F42" s="5" t="n">
        <v>27000</v>
      </c>
      <c r="G42" s="5" t="n">
        <v>2000</v>
      </c>
    </row>
    <row r="43" spans="1:11">
      <c r="A43" s="4" t="s">
        <v>543</v>
      </c>
      <c r="B43" s="6" t="n">
        <v>50</v>
      </c>
    </row>
    <row r="44" spans="1:11">
      <c r="A44" s="4" t="s">
        <v>117</v>
      </c>
    </row>
    <row r="45" spans="1:11">
      <c r="A45" s="3" t="s">
        <v>523</v>
      </c>
    </row>
    <row r="46" spans="1:11">
      <c r="A46" s="4" t="s">
        <v>544</v>
      </c>
      <c r="F46" s="4" t="s">
        <v>5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7"/>
  </cols>
  <sheetData>
    <row r="1" spans="1:2">
      <c r="A1" s="1" t="s">
        <v>546</v>
      </c>
      <c r="B1" s="2" t="s">
        <v>547</v>
      </c>
    </row>
    <row r="2" spans="1:2">
      <c r="A2" s="3" t="s">
        <v>523</v>
      </c>
    </row>
    <row r="3" spans="1:2">
      <c r="A3" s="4" t="s">
        <v>548</v>
      </c>
      <c r="B3" s="5" t="n">
        <v>517742</v>
      </c>
    </row>
    <row r="4" spans="1:2">
      <c r="A4" s="4" t="s">
        <v>549</v>
      </c>
      <c r="B4" s="6" t="n">
        <v>49475</v>
      </c>
    </row>
    <row r="5" spans="1:2">
      <c r="A5" s="4" t="s">
        <v>530</v>
      </c>
    </row>
    <row r="6" spans="1:2">
      <c r="A6" s="3" t="s">
        <v>523</v>
      </c>
    </row>
    <row r="7" spans="1:2">
      <c r="A7" s="4" t="s">
        <v>548</v>
      </c>
      <c r="B7" s="5" t="n">
        <v>505748</v>
      </c>
    </row>
    <row r="8" spans="1:2">
      <c r="A8" s="4" t="s">
        <v>549</v>
      </c>
      <c r="B8" s="6" t="n">
        <v>48307</v>
      </c>
    </row>
    <row r="9" spans="1:2">
      <c r="A9" s="4" t="s">
        <v>531</v>
      </c>
    </row>
    <row r="10" spans="1:2">
      <c r="A10" s="3" t="s">
        <v>523</v>
      </c>
    </row>
    <row r="11" spans="1:2">
      <c r="A11" s="4" t="s">
        <v>548</v>
      </c>
      <c r="B11" s="5" t="n">
        <v>11494</v>
      </c>
    </row>
    <row r="12" spans="1:2">
      <c r="A12" s="4" t="s">
        <v>549</v>
      </c>
      <c r="B12" s="6" t="n">
        <v>1145</v>
      </c>
    </row>
    <row r="13" spans="1:2">
      <c r="A13" s="4" t="s">
        <v>532</v>
      </c>
    </row>
    <row r="14" spans="1:2">
      <c r="A14" s="3" t="s">
        <v>523</v>
      </c>
    </row>
    <row r="15" spans="1:2">
      <c r="A15" s="4" t="s">
        <v>548</v>
      </c>
      <c r="B15" s="5" t="n">
        <v>500</v>
      </c>
    </row>
    <row r="16" spans="1:2">
      <c r="A16" s="4" t="s">
        <v>549</v>
      </c>
      <c r="B16" s="6" t="n">
        <v>14</v>
      </c>
    </row>
    <row r="17" spans="1:2">
      <c r="A17" s="4" t="s">
        <v>541</v>
      </c>
    </row>
    <row r="18" spans="1:2">
      <c r="A18" s="3" t="s">
        <v>523</v>
      </c>
    </row>
    <row r="19" spans="1:2">
      <c r="A19" s="4" t="s">
        <v>549</v>
      </c>
      <c r="B19" s="6" t="n">
        <v>9</v>
      </c>
    </row>
    <row r="20" spans="1:2">
      <c r="A20" s="4" t="s">
        <v>36</v>
      </c>
    </row>
    <row r="21" spans="1:2">
      <c r="A21" s="3" t="s">
        <v>523</v>
      </c>
    </row>
    <row r="22" spans="1:2">
      <c r="A22" s="4" t="s">
        <v>548</v>
      </c>
      <c r="B22" s="5" t="n">
        <v>476707</v>
      </c>
    </row>
    <row r="23" spans="1:2">
      <c r="A23" s="4" t="s">
        <v>549</v>
      </c>
      <c r="B23" s="6" t="n">
        <v>45400</v>
      </c>
    </row>
    <row r="24" spans="1:2">
      <c r="A24" s="4" t="s">
        <v>550</v>
      </c>
    </row>
    <row r="25" spans="1:2">
      <c r="A25" s="3" t="s">
        <v>523</v>
      </c>
    </row>
    <row r="26" spans="1:2">
      <c r="A26" s="4" t="s">
        <v>548</v>
      </c>
      <c r="B26" s="5" t="n">
        <v>465829</v>
      </c>
    </row>
    <row r="27" spans="1:2">
      <c r="A27" s="4" t="s">
        <v>549</v>
      </c>
      <c r="B27" s="6" t="n">
        <v>44316</v>
      </c>
    </row>
    <row r="28" spans="1:2">
      <c r="A28" s="4" t="s">
        <v>551</v>
      </c>
    </row>
    <row r="29" spans="1:2">
      <c r="A29" s="3" t="s">
        <v>523</v>
      </c>
    </row>
    <row r="30" spans="1:2">
      <c r="A30" s="4" t="s">
        <v>548</v>
      </c>
      <c r="B30" s="5" t="n">
        <v>10816</v>
      </c>
    </row>
    <row r="31" spans="1:2">
      <c r="A31" s="4" t="s">
        <v>549</v>
      </c>
      <c r="B31" s="6" t="n">
        <v>1077</v>
      </c>
    </row>
    <row r="32" spans="1:2">
      <c r="A32" s="4" t="s">
        <v>540</v>
      </c>
    </row>
    <row r="33" spans="1:2">
      <c r="A33" s="3" t="s">
        <v>523</v>
      </c>
    </row>
    <row r="34" spans="1:2">
      <c r="A34" s="4" t="s">
        <v>548</v>
      </c>
      <c r="B34" s="5" t="n">
        <v>62</v>
      </c>
    </row>
    <row r="35" spans="1:2">
      <c r="A35" s="4" t="s">
        <v>549</v>
      </c>
      <c r="B35" s="6" t="n">
        <v>7</v>
      </c>
    </row>
    <row r="36" spans="1:2">
      <c r="A36" s="4" t="s">
        <v>552</v>
      </c>
    </row>
    <row r="37" spans="1:2">
      <c r="A37" s="3" t="s">
        <v>523</v>
      </c>
    </row>
    <row r="38" spans="1:2">
      <c r="A38" s="4" t="s">
        <v>549</v>
      </c>
      <c r="B38" s="6" t="n">
        <v>0</v>
      </c>
    </row>
    <row r="39" spans="1:2">
      <c r="A39" s="4" t="s">
        <v>39</v>
      </c>
    </row>
    <row r="40" spans="1:2">
      <c r="A40" s="3" t="s">
        <v>523</v>
      </c>
    </row>
    <row r="41" spans="1:2">
      <c r="A41" s="4" t="s">
        <v>548</v>
      </c>
      <c r="B41" s="5" t="n">
        <v>27896</v>
      </c>
    </row>
    <row r="42" spans="1:2">
      <c r="A42" s="4" t="s">
        <v>549</v>
      </c>
      <c r="B42" s="6" t="n">
        <v>2781</v>
      </c>
    </row>
    <row r="43" spans="1:2">
      <c r="A43" s="4" t="s">
        <v>553</v>
      </c>
    </row>
    <row r="44" spans="1:2">
      <c r="A44" s="3" t="s">
        <v>523</v>
      </c>
    </row>
    <row r="45" spans="1:2">
      <c r="A45" s="4" t="s">
        <v>548</v>
      </c>
      <c r="B45" s="5" t="n">
        <v>27526</v>
      </c>
    </row>
    <row r="46" spans="1:2">
      <c r="A46" s="4" t="s">
        <v>549</v>
      </c>
      <c r="B46" s="6" t="n">
        <v>2738</v>
      </c>
    </row>
    <row r="47" spans="1:2">
      <c r="A47" s="4" t="s">
        <v>554</v>
      </c>
    </row>
    <row r="48" spans="1:2">
      <c r="A48" s="3" t="s">
        <v>523</v>
      </c>
    </row>
    <row r="49" spans="1:2">
      <c r="A49" s="4" t="s">
        <v>548</v>
      </c>
      <c r="B49" s="5" t="n">
        <v>370</v>
      </c>
    </row>
    <row r="50" spans="1:2">
      <c r="A50" s="4" t="s">
        <v>549</v>
      </c>
      <c r="B50" s="6" t="n">
        <v>37</v>
      </c>
    </row>
    <row r="51" spans="1:2">
      <c r="A51" s="4" t="s">
        <v>555</v>
      </c>
    </row>
    <row r="52" spans="1:2">
      <c r="A52" s="3" t="s">
        <v>523</v>
      </c>
    </row>
    <row r="53" spans="1:2">
      <c r="A53" s="4" t="s">
        <v>548</v>
      </c>
      <c r="B53" s="5" t="n">
        <v>0</v>
      </c>
    </row>
    <row r="54" spans="1:2">
      <c r="A54" s="4" t="s">
        <v>549</v>
      </c>
      <c r="B54" s="6" t="n">
        <v>0</v>
      </c>
    </row>
    <row r="55" spans="1:2">
      <c r="A55" s="4" t="s">
        <v>556</v>
      </c>
    </row>
    <row r="56" spans="1:2">
      <c r="A56" s="3" t="s">
        <v>523</v>
      </c>
    </row>
    <row r="57" spans="1:2">
      <c r="A57" s="4" t="s">
        <v>549</v>
      </c>
      <c r="B57" s="6" t="n">
        <v>6</v>
      </c>
    </row>
    <row r="58" spans="1:2">
      <c r="A58" s="4" t="s">
        <v>40</v>
      </c>
    </row>
    <row r="59" spans="1:2">
      <c r="A59" s="3" t="s">
        <v>523</v>
      </c>
    </row>
    <row r="60" spans="1:2">
      <c r="A60" s="4" t="s">
        <v>548</v>
      </c>
      <c r="B60" s="5" t="n">
        <v>12763</v>
      </c>
    </row>
    <row r="61" spans="1:2">
      <c r="A61" s="4" t="s">
        <v>549</v>
      </c>
      <c r="B61" s="6" t="n">
        <v>1294</v>
      </c>
    </row>
    <row r="62" spans="1:2">
      <c r="A62" s="4" t="s">
        <v>557</v>
      </c>
    </row>
    <row r="63" spans="1:2">
      <c r="A63" s="3" t="s">
        <v>523</v>
      </c>
    </row>
    <row r="64" spans="1:2">
      <c r="A64" s="4" t="s">
        <v>548</v>
      </c>
      <c r="B64" s="5" t="n">
        <v>12393</v>
      </c>
    </row>
    <row r="65" spans="1:2">
      <c r="A65" s="4" t="s">
        <v>549</v>
      </c>
      <c r="B65" s="6" t="n">
        <v>1253</v>
      </c>
    </row>
    <row r="66" spans="1:2">
      <c r="A66" s="4" t="s">
        <v>558</v>
      </c>
    </row>
    <row r="67" spans="1:2">
      <c r="A67" s="3" t="s">
        <v>523</v>
      </c>
    </row>
    <row r="68" spans="1:2">
      <c r="A68" s="4" t="s">
        <v>548</v>
      </c>
      <c r="B68" s="5" t="n">
        <v>308</v>
      </c>
    </row>
    <row r="69" spans="1:2">
      <c r="A69" s="4" t="s">
        <v>549</v>
      </c>
      <c r="B69" s="6" t="n">
        <v>31</v>
      </c>
    </row>
    <row r="70" spans="1:2">
      <c r="A70" s="4" t="s">
        <v>559</v>
      </c>
    </row>
    <row r="71" spans="1:2">
      <c r="A71" s="3" t="s">
        <v>523</v>
      </c>
    </row>
    <row r="72" spans="1:2">
      <c r="A72" s="4" t="s">
        <v>548</v>
      </c>
      <c r="B72" s="5" t="n">
        <v>62</v>
      </c>
    </row>
    <row r="73" spans="1:2">
      <c r="A73" s="4" t="s">
        <v>549</v>
      </c>
      <c r="B73" s="6" t="n">
        <v>7</v>
      </c>
    </row>
    <row r="74" spans="1:2">
      <c r="A74" s="4" t="s">
        <v>560</v>
      </c>
    </row>
    <row r="75" spans="1:2">
      <c r="A75" s="3" t="s">
        <v>523</v>
      </c>
    </row>
    <row r="76" spans="1:2">
      <c r="A76" s="4" t="s">
        <v>549</v>
      </c>
      <c r="B76" s="6" t="n">
        <v>3</v>
      </c>
    </row>
    <row r="77" spans="1:2">
      <c r="A77" s="4" t="s">
        <v>561</v>
      </c>
    </row>
    <row r="78" spans="1:2">
      <c r="A78" s="3" t="s">
        <v>523</v>
      </c>
    </row>
    <row r="79" spans="1:2">
      <c r="A79" s="4" t="s">
        <v>548</v>
      </c>
      <c r="B79" s="5" t="n">
        <v>376</v>
      </c>
    </row>
    <row r="80" spans="1:2">
      <c r="A80" s="4" t="s">
        <v>562</v>
      </c>
    </row>
    <row r="81" spans="1:2">
      <c r="A81" s="3" t="s">
        <v>523</v>
      </c>
    </row>
    <row r="82" spans="1:2">
      <c r="A82" s="4" t="s">
        <v>548</v>
      </c>
      <c r="B82" s="6" t="n">
        <v>0</v>
      </c>
    </row>
    <row r="83" spans="1:2">
      <c r="A83" s="4" t="s">
        <v>563</v>
      </c>
    </row>
    <row r="84" spans="1:2">
      <c r="A84" s="3" t="s">
        <v>523</v>
      </c>
    </row>
    <row r="85" spans="1:2">
      <c r="A85" s="4" t="s">
        <v>548</v>
      </c>
      <c r="B85" s="6" t="n">
        <v>0</v>
      </c>
    </row>
    <row r="86" spans="1:2">
      <c r="A86" s="4" t="s">
        <v>564</v>
      </c>
    </row>
    <row r="87" spans="1:2">
      <c r="A87" s="3" t="s">
        <v>523</v>
      </c>
    </row>
    <row r="88" spans="1:2">
      <c r="A88" s="4" t="s">
        <v>548</v>
      </c>
      <c r="B88" s="5" t="n">
        <v>3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5</v>
      </c>
      <c r="B1" s="2" t="s">
        <v>1</v>
      </c>
    </row>
    <row r="2" spans="1:5">
      <c r="B2" s="2" t="s">
        <v>2</v>
      </c>
      <c r="C2" s="2" t="s">
        <v>42</v>
      </c>
      <c r="D2" s="2" t="s">
        <v>84</v>
      </c>
      <c r="E2" s="2" t="s">
        <v>566</v>
      </c>
    </row>
    <row r="3" spans="1:5">
      <c r="A3" s="3" t="s">
        <v>124</v>
      </c>
    </row>
    <row r="4" spans="1:5">
      <c r="A4" s="4" t="s">
        <v>567</v>
      </c>
      <c r="B4" s="6" t="n">
        <v>-233000</v>
      </c>
      <c r="C4" s="6" t="n">
        <v>-63000</v>
      </c>
      <c r="D4" s="6" t="n">
        <v>0</v>
      </c>
    </row>
    <row r="5" spans="1:5">
      <c r="A5" s="4" t="s">
        <v>117</v>
      </c>
    </row>
    <row r="6" spans="1:5">
      <c r="A6" s="3" t="s">
        <v>124</v>
      </c>
    </row>
    <row r="7" spans="1:5">
      <c r="A7" s="4" t="s">
        <v>568</v>
      </c>
      <c r="B7" s="6" t="n">
        <v>20265000</v>
      </c>
      <c r="C7" s="6" t="n">
        <v>1238000</v>
      </c>
      <c r="D7" s="6" t="n">
        <v>255000</v>
      </c>
    </row>
    <row r="8" spans="1:5">
      <c r="A8" s="4" t="s">
        <v>569</v>
      </c>
      <c r="B8" s="6" t="n">
        <v>28224000</v>
      </c>
      <c r="C8" s="6" t="n">
        <v>18894000</v>
      </c>
      <c r="D8" s="6" t="n">
        <v>968000</v>
      </c>
    </row>
    <row r="9" spans="1:5">
      <c r="A9" s="4" t="s">
        <v>570</v>
      </c>
      <c r="B9" s="6" t="n">
        <v>943000</v>
      </c>
      <c r="C9" s="6" t="n">
        <v>196000</v>
      </c>
      <c r="D9" s="6" t="n">
        <v>6000</v>
      </c>
    </row>
    <row r="10" spans="1:5">
      <c r="A10" s="4" t="s">
        <v>567</v>
      </c>
      <c r="B10" s="6" t="n">
        <v>-233000</v>
      </c>
      <c r="C10" s="6" t="n">
        <v>-63000</v>
      </c>
    </row>
    <row r="11" spans="1:5">
      <c r="A11" s="4" t="s">
        <v>571</v>
      </c>
      <c r="B11" s="6" t="n">
        <v>76000</v>
      </c>
    </row>
    <row r="12" spans="1:5">
      <c r="A12" s="4" t="s">
        <v>572</v>
      </c>
      <c r="D12" s="6" t="n">
        <v>9000</v>
      </c>
    </row>
    <row r="13" spans="1:5">
      <c r="A13" s="4" t="s">
        <v>573</v>
      </c>
      <c r="B13" s="6" t="n">
        <v>49275000</v>
      </c>
      <c r="C13" s="6" t="n">
        <v>20265000</v>
      </c>
      <c r="D13" s="6" t="n">
        <v>1238000</v>
      </c>
    </row>
    <row r="14" spans="1:5">
      <c r="A14" s="4" t="s">
        <v>36</v>
      </c>
    </row>
    <row r="15" spans="1:5">
      <c r="A15" s="3" t="s">
        <v>124</v>
      </c>
    </row>
    <row r="16" spans="1:5">
      <c r="A16" s="4" t="s">
        <v>568</v>
      </c>
      <c r="B16" s="6" t="n">
        <v>19759000</v>
      </c>
    </row>
    <row r="17" spans="1:5">
      <c r="A17" s="4" t="s">
        <v>573</v>
      </c>
      <c r="B17" s="6" t="n">
        <v>45240000</v>
      </c>
      <c r="C17" s="6" t="n">
        <v>19759000</v>
      </c>
    </row>
    <row r="18" spans="1:5">
      <c r="A18" s="4" t="s">
        <v>81</v>
      </c>
      <c r="B18" s="6" t="n">
        <v>45240000</v>
      </c>
      <c r="C18" s="6" t="n">
        <v>19759000</v>
      </c>
    </row>
    <row r="19" spans="1:5">
      <c r="A19" s="4" t="s">
        <v>574</v>
      </c>
    </row>
    <row r="20" spans="1:5">
      <c r="A20" s="3" t="s">
        <v>124</v>
      </c>
    </row>
    <row r="21" spans="1:5">
      <c r="A21" s="4" t="s">
        <v>568</v>
      </c>
      <c r="B21" s="6" t="n">
        <v>19759000</v>
      </c>
      <c r="C21" s="6" t="n">
        <v>976000</v>
      </c>
      <c r="D21" s="6" t="n">
        <v>7000</v>
      </c>
    </row>
    <row r="22" spans="1:5">
      <c r="A22" s="4" t="s">
        <v>569</v>
      </c>
      <c r="B22" s="6" t="n">
        <v>24705000</v>
      </c>
      <c r="C22" s="6" t="n">
        <v>18643000</v>
      </c>
      <c r="D22" s="6" t="n">
        <v>968000</v>
      </c>
    </row>
    <row r="23" spans="1:5">
      <c r="A23" s="4" t="s">
        <v>570</v>
      </c>
      <c r="B23" s="6" t="n">
        <v>887000</v>
      </c>
      <c r="C23" s="6" t="n">
        <v>189000</v>
      </c>
      <c r="D23" s="6" t="n">
        <v>1000</v>
      </c>
    </row>
    <row r="24" spans="1:5">
      <c r="A24" s="4" t="s">
        <v>567</v>
      </c>
      <c r="B24" s="6" t="n">
        <v>-111000</v>
      </c>
      <c r="C24" s="6" t="n">
        <v>-49000</v>
      </c>
    </row>
    <row r="25" spans="1:5">
      <c r="A25" s="4" t="s">
        <v>571</v>
      </c>
      <c r="B25" s="6" t="n">
        <v>0</v>
      </c>
    </row>
    <row r="26" spans="1:5">
      <c r="A26" s="4" t="s">
        <v>572</v>
      </c>
      <c r="D26" s="6" t="n">
        <v>0</v>
      </c>
    </row>
    <row r="27" spans="1:5">
      <c r="A27" s="4" t="s">
        <v>573</v>
      </c>
      <c r="B27" s="6" t="n">
        <v>45240000</v>
      </c>
      <c r="C27" s="6" t="n">
        <v>19759000</v>
      </c>
      <c r="D27" s="6" t="n">
        <v>976000</v>
      </c>
    </row>
    <row r="28" spans="1:5">
      <c r="A28" s="4" t="s">
        <v>39</v>
      </c>
    </row>
    <row r="29" spans="1:5">
      <c r="A29" s="3" t="s">
        <v>124</v>
      </c>
    </row>
    <row r="30" spans="1:5">
      <c r="A30" s="4" t="s">
        <v>568</v>
      </c>
      <c r="B30" s="6" t="n">
        <v>161000</v>
      </c>
    </row>
    <row r="31" spans="1:5">
      <c r="A31" s="4" t="s">
        <v>573</v>
      </c>
      <c r="B31" s="6" t="n">
        <v>2736000</v>
      </c>
      <c r="C31" s="6" t="n">
        <v>161000</v>
      </c>
    </row>
    <row r="32" spans="1:5">
      <c r="A32" s="4" t="s">
        <v>81</v>
      </c>
      <c r="B32" s="6" t="n">
        <v>2736000</v>
      </c>
      <c r="C32" s="6" t="n">
        <v>161000</v>
      </c>
    </row>
    <row r="33" spans="1:5">
      <c r="A33" s="4" t="s">
        <v>575</v>
      </c>
    </row>
    <row r="34" spans="1:5">
      <c r="A34" s="3" t="s">
        <v>124</v>
      </c>
    </row>
    <row r="35" spans="1:5">
      <c r="A35" s="4" t="s">
        <v>568</v>
      </c>
      <c r="B35" s="6" t="n">
        <v>161000</v>
      </c>
      <c r="C35" s="6" t="n">
        <v>6000</v>
      </c>
      <c r="D35" s="6" t="n">
        <v>0</v>
      </c>
    </row>
    <row r="36" spans="1:5">
      <c r="A36" s="4" t="s">
        <v>569</v>
      </c>
      <c r="B36" s="6" t="n">
        <v>2584000</v>
      </c>
      <c r="C36" s="6" t="n">
        <v>154000</v>
      </c>
      <c r="D36" s="6" t="n">
        <v>0</v>
      </c>
    </row>
    <row r="37" spans="1:5">
      <c r="A37" s="4" t="s">
        <v>570</v>
      </c>
      <c r="B37" s="6" t="n">
        <v>36000</v>
      </c>
      <c r="C37" s="6" t="n">
        <v>1000</v>
      </c>
      <c r="D37" s="6" t="n">
        <v>0</v>
      </c>
    </row>
    <row r="38" spans="1:5">
      <c r="A38" s="4" t="s">
        <v>567</v>
      </c>
      <c r="B38" s="6" t="n">
        <v>-45000</v>
      </c>
      <c r="C38" s="6" t="n">
        <v>0</v>
      </c>
    </row>
    <row r="39" spans="1:5">
      <c r="A39" s="4" t="s">
        <v>571</v>
      </c>
      <c r="B39" s="6" t="n">
        <v>0</v>
      </c>
    </row>
    <row r="40" spans="1:5">
      <c r="A40" s="4" t="s">
        <v>572</v>
      </c>
      <c r="D40" s="6" t="n">
        <v>6000</v>
      </c>
    </row>
    <row r="41" spans="1:5">
      <c r="A41" s="4" t="s">
        <v>573</v>
      </c>
      <c r="B41" s="6" t="n">
        <v>2736000</v>
      </c>
      <c r="C41" s="6" t="n">
        <v>161000</v>
      </c>
      <c r="D41" s="6" t="n">
        <v>6000</v>
      </c>
    </row>
    <row r="42" spans="1:5">
      <c r="A42" s="4" t="s">
        <v>40</v>
      </c>
    </row>
    <row r="43" spans="1:5">
      <c r="A43" s="3" t="s">
        <v>124</v>
      </c>
    </row>
    <row r="44" spans="1:5">
      <c r="A44" s="4" t="s">
        <v>568</v>
      </c>
      <c r="B44" s="6" t="n">
        <v>345000</v>
      </c>
    </row>
    <row r="45" spans="1:5">
      <c r="A45" s="4" t="s">
        <v>573</v>
      </c>
      <c r="B45" s="6" t="n">
        <v>1299000</v>
      </c>
      <c r="C45" s="6" t="n">
        <v>345000</v>
      </c>
    </row>
    <row r="46" spans="1:5">
      <c r="A46" s="4" t="s">
        <v>81</v>
      </c>
      <c r="B46" s="6" t="n">
        <v>1299000</v>
      </c>
      <c r="C46" s="6" t="n">
        <v>345000</v>
      </c>
    </row>
    <row r="47" spans="1:5">
      <c r="A47" s="4" t="s">
        <v>576</v>
      </c>
    </row>
    <row r="48" spans="1:5">
      <c r="A48" s="3" t="s">
        <v>124</v>
      </c>
    </row>
    <row r="49" spans="1:5">
      <c r="A49" s="4" t="s">
        <v>568</v>
      </c>
      <c r="B49" s="6" t="n">
        <v>345000</v>
      </c>
      <c r="C49" s="6" t="n">
        <v>256000</v>
      </c>
      <c r="D49" s="6" t="n">
        <v>248000</v>
      </c>
    </row>
    <row r="50" spans="1:5">
      <c r="A50" s="4" t="s">
        <v>569</v>
      </c>
      <c r="B50" s="6" t="n">
        <v>935000</v>
      </c>
      <c r="C50" s="6" t="n">
        <v>97000</v>
      </c>
      <c r="D50" s="6" t="n">
        <v>0</v>
      </c>
    </row>
    <row r="51" spans="1:5">
      <c r="A51" s="4" t="s">
        <v>570</v>
      </c>
      <c r="B51" s="6" t="n">
        <v>20000</v>
      </c>
      <c r="C51" s="6" t="n">
        <v>6000</v>
      </c>
      <c r="D51" s="6" t="n">
        <v>5000</v>
      </c>
    </row>
    <row r="52" spans="1:5">
      <c r="A52" s="4" t="s">
        <v>567</v>
      </c>
      <c r="B52" s="6" t="n">
        <v>-77000</v>
      </c>
      <c r="C52" s="6" t="n">
        <v>-14000</v>
      </c>
    </row>
    <row r="53" spans="1:5">
      <c r="A53" s="4" t="s">
        <v>571</v>
      </c>
      <c r="B53" s="6" t="n">
        <v>76000</v>
      </c>
    </row>
    <row r="54" spans="1:5">
      <c r="A54" s="4" t="s">
        <v>572</v>
      </c>
      <c r="D54" s="6" t="n">
        <v>3000</v>
      </c>
    </row>
    <row r="55" spans="1:5">
      <c r="A55" s="4" t="s">
        <v>573</v>
      </c>
      <c r="B55" s="6" t="n">
        <v>1299000</v>
      </c>
      <c r="C55" s="6" t="n">
        <v>345000</v>
      </c>
      <c r="D55" s="6" t="n">
        <v>256000</v>
      </c>
    </row>
    <row r="56" spans="1:5">
      <c r="A56" s="4" t="s">
        <v>577</v>
      </c>
    </row>
    <row r="57" spans="1:5">
      <c r="A57" s="3" t="s">
        <v>124</v>
      </c>
    </row>
    <row r="58" spans="1:5">
      <c r="A58" s="4" t="s">
        <v>81</v>
      </c>
      <c r="E58" s="6" t="n">
        <v>2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78</v>
      </c>
      <c r="B1" s="2" t="s">
        <v>579</v>
      </c>
      <c r="N1" s="2" t="s">
        <v>1</v>
      </c>
    </row>
    <row r="2" spans="1:16">
      <c r="B2" s="2" t="s">
        <v>2</v>
      </c>
      <c r="C2" s="2" t="s">
        <v>580</v>
      </c>
      <c r="D2" s="2" t="s">
        <v>4</v>
      </c>
      <c r="E2" s="2" t="s">
        <v>581</v>
      </c>
      <c r="F2" s="2" t="s">
        <v>42</v>
      </c>
      <c r="G2" s="2" t="s">
        <v>582</v>
      </c>
      <c r="H2" s="2" t="s">
        <v>583</v>
      </c>
      <c r="I2" s="2" t="s">
        <v>584</v>
      </c>
      <c r="J2" s="2" t="s">
        <v>84</v>
      </c>
      <c r="K2" s="2" t="s">
        <v>517</v>
      </c>
      <c r="L2" s="2" t="s">
        <v>518</v>
      </c>
      <c r="M2" s="2" t="s">
        <v>519</v>
      </c>
      <c r="N2" s="2" t="s">
        <v>2</v>
      </c>
      <c r="O2" s="2" t="s">
        <v>42</v>
      </c>
      <c r="P2" s="2" t="s">
        <v>84</v>
      </c>
    </row>
    <row r="3" spans="1:16">
      <c r="A3" s="3" t="s">
        <v>523</v>
      </c>
    </row>
    <row r="4" spans="1:16">
      <c r="A4" s="4" t="s">
        <v>585</v>
      </c>
      <c r="N4" s="5" t="n">
        <v>20341</v>
      </c>
      <c r="O4" s="5" t="n">
        <v>4942</v>
      </c>
      <c r="P4" s="5" t="n">
        <v>295</v>
      </c>
    </row>
    <row r="5" spans="1:16">
      <c r="A5" s="4" t="s">
        <v>294</v>
      </c>
    </row>
    <row r="6" spans="1:16">
      <c r="A6" s="3" t="s">
        <v>523</v>
      </c>
    </row>
    <row r="7" spans="1:16">
      <c r="A7" s="4" t="s">
        <v>586</v>
      </c>
      <c r="B7" s="9" t="n">
        <v>0.13625</v>
      </c>
      <c r="C7" s="9" t="n">
        <v>0.13625</v>
      </c>
      <c r="D7" s="9" t="n">
        <v>0.13625</v>
      </c>
      <c r="E7" s="9" t="n">
        <v>0.13625</v>
      </c>
      <c r="F7" s="9" t="n">
        <v>0.13625</v>
      </c>
      <c r="G7" s="9" t="n">
        <v>0.13625</v>
      </c>
      <c r="H7" s="9" t="n">
        <v>0.13625</v>
      </c>
      <c r="I7" s="9" t="n">
        <v>0.13625</v>
      </c>
      <c r="J7" s="9" t="n">
        <v>0.13625</v>
      </c>
      <c r="K7" s="9" t="n">
        <v>0.13625</v>
      </c>
      <c r="L7" s="10" t="n">
        <v>0.1295</v>
      </c>
      <c r="M7" s="10" t="n">
        <v>0.1295</v>
      </c>
      <c r="N7" s="11" t="n">
        <v>0.545</v>
      </c>
      <c r="O7" s="11" t="n">
        <v>0.545</v>
      </c>
      <c r="P7" s="10" t="n">
        <v>0.5315</v>
      </c>
    </row>
    <row r="8" spans="1:16">
      <c r="A8" s="4" t="s">
        <v>587</v>
      </c>
      <c r="B8" s="5" t="n">
        <v>2058</v>
      </c>
      <c r="C8" s="5" t="n">
        <v>1841</v>
      </c>
      <c r="D8" s="5" t="n">
        <v>1558</v>
      </c>
      <c r="E8" s="5" t="n">
        <v>1178</v>
      </c>
      <c r="F8" s="5" t="n">
        <v>747</v>
      </c>
      <c r="G8" s="5" t="n">
        <v>495</v>
      </c>
      <c r="H8" s="5" t="n">
        <v>305</v>
      </c>
      <c r="I8" s="5" t="n">
        <v>140</v>
      </c>
      <c r="J8" s="5" t="n">
        <v>45</v>
      </c>
      <c r="K8" s="5" t="n">
        <v>25</v>
      </c>
      <c r="L8" s="5" t="n">
        <v>23</v>
      </c>
      <c r="M8" s="5" t="n">
        <v>23</v>
      </c>
      <c r="N8" s="5" t="n">
        <v>6635</v>
      </c>
      <c r="O8" s="5" t="n">
        <v>1687</v>
      </c>
      <c r="P8" s="5" t="n">
        <v>116</v>
      </c>
    </row>
    <row r="9" spans="1:16">
      <c r="A9" s="4" t="s">
        <v>588</v>
      </c>
      <c r="B9" s="6" t="n">
        <v>3242</v>
      </c>
      <c r="C9" s="6" t="n">
        <v>2866</v>
      </c>
      <c r="D9" s="6" t="n">
        <v>2319</v>
      </c>
      <c r="E9" s="6" t="n">
        <v>1744</v>
      </c>
      <c r="F9" s="6" t="n">
        <v>1102</v>
      </c>
      <c r="G9" s="6" t="n">
        <v>681</v>
      </c>
      <c r="H9" s="6" t="n">
        <v>399</v>
      </c>
      <c r="I9" s="6" t="n">
        <v>197</v>
      </c>
      <c r="J9" s="6" t="n">
        <v>44</v>
      </c>
      <c r="K9" s="6" t="n">
        <v>11</v>
      </c>
      <c r="L9" s="6" t="n">
        <v>10</v>
      </c>
      <c r="M9" s="6" t="n">
        <v>10</v>
      </c>
      <c r="N9" s="6" t="n">
        <v>10171</v>
      </c>
      <c r="O9" s="6" t="n">
        <v>2379</v>
      </c>
      <c r="P9" s="6" t="n">
        <v>75</v>
      </c>
    </row>
    <row r="10" spans="1:16">
      <c r="A10" s="4" t="s">
        <v>235</v>
      </c>
      <c r="B10" s="6" t="n">
        <v>1105</v>
      </c>
      <c r="C10" s="6" t="n">
        <v>992</v>
      </c>
      <c r="D10" s="6" t="n">
        <v>818</v>
      </c>
      <c r="E10" s="6" t="n">
        <v>620</v>
      </c>
      <c r="F10" s="6" t="n">
        <v>406</v>
      </c>
      <c r="G10" s="6" t="n">
        <v>256</v>
      </c>
      <c r="H10" s="6" t="n">
        <v>147</v>
      </c>
      <c r="I10" s="6" t="n">
        <v>67</v>
      </c>
      <c r="J10" s="6" t="n">
        <v>12</v>
      </c>
      <c r="K10" s="6" t="n">
        <v>0</v>
      </c>
      <c r="L10" s="6" t="n">
        <v>0</v>
      </c>
      <c r="M10" s="6" t="n">
        <v>0</v>
      </c>
      <c r="N10" s="6" t="n">
        <v>3535</v>
      </c>
      <c r="O10" s="6" t="n">
        <v>876</v>
      </c>
      <c r="P10" s="6" t="n">
        <v>12</v>
      </c>
    </row>
    <row r="11" spans="1:16">
      <c r="A11" s="4" t="s">
        <v>585</v>
      </c>
      <c r="B11" s="5" t="n">
        <v>6405</v>
      </c>
      <c r="C11" s="5" t="n">
        <v>5699</v>
      </c>
      <c r="D11" s="5" t="n">
        <v>4695</v>
      </c>
      <c r="E11" s="5" t="n">
        <v>3542</v>
      </c>
      <c r="F11" s="5" t="n">
        <v>2255</v>
      </c>
      <c r="G11" s="5" t="n">
        <v>1432</v>
      </c>
      <c r="H11" s="5" t="n">
        <v>851</v>
      </c>
      <c r="I11" s="5" t="n">
        <v>404</v>
      </c>
      <c r="J11" s="5" t="n">
        <v>101</v>
      </c>
      <c r="K11" s="5" t="n">
        <v>36</v>
      </c>
      <c r="L11" s="5" t="n">
        <v>33</v>
      </c>
      <c r="M11" s="5" t="n">
        <v>33</v>
      </c>
      <c r="N11" s="5" t="n">
        <v>20341</v>
      </c>
      <c r="O11" s="5" t="n">
        <v>4942</v>
      </c>
      <c r="P11" s="5" t="n">
        <v>203</v>
      </c>
    </row>
  </sheetData>
  <mergeCells count="3">
    <mergeCell ref="A1:A2"/>
    <mergeCell ref="B1:M1"/>
    <mergeCell ref="N1:P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42</v>
      </c>
      <c r="D2" s="2" t="s">
        <v>84</v>
      </c>
    </row>
    <row r="3" spans="1:4">
      <c r="A3" s="3" t="s">
        <v>192</v>
      </c>
    </row>
    <row r="4" spans="1:4">
      <c r="A4" s="4" t="s">
        <v>590</v>
      </c>
      <c r="B4" s="6" t="n">
        <v>233</v>
      </c>
      <c r="C4" s="6" t="n">
        <v>63</v>
      </c>
      <c r="D4" s="6" t="n">
        <v>0</v>
      </c>
    </row>
    <row r="5" spans="1:4">
      <c r="A5" s="4" t="s">
        <v>591</v>
      </c>
      <c r="B5" s="5" t="n">
        <v>2285</v>
      </c>
      <c r="C5" s="5" t="n">
        <v>603</v>
      </c>
      <c r="D5" s="5" t="n">
        <v>0</v>
      </c>
    </row>
    <row r="6" spans="1:4">
      <c r="A6" s="4" t="s">
        <v>592</v>
      </c>
      <c r="B6" s="7" t="n">
        <v>9.81</v>
      </c>
      <c r="C6" s="7" t="n">
        <v>9.57</v>
      </c>
      <c r="D6"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93</v>
      </c>
      <c r="B1" s="2" t="s">
        <v>2</v>
      </c>
      <c r="C1" s="2" t="s">
        <v>42</v>
      </c>
      <c r="D1" s="2" t="s">
        <v>84</v>
      </c>
    </row>
    <row r="2" spans="1:4">
      <c r="A2" s="3" t="s">
        <v>195</v>
      </c>
    </row>
    <row r="3" spans="1:4">
      <c r="A3" s="4" t="s">
        <v>594</v>
      </c>
      <c r="B3" s="5" t="n">
        <v>0</v>
      </c>
      <c r="C3" s="5" t="n">
        <v>0</v>
      </c>
      <c r="D3"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25"/>
  </cols>
  <sheetData>
    <row r="1" spans="1:7">
      <c r="A1" s="1" t="s">
        <v>115</v>
      </c>
      <c r="B1" s="2" t="s">
        <v>116</v>
      </c>
      <c r="C1" s="2" t="s">
        <v>117</v>
      </c>
      <c r="D1" s="2" t="s">
        <v>118</v>
      </c>
      <c r="E1" s="2" t="s">
        <v>119</v>
      </c>
      <c r="F1" s="2" t="s">
        <v>120</v>
      </c>
      <c r="G1" s="2" t="s">
        <v>121</v>
      </c>
    </row>
    <row r="2" spans="1:7">
      <c r="A2" s="4" t="s">
        <v>122</v>
      </c>
      <c r="B2" s="5" t="n">
        <v>2114</v>
      </c>
      <c r="C2" s="5" t="n">
        <v>2</v>
      </c>
      <c r="D2" s="5" t="n">
        <v>2297</v>
      </c>
      <c r="E2" s="5" t="n">
        <v>-186</v>
      </c>
      <c r="F2" s="5" t="n">
        <v>0</v>
      </c>
      <c r="G2" s="5" t="n">
        <v>1</v>
      </c>
    </row>
    <row r="3" spans="1:7">
      <c r="A3" s="4" t="s">
        <v>123</v>
      </c>
      <c r="C3" s="6" t="n">
        <v>255000</v>
      </c>
    </row>
    <row r="4" spans="1:7">
      <c r="A4" s="3" t="s">
        <v>124</v>
      </c>
    </row>
    <row r="5" spans="1:7">
      <c r="A5" s="4" t="s">
        <v>103</v>
      </c>
      <c r="B5" s="6" t="n">
        <v>203</v>
      </c>
      <c r="E5" s="6" t="n">
        <v>203</v>
      </c>
    </row>
    <row r="6" spans="1:7">
      <c r="A6" s="4" t="s">
        <v>125</v>
      </c>
      <c r="B6" s="6" t="n">
        <v>0</v>
      </c>
    </row>
    <row r="7" spans="1:7">
      <c r="A7" s="4" t="s">
        <v>126</v>
      </c>
      <c r="B7" s="6" t="n">
        <v>10283</v>
      </c>
      <c r="C7" s="5" t="n">
        <v>10</v>
      </c>
      <c r="D7" s="6" t="n">
        <v>10273</v>
      </c>
    </row>
    <row r="8" spans="1:7">
      <c r="A8" s="4" t="s">
        <v>127</v>
      </c>
      <c r="C8" s="6" t="n">
        <v>983000</v>
      </c>
    </row>
    <row r="9" spans="1:7">
      <c r="A9" s="4" t="s">
        <v>128</v>
      </c>
      <c r="B9" s="6" t="n">
        <v>-1305</v>
      </c>
      <c r="D9" s="6" t="n">
        <v>-1305</v>
      </c>
    </row>
    <row r="10" spans="1:7">
      <c r="A10" s="4" t="s">
        <v>129</v>
      </c>
      <c r="B10" s="6" t="n">
        <v>-394</v>
      </c>
      <c r="D10" s="6" t="n">
        <v>-406</v>
      </c>
      <c r="E10" s="6" t="n">
        <v>12</v>
      </c>
    </row>
    <row r="11" spans="1:7">
      <c r="A11" s="4" t="s">
        <v>130</v>
      </c>
      <c r="B11" s="5" t="n">
        <v>-295</v>
      </c>
      <c r="E11" s="6" t="n">
        <v>-295</v>
      </c>
    </row>
    <row r="12" spans="1:7">
      <c r="A12" s="4" t="s">
        <v>131</v>
      </c>
      <c r="B12" s="6" t="n">
        <v>0</v>
      </c>
    </row>
    <row r="13" spans="1:7">
      <c r="A13" s="4" t="s">
        <v>132</v>
      </c>
      <c r="B13" s="5" t="n">
        <v>10606</v>
      </c>
      <c r="C13" s="5" t="n">
        <v>12</v>
      </c>
      <c r="D13" s="6" t="n">
        <v>10859</v>
      </c>
      <c r="E13" s="6" t="n">
        <v>-266</v>
      </c>
      <c r="F13" s="6" t="n">
        <v>0</v>
      </c>
      <c r="G13" s="6" t="n">
        <v>1</v>
      </c>
    </row>
    <row r="14" spans="1:7">
      <c r="A14" s="4" t="s">
        <v>133</v>
      </c>
      <c r="C14" s="6" t="n">
        <v>1238000</v>
      </c>
    </row>
    <row r="15" spans="1:7">
      <c r="A15" s="3" t="s">
        <v>124</v>
      </c>
    </row>
    <row r="16" spans="1:7">
      <c r="A16" s="4" t="s">
        <v>103</v>
      </c>
      <c r="B16" s="6" t="n">
        <v>-4223</v>
      </c>
      <c r="E16" s="6" t="n">
        <v>-4223</v>
      </c>
    </row>
    <row r="17" spans="1:7">
      <c r="A17" s="4" t="s">
        <v>125</v>
      </c>
      <c r="B17" s="6" t="n">
        <v>0</v>
      </c>
    </row>
    <row r="18" spans="1:7">
      <c r="A18" s="4" t="s">
        <v>126</v>
      </c>
      <c r="B18" s="6" t="n">
        <v>200070</v>
      </c>
      <c r="C18" s="5" t="n">
        <v>191</v>
      </c>
      <c r="D18" s="6" t="n">
        <v>199879</v>
      </c>
    </row>
    <row r="19" spans="1:7">
      <c r="A19" s="4" t="s">
        <v>127</v>
      </c>
      <c r="C19" s="6" t="n">
        <v>19090000</v>
      </c>
    </row>
    <row r="20" spans="1:7">
      <c r="A20" s="4" t="s">
        <v>128</v>
      </c>
      <c r="B20" s="6" t="n">
        <v>-22072</v>
      </c>
      <c r="D20" s="6" t="n">
        <v>-22072</v>
      </c>
    </row>
    <row r="21" spans="1:7">
      <c r="A21" s="4" t="s">
        <v>129</v>
      </c>
      <c r="B21" s="6" t="n">
        <v>-7063</v>
      </c>
      <c r="D21" s="6" t="n">
        <v>-7938</v>
      </c>
      <c r="E21" s="6" t="n">
        <v>875</v>
      </c>
    </row>
    <row r="22" spans="1:7">
      <c r="A22" s="4" t="s">
        <v>130</v>
      </c>
      <c r="B22" s="6" t="n">
        <v>-4942</v>
      </c>
      <c r="E22" s="6" t="n">
        <v>-4942</v>
      </c>
    </row>
    <row r="23" spans="1:7">
      <c r="A23" s="4" t="s">
        <v>134</v>
      </c>
      <c r="B23" s="5" t="n">
        <v>-603</v>
      </c>
      <c r="D23" s="6" t="n">
        <v>-603</v>
      </c>
    </row>
    <row r="24" spans="1:7">
      <c r="A24" s="4" t="s">
        <v>131</v>
      </c>
      <c r="B24" s="6" t="n">
        <v>-63000</v>
      </c>
      <c r="C24" s="6" t="n">
        <v>-63000</v>
      </c>
    </row>
    <row r="25" spans="1:7">
      <c r="A25" s="4" t="s">
        <v>135</v>
      </c>
      <c r="B25" s="5" t="n">
        <v>171773</v>
      </c>
      <c r="C25" s="5" t="n">
        <v>203</v>
      </c>
      <c r="D25" s="6" t="n">
        <v>180125</v>
      </c>
      <c r="E25" s="6" t="n">
        <v>-8556</v>
      </c>
      <c r="F25" s="6" t="n">
        <v>0</v>
      </c>
      <c r="G25" s="6" t="n">
        <v>1</v>
      </c>
    </row>
    <row r="26" spans="1:7">
      <c r="A26" s="4" t="s">
        <v>136</v>
      </c>
      <c r="C26" s="6" t="n">
        <v>20265000</v>
      </c>
    </row>
    <row r="27" spans="1:7">
      <c r="A27" s="3" t="s">
        <v>124</v>
      </c>
    </row>
    <row r="28" spans="1:7">
      <c r="A28" s="4" t="s">
        <v>103</v>
      </c>
      <c r="B28" s="6" t="n">
        <v>-22368</v>
      </c>
      <c r="E28" s="6" t="n">
        <v>-22368</v>
      </c>
    </row>
    <row r="29" spans="1:7">
      <c r="A29" s="4" t="s">
        <v>125</v>
      </c>
      <c r="B29" s="6" t="n">
        <v>2190</v>
      </c>
      <c r="F29" s="6" t="n">
        <v>2190</v>
      </c>
    </row>
    <row r="30" spans="1:7">
      <c r="A30" s="4" t="s">
        <v>126</v>
      </c>
      <c r="B30" s="6" t="n">
        <v>304983</v>
      </c>
      <c r="C30" s="5" t="n">
        <v>292</v>
      </c>
      <c r="D30" s="6" t="n">
        <v>304691</v>
      </c>
    </row>
    <row r="31" spans="1:7">
      <c r="A31" s="4" t="s">
        <v>127</v>
      </c>
      <c r="C31" s="6" t="n">
        <v>29243000</v>
      </c>
    </row>
    <row r="32" spans="1:7">
      <c r="A32" s="4" t="s">
        <v>137</v>
      </c>
      <c r="B32" s="6" t="n">
        <v>465</v>
      </c>
      <c r="D32" s="6" t="n">
        <v>465</v>
      </c>
    </row>
    <row r="33" spans="1:7">
      <c r="A33" s="4" t="s">
        <v>128</v>
      </c>
      <c r="B33" s="6" t="n">
        <v>-18847</v>
      </c>
      <c r="D33" s="6" t="n">
        <v>-18847</v>
      </c>
    </row>
    <row r="34" spans="1:7">
      <c r="A34" s="4" t="s">
        <v>129</v>
      </c>
      <c r="B34" s="6" t="n">
        <v>-9010</v>
      </c>
      <c r="D34" s="6" t="n">
        <v>-12545</v>
      </c>
      <c r="E34" s="6" t="n">
        <v>3535</v>
      </c>
    </row>
    <row r="35" spans="1:7">
      <c r="A35" s="4" t="s">
        <v>130</v>
      </c>
      <c r="B35" s="6" t="n">
        <v>-20341</v>
      </c>
      <c r="E35" s="6" t="n">
        <v>-20341</v>
      </c>
    </row>
    <row r="36" spans="1:7">
      <c r="A36" s="4" t="s">
        <v>134</v>
      </c>
      <c r="B36" s="5" t="n">
        <v>-2285</v>
      </c>
      <c r="C36" s="5" t="n">
        <v>-3</v>
      </c>
      <c r="D36" s="6" t="n">
        <v>-2282</v>
      </c>
    </row>
    <row r="37" spans="1:7">
      <c r="A37" s="4" t="s">
        <v>131</v>
      </c>
      <c r="B37" s="6" t="n">
        <v>-233000</v>
      </c>
      <c r="C37" s="6" t="n">
        <v>-233000</v>
      </c>
    </row>
    <row r="38" spans="1:7">
      <c r="A38" s="4" t="s">
        <v>138</v>
      </c>
      <c r="B38" s="5" t="n">
        <v>-81</v>
      </c>
      <c r="D38" s="6" t="n">
        <v>-81</v>
      </c>
    </row>
    <row r="39" spans="1:7">
      <c r="A39" s="4" t="s">
        <v>139</v>
      </c>
      <c r="B39" s="5" t="n">
        <v>406479</v>
      </c>
      <c r="C39" s="5" t="n">
        <v>492</v>
      </c>
      <c r="D39" s="5" t="n">
        <v>451526</v>
      </c>
      <c r="E39" s="5" t="n">
        <v>-47730</v>
      </c>
      <c r="F39" s="5" t="n">
        <v>2190</v>
      </c>
      <c r="G39" s="5" t="n">
        <v>1</v>
      </c>
    </row>
    <row r="40" spans="1:7">
      <c r="A40" s="4" t="s">
        <v>140</v>
      </c>
      <c r="C40" s="6" t="n">
        <v>4927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42</v>
      </c>
      <c r="D2" s="2" t="s">
        <v>84</v>
      </c>
    </row>
    <row r="3" spans="1:4">
      <c r="A3" s="3" t="s">
        <v>195</v>
      </c>
    </row>
    <row r="4" spans="1:4">
      <c r="A4" s="4" t="s">
        <v>596</v>
      </c>
      <c r="B4" s="4" t="s">
        <v>453</v>
      </c>
      <c r="C4" s="4" t="s">
        <v>453</v>
      </c>
      <c r="D4" s="4" t="s">
        <v>453</v>
      </c>
    </row>
    <row r="5" spans="1:4">
      <c r="A5" s="4" t="s">
        <v>597</v>
      </c>
      <c r="B5" s="4" t="s">
        <v>598</v>
      </c>
      <c r="C5" s="4" t="s">
        <v>598</v>
      </c>
      <c r="D5" s="4" t="s">
        <v>598</v>
      </c>
    </row>
    <row r="6" spans="1:4">
      <c r="A6" s="4" t="s">
        <v>599</v>
      </c>
      <c r="B6" s="4" t="s">
        <v>453</v>
      </c>
      <c r="C6" s="4" t="s">
        <v>453</v>
      </c>
      <c r="D6" s="4" t="s">
        <v>453</v>
      </c>
    </row>
    <row r="7" spans="1:4">
      <c r="A7" s="4" t="s">
        <v>600</v>
      </c>
      <c r="B7" s="4" t="s">
        <v>598</v>
      </c>
      <c r="C7" s="4" t="s">
        <v>598</v>
      </c>
      <c r="D7" s="4" t="s">
        <v>59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601</v>
      </c>
      <c r="B1" s="2" t="s">
        <v>1</v>
      </c>
    </row>
    <row r="2" spans="1:2">
      <c r="B2" s="2" t="s">
        <v>2</v>
      </c>
    </row>
    <row r="3" spans="1:2">
      <c r="A3" s="4" t="s">
        <v>602</v>
      </c>
    </row>
    <row r="4" spans="1:2">
      <c r="A4" s="3" t="s">
        <v>603</v>
      </c>
    </row>
    <row r="5" spans="1:2">
      <c r="A5" s="4" t="s">
        <v>604</v>
      </c>
      <c r="B5" s="4" t="s">
        <v>477</v>
      </c>
    </row>
    <row r="6" spans="1:2">
      <c r="A6" s="4" t="s">
        <v>605</v>
      </c>
    </row>
    <row r="7" spans="1:2">
      <c r="A7" s="3" t="s">
        <v>603</v>
      </c>
    </row>
    <row r="8" spans="1:2">
      <c r="A8" s="4" t="s">
        <v>606</v>
      </c>
      <c r="B8" s="4" t="s">
        <v>607</v>
      </c>
    </row>
    <row r="9" spans="1:2">
      <c r="A9" s="4" t="s">
        <v>608</v>
      </c>
    </row>
    <row r="10" spans="1:2">
      <c r="A10" s="3" t="s">
        <v>603</v>
      </c>
    </row>
    <row r="11" spans="1:2">
      <c r="A11" s="4" t="s">
        <v>609</v>
      </c>
      <c r="B11" s="4" t="s">
        <v>610</v>
      </c>
    </row>
    <row r="12" spans="1:2">
      <c r="A12" s="4" t="s">
        <v>611</v>
      </c>
    </row>
    <row r="13" spans="1:2">
      <c r="A13" s="3" t="s">
        <v>603</v>
      </c>
    </row>
    <row r="14" spans="1:2">
      <c r="A14" s="4" t="s">
        <v>612</v>
      </c>
      <c r="B14" s="4" t="s">
        <v>613</v>
      </c>
    </row>
    <row r="15" spans="1:2">
      <c r="A15" s="4" t="s">
        <v>614</v>
      </c>
    </row>
    <row r="16" spans="1:2">
      <c r="A16" s="3" t="s">
        <v>603</v>
      </c>
    </row>
    <row r="17" spans="1:2">
      <c r="A17" s="4" t="s">
        <v>615</v>
      </c>
      <c r="B17" s="4" t="s">
        <v>616</v>
      </c>
    </row>
    <row r="18" spans="1:2">
      <c r="A18" s="4" t="s">
        <v>617</v>
      </c>
    </row>
    <row r="19" spans="1:2">
      <c r="A19" s="3" t="s">
        <v>603</v>
      </c>
    </row>
    <row r="20" spans="1:2">
      <c r="A20" s="4" t="s">
        <v>609</v>
      </c>
      <c r="B20" s="4" t="s">
        <v>453</v>
      </c>
    </row>
    <row r="21" spans="1:2">
      <c r="A21" s="4" t="s">
        <v>618</v>
      </c>
    </row>
    <row r="22" spans="1:2">
      <c r="A22" s="3" t="s">
        <v>603</v>
      </c>
    </row>
    <row r="23" spans="1:2">
      <c r="A23" s="4" t="s">
        <v>612</v>
      </c>
      <c r="B23" s="4" t="s">
        <v>453</v>
      </c>
    </row>
    <row r="24" spans="1:2">
      <c r="A24" s="4" t="s">
        <v>619</v>
      </c>
    </row>
    <row r="25" spans="1:2">
      <c r="A25" s="3" t="s">
        <v>603</v>
      </c>
    </row>
    <row r="26" spans="1:2">
      <c r="A26" s="4" t="s">
        <v>615</v>
      </c>
      <c r="B26" s="4" t="s">
        <v>620</v>
      </c>
    </row>
    <row r="27" spans="1:2">
      <c r="A27" s="4" t="s">
        <v>621</v>
      </c>
    </row>
    <row r="28" spans="1:2">
      <c r="A28" s="3" t="s">
        <v>603</v>
      </c>
    </row>
    <row r="29" spans="1:2">
      <c r="A29" s="4" t="s">
        <v>609</v>
      </c>
      <c r="B29" s="4" t="s">
        <v>453</v>
      </c>
    </row>
    <row r="30" spans="1:2">
      <c r="A30" s="4" t="s">
        <v>622</v>
      </c>
    </row>
    <row r="31" spans="1:2">
      <c r="A31" s="3" t="s">
        <v>603</v>
      </c>
    </row>
    <row r="32" spans="1:2">
      <c r="A32" s="4" t="s">
        <v>612</v>
      </c>
      <c r="B32" s="4" t="s">
        <v>453</v>
      </c>
    </row>
    <row r="33" spans="1:2">
      <c r="A33" s="4" t="s">
        <v>623</v>
      </c>
    </row>
    <row r="34" spans="1:2">
      <c r="A34" s="3" t="s">
        <v>603</v>
      </c>
    </row>
    <row r="35" spans="1:2">
      <c r="A35" s="4" t="s">
        <v>615</v>
      </c>
      <c r="B35" s="4" t="s">
        <v>4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1</v>
      </c>
    </row>
    <row r="2" spans="1:2">
      <c r="B2" s="2" t="s">
        <v>142</v>
      </c>
    </row>
    <row r="3" spans="1:2">
      <c r="A3" s="3" t="s">
        <v>603</v>
      </c>
    </row>
    <row r="4" spans="1:2">
      <c r="A4" s="4" t="s">
        <v>625</v>
      </c>
      <c r="B4" s="4" t="s">
        <v>626</v>
      </c>
    </row>
    <row r="5" spans="1:2">
      <c r="A5" s="4" t="s">
        <v>627</v>
      </c>
      <c r="B5" s="4" t="s">
        <v>616</v>
      </c>
    </row>
    <row r="6" spans="1:2">
      <c r="A6" s="4" t="s">
        <v>628</v>
      </c>
      <c r="B6" s="4" t="s">
        <v>629</v>
      </c>
    </row>
    <row r="7" spans="1:2">
      <c r="A7" s="4" t="s">
        <v>630</v>
      </c>
      <c r="B7" s="4" t="s">
        <v>631</v>
      </c>
    </row>
    <row r="8" spans="1:2">
      <c r="A8" s="4" t="s">
        <v>632</v>
      </c>
      <c r="B8" s="4" t="s">
        <v>598</v>
      </c>
    </row>
    <row r="9" spans="1:2">
      <c r="A9" s="4" t="s">
        <v>633</v>
      </c>
      <c r="B9" s="4" t="s">
        <v>629</v>
      </c>
    </row>
    <row r="10" spans="1:2">
      <c r="A10" s="4" t="s">
        <v>634</v>
      </c>
      <c r="B10" s="5" t="n">
        <v>0</v>
      </c>
    </row>
    <row r="11" spans="1:2">
      <c r="A11" s="4" t="s">
        <v>635</v>
      </c>
    </row>
    <row r="12" spans="1:2">
      <c r="A12" s="3" t="s">
        <v>603</v>
      </c>
    </row>
    <row r="13" spans="1:2">
      <c r="A13" s="4" t="s">
        <v>636</v>
      </c>
      <c r="B13" s="4" t="s">
        <v>626</v>
      </c>
    </row>
    <row r="14" spans="1:2">
      <c r="A14" s="4" t="s">
        <v>637</v>
      </c>
    </row>
    <row r="15" spans="1:2">
      <c r="A15" s="3" t="s">
        <v>603</v>
      </c>
    </row>
    <row r="16" spans="1:2">
      <c r="A16" s="4" t="s">
        <v>636</v>
      </c>
      <c r="B16" s="4" t="s">
        <v>6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42</v>
      </c>
      <c r="D2" s="2" t="s">
        <v>84</v>
      </c>
    </row>
    <row r="3" spans="1:4">
      <c r="A3" s="3" t="s">
        <v>603</v>
      </c>
    </row>
    <row r="4" spans="1:4">
      <c r="A4" s="4" t="s">
        <v>640</v>
      </c>
      <c r="B4" s="5" t="n">
        <v>12529000</v>
      </c>
      <c r="C4" s="5" t="n">
        <v>7719000</v>
      </c>
      <c r="D4" s="5" t="n">
        <v>263000</v>
      </c>
    </row>
    <row r="5" spans="1:4">
      <c r="A5" s="4" t="s">
        <v>641</v>
      </c>
    </row>
    <row r="6" spans="1:4">
      <c r="A6" s="3" t="s">
        <v>603</v>
      </c>
    </row>
    <row r="7" spans="1:4">
      <c r="A7" s="4" t="s">
        <v>642</v>
      </c>
      <c r="B7" s="4" t="s">
        <v>610</v>
      </c>
    </row>
    <row r="8" spans="1:4">
      <c r="A8" s="4" t="s">
        <v>643</v>
      </c>
      <c r="B8" s="4" t="s">
        <v>610</v>
      </c>
    </row>
    <row r="9" spans="1:4">
      <c r="A9" s="4" t="s">
        <v>644</v>
      </c>
    </row>
    <row r="10" spans="1:4">
      <c r="A10" s="3" t="s">
        <v>603</v>
      </c>
    </row>
    <row r="11" spans="1:4">
      <c r="A11" s="4" t="s">
        <v>642</v>
      </c>
      <c r="B11" s="4" t="s">
        <v>631</v>
      </c>
    </row>
    <row r="12" spans="1:4">
      <c r="A12" s="4" t="s">
        <v>643</v>
      </c>
      <c r="B12" s="4" t="s">
        <v>645</v>
      </c>
    </row>
    <row r="13" spans="1:4">
      <c r="A13" s="4" t="s">
        <v>646</v>
      </c>
    </row>
    <row r="14" spans="1:4">
      <c r="A14" s="3" t="s">
        <v>603</v>
      </c>
    </row>
    <row r="15" spans="1:4">
      <c r="A15" s="4" t="s">
        <v>640</v>
      </c>
      <c r="B15" s="5" t="n">
        <v>0</v>
      </c>
    </row>
    <row r="16" spans="1:4">
      <c r="A16" s="4" t="s">
        <v>647</v>
      </c>
    </row>
    <row r="17" spans="1:4">
      <c r="A17" s="3" t="s">
        <v>603</v>
      </c>
    </row>
    <row r="18" spans="1:4">
      <c r="A18" s="4" t="s">
        <v>640</v>
      </c>
      <c r="B18"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4"/>
  </cols>
  <sheetData>
    <row r="1" spans="1:2">
      <c r="A1" s="1" t="s">
        <v>648</v>
      </c>
      <c r="B1" s="2" t="s">
        <v>1</v>
      </c>
    </row>
    <row r="2" spans="1:2">
      <c r="B2" s="2" t="s">
        <v>649</v>
      </c>
    </row>
    <row r="3" spans="1:2">
      <c r="A3" s="3" t="s">
        <v>603</v>
      </c>
    </row>
    <row r="4" spans="1:2">
      <c r="A4" s="4" t="s">
        <v>650</v>
      </c>
      <c r="B4" s="4" t="s">
        <v>651</v>
      </c>
    </row>
    <row r="5" spans="1:2">
      <c r="A5" s="4" t="s">
        <v>652</v>
      </c>
    </row>
    <row r="6" spans="1:2">
      <c r="A6" s="3" t="s">
        <v>603</v>
      </c>
    </row>
    <row r="7" spans="1:2">
      <c r="A7" s="4" t="s">
        <v>653</v>
      </c>
      <c r="B7" s="4" t="s">
        <v>654</v>
      </c>
    </row>
    <row r="8" spans="1:2">
      <c r="A8" s="4" t="s">
        <v>655</v>
      </c>
    </row>
    <row r="9" spans="1:2">
      <c r="A9" s="3" t="s">
        <v>603</v>
      </c>
    </row>
    <row r="10" spans="1:2">
      <c r="A10" s="4" t="s">
        <v>656</v>
      </c>
      <c r="B10" s="5" t="n">
        <v>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42</v>
      </c>
      <c r="D2" s="2" t="s">
        <v>84</v>
      </c>
    </row>
    <row r="3" spans="1:4">
      <c r="A3" s="3" t="s">
        <v>658</v>
      </c>
    </row>
    <row r="4" spans="1:4">
      <c r="A4" s="4" t="s">
        <v>659</v>
      </c>
      <c r="B4" s="5" t="n">
        <v>0</v>
      </c>
      <c r="C4" s="5" t="n">
        <v>0</v>
      </c>
      <c r="D4" s="5" t="n">
        <v>78</v>
      </c>
    </row>
    <row r="5" spans="1:4">
      <c r="A5" s="4" t="s">
        <v>660</v>
      </c>
      <c r="B5" s="6" t="n">
        <v>4585</v>
      </c>
      <c r="C5" s="6" t="n">
        <v>901</v>
      </c>
      <c r="D5" s="6" t="n">
        <v>0</v>
      </c>
    </row>
    <row r="6" spans="1:4">
      <c r="A6" s="4" t="s">
        <v>661</v>
      </c>
      <c r="B6" s="6" t="n">
        <v>2913</v>
      </c>
      <c r="C6" s="6" t="n">
        <v>723</v>
      </c>
      <c r="D6" s="6" t="n">
        <v>0</v>
      </c>
    </row>
    <row r="7" spans="1:4">
      <c r="A7" s="4" t="s">
        <v>662</v>
      </c>
      <c r="B7" s="6" t="n">
        <v>3068</v>
      </c>
      <c r="C7" s="6" t="n">
        <v>4900</v>
      </c>
      <c r="D7" s="6" t="n">
        <v>0</v>
      </c>
    </row>
    <row r="8" spans="1:4">
      <c r="A8" s="4" t="s">
        <v>663</v>
      </c>
      <c r="B8" s="6" t="n">
        <v>1963</v>
      </c>
      <c r="C8" s="6" t="n">
        <v>1195</v>
      </c>
      <c r="D8" s="6" t="n">
        <v>185</v>
      </c>
    </row>
    <row r="9" spans="1:4">
      <c r="A9" s="4" t="s">
        <v>116</v>
      </c>
      <c r="B9" s="6" t="n">
        <v>12529</v>
      </c>
      <c r="C9" s="6" t="n">
        <v>7719</v>
      </c>
      <c r="D9" s="6" t="n">
        <v>263</v>
      </c>
    </row>
    <row r="10" spans="1:4">
      <c r="A10" s="4" t="s">
        <v>664</v>
      </c>
      <c r="B10" s="6" t="n">
        <v>78</v>
      </c>
      <c r="C10" s="6" t="n">
        <v>78</v>
      </c>
    </row>
    <row r="11" spans="1:4">
      <c r="A11" s="4" t="s">
        <v>665</v>
      </c>
      <c r="B11" s="6" t="n">
        <v>593</v>
      </c>
      <c r="C11" s="6" t="n">
        <v>200</v>
      </c>
    </row>
    <row r="12" spans="1:4">
      <c r="A12" s="4" t="s">
        <v>666</v>
      </c>
      <c r="B12" s="6" t="n">
        <v>2913</v>
      </c>
      <c r="C12" s="6" t="n">
        <v>723</v>
      </c>
    </row>
    <row r="13" spans="1:4">
      <c r="A13" s="4" t="s">
        <v>667</v>
      </c>
      <c r="B13" s="6" t="n">
        <v>182</v>
      </c>
      <c r="C13" s="6" t="n">
        <v>3500</v>
      </c>
    </row>
    <row r="14" spans="1:4">
      <c r="A14" s="4" t="s">
        <v>668</v>
      </c>
      <c r="B14" s="6" t="n">
        <v>473</v>
      </c>
      <c r="C14" s="6" t="n">
        <v>299</v>
      </c>
    </row>
    <row r="15" spans="1:4">
      <c r="A15" s="4" t="s">
        <v>116</v>
      </c>
      <c r="B15" s="6" t="n">
        <v>4239</v>
      </c>
      <c r="C15" s="6" t="n">
        <v>4800</v>
      </c>
    </row>
    <row r="16" spans="1:4">
      <c r="A16" s="3" t="s">
        <v>669</v>
      </c>
    </row>
    <row r="17" spans="1:4">
      <c r="A17" s="4" t="s">
        <v>670</v>
      </c>
      <c r="B17" s="6" t="n">
        <v>6391</v>
      </c>
      <c r="C17" s="6" t="n">
        <v>4372</v>
      </c>
      <c r="D17" s="6" t="n">
        <v>203</v>
      </c>
    </row>
    <row r="18" spans="1:4">
      <c r="A18" s="4" t="s">
        <v>671</v>
      </c>
      <c r="B18" s="6" t="n">
        <v>5306</v>
      </c>
      <c r="C18" s="6" t="n">
        <v>4430</v>
      </c>
      <c r="D18" s="6" t="n">
        <v>253</v>
      </c>
    </row>
    <row r="19" spans="1:4">
      <c r="A19" s="4" t="s">
        <v>672</v>
      </c>
      <c r="B19" s="6" t="n">
        <v>7150</v>
      </c>
      <c r="C19" s="6" t="n">
        <v>13270</v>
      </c>
      <c r="D19" s="6" t="n">
        <v>849</v>
      </c>
    </row>
    <row r="20" spans="1:4">
      <c r="A20" s="4" t="s">
        <v>673</v>
      </c>
      <c r="B20" s="6" t="n">
        <v>3535</v>
      </c>
      <c r="C20" s="6" t="n">
        <v>875</v>
      </c>
      <c r="D20" s="6" t="n">
        <v>12</v>
      </c>
    </row>
    <row r="21" spans="1:4">
      <c r="A21" s="4" t="s">
        <v>674</v>
      </c>
      <c r="B21" s="6" t="n">
        <v>9010</v>
      </c>
      <c r="C21" s="6" t="n">
        <v>7063</v>
      </c>
      <c r="D21" s="6" t="n">
        <v>394</v>
      </c>
    </row>
    <row r="22" spans="1:4">
      <c r="A22" s="4" t="s">
        <v>116</v>
      </c>
      <c r="B22" s="6" t="n">
        <v>31392</v>
      </c>
      <c r="C22" s="6" t="n">
        <v>30010</v>
      </c>
      <c r="D22" s="6" t="n">
        <v>1711</v>
      </c>
    </row>
    <row r="23" spans="1:4">
      <c r="A23" s="4" t="s">
        <v>675</v>
      </c>
      <c r="B23" s="6" t="n">
        <v>0</v>
      </c>
      <c r="C23" s="6" t="n">
        <v>0</v>
      </c>
    </row>
    <row r="24" spans="1:4">
      <c r="A24" s="4" t="s">
        <v>676</v>
      </c>
      <c r="B24" s="6" t="n">
        <v>0</v>
      </c>
      <c r="C24" s="6" t="n">
        <v>0</v>
      </c>
    </row>
    <row r="25" spans="1:4">
      <c r="A25" s="4" t="s">
        <v>677</v>
      </c>
      <c r="B25" s="6" t="n">
        <v>21269</v>
      </c>
      <c r="C25" s="6" t="n">
        <v>14119</v>
      </c>
    </row>
    <row r="26" spans="1:4">
      <c r="A26" s="4" t="s">
        <v>678</v>
      </c>
      <c r="B26" s="6" t="n">
        <v>389</v>
      </c>
      <c r="C26" s="6" t="n">
        <v>168</v>
      </c>
    </row>
    <row r="27" spans="1:4">
      <c r="A27" s="4" t="s">
        <v>58</v>
      </c>
      <c r="B27" s="6" t="n">
        <v>16467</v>
      </c>
      <c r="C27" s="6" t="n">
        <v>7457</v>
      </c>
      <c r="D27" s="6" t="n">
        <v>394</v>
      </c>
    </row>
    <row r="28" spans="1:4">
      <c r="A28" s="4" t="s">
        <v>116</v>
      </c>
      <c r="B28" s="6" t="n">
        <v>38125</v>
      </c>
      <c r="C28" s="6" t="n">
        <v>21744</v>
      </c>
    </row>
    <row r="29" spans="1:4">
      <c r="A29" s="4" t="s">
        <v>602</v>
      </c>
    </row>
    <row r="30" spans="1:4">
      <c r="A30" s="3" t="s">
        <v>658</v>
      </c>
    </row>
    <row r="31" spans="1:4">
      <c r="A31" s="4" t="s">
        <v>664</v>
      </c>
      <c r="B31" s="6" t="n">
        <v>100</v>
      </c>
    </row>
    <row r="32" spans="1:4">
      <c r="A32" s="3" t="s">
        <v>669</v>
      </c>
    </row>
    <row r="33" spans="1:4">
      <c r="A33" s="4" t="s">
        <v>679</v>
      </c>
      <c r="B33" s="6" t="n">
        <v>21300</v>
      </c>
    </row>
    <row r="34" spans="1:4">
      <c r="A34" s="4" t="s">
        <v>680</v>
      </c>
      <c r="B34" s="5" t="n">
        <v>1800</v>
      </c>
      <c r="C34" s="5" t="n">
        <v>900</v>
      </c>
      <c r="D34" s="5" t="n">
        <v>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681</v>
      </c>
      <c r="B1" s="2" t="s">
        <v>682</v>
      </c>
      <c r="C1" s="2" t="s">
        <v>566</v>
      </c>
      <c r="D1" s="2" t="s">
        <v>2</v>
      </c>
      <c r="E1" s="2" t="s">
        <v>42</v>
      </c>
      <c r="F1" s="2" t="s">
        <v>84</v>
      </c>
    </row>
    <row r="2" spans="1:6">
      <c r="A2" s="3" t="s">
        <v>603</v>
      </c>
    </row>
    <row r="3" spans="1:6">
      <c r="A3" s="4" t="s">
        <v>683</v>
      </c>
      <c r="C3" s="6" t="n">
        <v>100</v>
      </c>
    </row>
    <row r="4" spans="1:6">
      <c r="A4" s="4" t="s">
        <v>684</v>
      </c>
      <c r="C4" s="5" t="n">
        <v>1000</v>
      </c>
    </row>
    <row r="5" spans="1:6">
      <c r="A5" s="4" t="s">
        <v>685</v>
      </c>
    </row>
    <row r="6" spans="1:6">
      <c r="A6" s="3" t="s">
        <v>603</v>
      </c>
    </row>
    <row r="7" spans="1:6">
      <c r="A7" s="4" t="s">
        <v>686</v>
      </c>
      <c r="C7" s="6" t="n">
        <v>20000</v>
      </c>
    </row>
    <row r="8" spans="1:6">
      <c r="A8" s="4" t="s">
        <v>687</v>
      </c>
      <c r="C8" s="5" t="n">
        <v>200000</v>
      </c>
    </row>
    <row r="9" spans="1:6">
      <c r="A9" s="4" t="s">
        <v>688</v>
      </c>
    </row>
    <row r="10" spans="1:6">
      <c r="A10" s="3" t="s">
        <v>603</v>
      </c>
    </row>
    <row r="11" spans="1:6">
      <c r="A11" s="4" t="s">
        <v>683</v>
      </c>
      <c r="C11" s="6" t="n">
        <v>100</v>
      </c>
    </row>
    <row r="12" spans="1:6">
      <c r="A12" s="4" t="s">
        <v>684</v>
      </c>
      <c r="C12" s="5" t="n">
        <v>1000</v>
      </c>
    </row>
    <row r="13" spans="1:6">
      <c r="A13" s="4" t="s">
        <v>689</v>
      </c>
    </row>
    <row r="14" spans="1:6">
      <c r="A14" s="3" t="s">
        <v>603</v>
      </c>
    </row>
    <row r="15" spans="1:6">
      <c r="A15" s="4" t="s">
        <v>690</v>
      </c>
      <c r="D15" s="5" t="n">
        <v>2900000</v>
      </c>
      <c r="E15" s="5" t="n">
        <v>700000</v>
      </c>
    </row>
    <row r="16" spans="1:6">
      <c r="A16" s="4" t="s">
        <v>117</v>
      </c>
    </row>
    <row r="17" spans="1:6">
      <c r="A17" s="3" t="s">
        <v>603</v>
      </c>
    </row>
    <row r="18" spans="1:6">
      <c r="A18" s="4" t="s">
        <v>127</v>
      </c>
      <c r="D18" s="6" t="n">
        <v>29243000</v>
      </c>
      <c r="E18" s="6" t="n">
        <v>19090000</v>
      </c>
      <c r="F18" s="6" t="n">
        <v>983000</v>
      </c>
    </row>
    <row r="19" spans="1:6">
      <c r="A19" s="4" t="s">
        <v>691</v>
      </c>
    </row>
    <row r="20" spans="1:6">
      <c r="A20" s="3" t="s">
        <v>603</v>
      </c>
    </row>
    <row r="21" spans="1:6">
      <c r="A21" s="4" t="s">
        <v>81</v>
      </c>
      <c r="C21" s="6" t="n">
        <v>20000</v>
      </c>
    </row>
    <row r="22" spans="1:6">
      <c r="A22" s="4" t="s">
        <v>692</v>
      </c>
      <c r="C22" s="5" t="n">
        <v>10</v>
      </c>
    </row>
    <row r="23" spans="1:6">
      <c r="A23" s="4" t="s">
        <v>40</v>
      </c>
    </row>
    <row r="24" spans="1:6">
      <c r="A24" s="3" t="s">
        <v>603</v>
      </c>
    </row>
    <row r="25" spans="1:6">
      <c r="A25" s="4" t="s">
        <v>81</v>
      </c>
      <c r="D25" s="6" t="n">
        <v>1299000</v>
      </c>
      <c r="E25" s="6" t="n">
        <v>345000</v>
      </c>
    </row>
    <row r="26" spans="1:6">
      <c r="A26" s="4" t="s">
        <v>693</v>
      </c>
    </row>
    <row r="27" spans="1:6">
      <c r="A27" s="3" t="s">
        <v>603</v>
      </c>
    </row>
    <row r="28" spans="1:6">
      <c r="A28" s="4" t="s">
        <v>127</v>
      </c>
      <c r="B28" s="6" t="n">
        <v>72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682</v>
      </c>
      <c r="C1" s="2" t="s">
        <v>2</v>
      </c>
    </row>
    <row r="2" spans="1:3">
      <c r="A2" s="4" t="s">
        <v>695</v>
      </c>
    </row>
    <row r="3" spans="1:3">
      <c r="A3" s="3" t="s">
        <v>603</v>
      </c>
    </row>
    <row r="4" spans="1:3">
      <c r="A4" s="4" t="s">
        <v>696</v>
      </c>
      <c r="B4" s="5" t="n">
        <v>15</v>
      </c>
    </row>
    <row r="5" spans="1:3">
      <c r="A5" s="4" t="s">
        <v>697</v>
      </c>
      <c r="B5" s="4" t="s">
        <v>698</v>
      </c>
    </row>
    <row r="6" spans="1:3">
      <c r="A6" s="4" t="s">
        <v>699</v>
      </c>
      <c r="B6" s="4" t="s">
        <v>700</v>
      </c>
    </row>
    <row r="7" spans="1:3">
      <c r="A7" s="4" t="s">
        <v>701</v>
      </c>
    </row>
    <row r="8" spans="1:3">
      <c r="A8" s="3" t="s">
        <v>603</v>
      </c>
    </row>
    <row r="9" spans="1:3">
      <c r="A9" s="4" t="s">
        <v>702</v>
      </c>
      <c r="C9" s="12" t="n">
        <v>13.6</v>
      </c>
    </row>
    <row r="10" spans="1:3">
      <c r="A10" s="4" t="s">
        <v>703</v>
      </c>
    </row>
    <row r="11" spans="1:3">
      <c r="A11" s="3" t="s">
        <v>603</v>
      </c>
    </row>
    <row r="12" spans="1:3">
      <c r="A12" s="4" t="s">
        <v>704</v>
      </c>
      <c r="B12" s="5" t="n">
        <v>10</v>
      </c>
    </row>
    <row r="13" spans="1:3">
      <c r="A13" s="4" t="s">
        <v>705</v>
      </c>
      <c r="B13" s="4" t="s">
        <v>700</v>
      </c>
    </row>
    <row r="14" spans="1:3">
      <c r="A14" s="4" t="s">
        <v>706</v>
      </c>
      <c r="B14" s="4" t="s">
        <v>707</v>
      </c>
    </row>
    <row r="15" spans="1:3">
      <c r="A15" s="4" t="s">
        <v>708</v>
      </c>
      <c r="B15" s="4" t="s">
        <v>6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9</v>
      </c>
      <c r="B1" s="2" t="s">
        <v>579</v>
      </c>
      <c r="J1" s="2" t="s">
        <v>1</v>
      </c>
    </row>
    <row r="2" spans="1:12">
      <c r="B2" s="2" t="s">
        <v>2</v>
      </c>
      <c r="C2" s="2" t="s">
        <v>580</v>
      </c>
      <c r="D2" s="2" t="s">
        <v>4</v>
      </c>
      <c r="E2" s="2" t="s">
        <v>581</v>
      </c>
      <c r="F2" s="2" t="s">
        <v>42</v>
      </c>
      <c r="G2" s="2" t="s">
        <v>582</v>
      </c>
      <c r="H2" s="2" t="s">
        <v>583</v>
      </c>
      <c r="I2" s="2" t="s">
        <v>584</v>
      </c>
      <c r="J2" s="2" t="s">
        <v>2</v>
      </c>
      <c r="K2" s="2" t="s">
        <v>42</v>
      </c>
      <c r="L2" s="2" t="s">
        <v>84</v>
      </c>
    </row>
    <row r="3" spans="1:12">
      <c r="A3" s="3" t="s">
        <v>603</v>
      </c>
    </row>
    <row r="4" spans="1:12">
      <c r="A4" s="4" t="s">
        <v>710</v>
      </c>
      <c r="B4" s="5" t="n">
        <v>-6966</v>
      </c>
      <c r="C4" s="5" t="n">
        <v>658</v>
      </c>
      <c r="D4" s="5" t="n">
        <v>1045</v>
      </c>
      <c r="E4" s="5" t="n">
        <v>-2205</v>
      </c>
      <c r="F4" s="5" t="n">
        <v>1767</v>
      </c>
      <c r="G4" s="5" t="n">
        <v>1354</v>
      </c>
      <c r="H4" s="5" t="n">
        <v>1400</v>
      </c>
      <c r="I4" s="5" t="n">
        <v>1062</v>
      </c>
      <c r="J4" s="5" t="n">
        <v>-7468</v>
      </c>
      <c r="K4" s="5" t="n">
        <v>5583</v>
      </c>
      <c r="L4" s="5" t="n">
        <v>1735</v>
      </c>
    </row>
    <row r="5" spans="1:12">
      <c r="A5" s="4" t="s">
        <v>711</v>
      </c>
      <c r="B5" s="5" t="n">
        <v>5400</v>
      </c>
      <c r="F5" s="5" t="n">
        <v>700</v>
      </c>
      <c r="J5" s="6" t="n">
        <v>5400</v>
      </c>
      <c r="K5" s="6" t="n">
        <v>700</v>
      </c>
    </row>
    <row r="6" spans="1:12">
      <c r="A6" s="4" t="s">
        <v>712</v>
      </c>
    </row>
    <row r="7" spans="1:12">
      <c r="A7" s="3" t="s">
        <v>603</v>
      </c>
    </row>
    <row r="8" spans="1:12">
      <c r="A8" s="4" t="s">
        <v>713</v>
      </c>
      <c r="J8" s="6" t="n">
        <v>3895</v>
      </c>
      <c r="K8" s="6" t="n">
        <v>901</v>
      </c>
      <c r="L8" s="6" t="n">
        <v>0</v>
      </c>
    </row>
    <row r="9" spans="1:12">
      <c r="A9" s="4" t="s">
        <v>714</v>
      </c>
      <c r="J9" s="6" t="n">
        <v>2243</v>
      </c>
      <c r="K9" s="6" t="n">
        <v>4682</v>
      </c>
      <c r="L9" s="6" t="n">
        <v>1735</v>
      </c>
    </row>
    <row r="10" spans="1:12">
      <c r="A10" s="4" t="s">
        <v>715</v>
      </c>
      <c r="J10" s="6" t="n">
        <v>6138</v>
      </c>
      <c r="K10" s="6" t="n">
        <v>5583</v>
      </c>
      <c r="L10" s="6" t="n">
        <v>1735</v>
      </c>
    </row>
    <row r="11" spans="1:12">
      <c r="A11" s="4" t="s">
        <v>716</v>
      </c>
      <c r="J11" s="6" t="n">
        <v>-13606</v>
      </c>
      <c r="K11" s="6" t="n">
        <v>0</v>
      </c>
      <c r="L11" s="6" t="n">
        <v>0</v>
      </c>
    </row>
    <row r="12" spans="1:12">
      <c r="A12" s="4" t="s">
        <v>710</v>
      </c>
      <c r="J12" s="5" t="n">
        <v>-7468</v>
      </c>
      <c r="K12" s="5" t="n">
        <v>5583</v>
      </c>
      <c r="L12" s="5" t="n">
        <v>173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42</v>
      </c>
      <c r="D2" s="2" t="s">
        <v>84</v>
      </c>
    </row>
    <row r="3" spans="1:4">
      <c r="A3" s="3" t="s">
        <v>201</v>
      </c>
    </row>
    <row r="4" spans="1:4">
      <c r="A4" s="4" t="s">
        <v>718</v>
      </c>
      <c r="B4" s="5" t="n">
        <v>7810</v>
      </c>
      <c r="C4" s="5" t="n">
        <v>1521</v>
      </c>
      <c r="D4" s="5" t="n">
        <v>84</v>
      </c>
    </row>
    <row r="5" spans="1:4">
      <c r="A5" s="4" t="s">
        <v>57</v>
      </c>
      <c r="B5" s="6" t="n">
        <v>2241</v>
      </c>
      <c r="C5" s="6" t="n">
        <v>920</v>
      </c>
      <c r="D5" s="6" t="n">
        <v>56</v>
      </c>
    </row>
    <row r="6" spans="1:4">
      <c r="A6" s="4" t="s">
        <v>58</v>
      </c>
      <c r="B6" s="6" t="n">
        <v>16467</v>
      </c>
      <c r="C6" s="6" t="n">
        <v>7457</v>
      </c>
      <c r="D6" s="6" t="n">
        <v>394</v>
      </c>
    </row>
    <row r="7" spans="1:4">
      <c r="A7" s="4" t="s">
        <v>719</v>
      </c>
      <c r="B7" s="6" t="n">
        <v>9482</v>
      </c>
      <c r="C7" s="6" t="n">
        <v>1959</v>
      </c>
      <c r="D7" s="6" t="n">
        <v>53</v>
      </c>
    </row>
    <row r="8" spans="1:4">
      <c r="A8" s="4" t="s">
        <v>720</v>
      </c>
      <c r="B8" s="6" t="n">
        <v>21347</v>
      </c>
      <c r="C8" s="6" t="n">
        <v>14197</v>
      </c>
      <c r="D8" s="6" t="n">
        <v>927</v>
      </c>
    </row>
    <row r="9" spans="1:4">
      <c r="A9" s="4" t="s">
        <v>721</v>
      </c>
      <c r="B9" s="6" t="n">
        <v>182</v>
      </c>
      <c r="C9" s="6" t="n">
        <v>3500</v>
      </c>
      <c r="D9" s="6" t="n">
        <v>0</v>
      </c>
    </row>
    <row r="10" spans="1:4">
      <c r="A10" s="4" t="s">
        <v>722</v>
      </c>
      <c r="B10" s="6" t="n">
        <v>723</v>
      </c>
      <c r="C10" s="6" t="n">
        <v>0</v>
      </c>
      <c r="D10" s="6" t="n">
        <v>0</v>
      </c>
    </row>
    <row r="11" spans="1:4">
      <c r="A11" s="4" t="s">
        <v>723</v>
      </c>
      <c r="B11" s="6" t="n">
        <v>11697</v>
      </c>
      <c r="C11" s="6" t="n">
        <v>8802</v>
      </c>
      <c r="D11" s="6" t="n">
        <v>203</v>
      </c>
    </row>
    <row r="12" spans="1:4">
      <c r="A12" s="4" t="s">
        <v>724</v>
      </c>
      <c r="B12" s="5" t="n">
        <v>50418</v>
      </c>
      <c r="C12" s="5" t="n">
        <v>0</v>
      </c>
      <c r="D12"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1</v>
      </c>
      <c r="B1" s="2" t="s">
        <v>1</v>
      </c>
    </row>
    <row r="2" spans="1:2">
      <c r="B2" s="2" t="s">
        <v>142</v>
      </c>
    </row>
    <row r="3" spans="1:2">
      <c r="A3" s="3" t="s">
        <v>143</v>
      </c>
    </row>
    <row r="4" spans="1:2">
      <c r="A4" s="4" t="s">
        <v>104</v>
      </c>
      <c r="B4" s="5" t="n">
        <v>42</v>
      </c>
    </row>
    <row r="5" spans="1:2">
      <c r="A5" s="4" t="s">
        <v>144</v>
      </c>
      <c r="B5" s="5" t="n">
        <v>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5</v>
      </c>
      <c r="B1" s="2" t="s">
        <v>2</v>
      </c>
      <c r="C1" s="2" t="s">
        <v>42</v>
      </c>
      <c r="D1" s="2" t="s">
        <v>84</v>
      </c>
      <c r="E1" s="2" t="s">
        <v>726</v>
      </c>
    </row>
    <row r="2" spans="1:5">
      <c r="A2" s="3" t="s">
        <v>201</v>
      </c>
    </row>
    <row r="3" spans="1:5">
      <c r="A3" s="4" t="s">
        <v>45</v>
      </c>
      <c r="B3" s="5" t="n">
        <v>51178</v>
      </c>
      <c r="C3" s="5" t="n">
        <v>19016</v>
      </c>
      <c r="D3" s="5" t="n">
        <v>10565</v>
      </c>
      <c r="E3" s="5" t="n">
        <v>1640</v>
      </c>
    </row>
    <row r="4" spans="1:5">
      <c r="A4" s="4" t="s">
        <v>46</v>
      </c>
      <c r="B4" s="6" t="n">
        <v>0</v>
      </c>
      <c r="C4" s="6" t="n">
        <v>5</v>
      </c>
      <c r="D4" s="6" t="n">
        <v>481</v>
      </c>
      <c r="E4" s="6" t="n">
        <v>481</v>
      </c>
    </row>
    <row r="5" spans="1:5">
      <c r="A5" s="4" t="s">
        <v>727</v>
      </c>
      <c r="B5" s="5" t="n">
        <v>51178</v>
      </c>
      <c r="C5" s="5" t="n">
        <v>19021</v>
      </c>
      <c r="D5" s="5" t="n">
        <v>11046</v>
      </c>
      <c r="E5" s="5" t="n">
        <v>21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7"/>
  </cols>
  <sheetData>
    <row r="1" spans="1:2">
      <c r="A1" s="1" t="s">
        <v>728</v>
      </c>
      <c r="B1" s="2" t="s">
        <v>729</v>
      </c>
    </row>
    <row r="2" spans="1:2">
      <c r="B2" s="2" t="s">
        <v>730</v>
      </c>
    </row>
    <row r="3" spans="1:2">
      <c r="A3" s="3" t="s">
        <v>204</v>
      </c>
    </row>
    <row r="4" spans="1:2">
      <c r="A4" s="4" t="s">
        <v>731</v>
      </c>
      <c r="B4" s="6" t="n">
        <v>100</v>
      </c>
    </row>
    <row r="5" spans="1:2">
      <c r="A5" s="4" t="s">
        <v>732</v>
      </c>
      <c r="B5" s="5" t="n">
        <v>1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3</v>
      </c>
      <c r="B1" s="2" t="s">
        <v>579</v>
      </c>
      <c r="J1" s="2" t="s">
        <v>1</v>
      </c>
    </row>
    <row r="2" spans="1:12">
      <c r="B2" s="2" t="s">
        <v>2</v>
      </c>
      <c r="C2" s="2" t="s">
        <v>580</v>
      </c>
      <c r="D2" s="2" t="s">
        <v>4</v>
      </c>
      <c r="E2" s="2" t="s">
        <v>581</v>
      </c>
      <c r="F2" s="2" t="s">
        <v>42</v>
      </c>
      <c r="G2" s="2" t="s">
        <v>582</v>
      </c>
      <c r="H2" s="2" t="s">
        <v>583</v>
      </c>
      <c r="I2" s="2" t="s">
        <v>584</v>
      </c>
      <c r="J2" s="2" t="s">
        <v>2</v>
      </c>
      <c r="K2" s="2" t="s">
        <v>42</v>
      </c>
      <c r="L2" s="2" t="s">
        <v>84</v>
      </c>
    </row>
    <row r="3" spans="1:12">
      <c r="A3" s="3" t="s">
        <v>210</v>
      </c>
    </row>
    <row r="4" spans="1:12">
      <c r="A4" s="4" t="s">
        <v>87</v>
      </c>
      <c r="B4" s="5" t="n">
        <v>14865</v>
      </c>
      <c r="C4" s="5" t="n">
        <v>12548</v>
      </c>
      <c r="D4" s="5" t="n">
        <v>7001</v>
      </c>
      <c r="E4" s="5" t="n">
        <v>5963</v>
      </c>
      <c r="F4" s="5" t="n">
        <v>3208</v>
      </c>
      <c r="G4" s="5" t="n">
        <v>2429</v>
      </c>
      <c r="H4" s="5" t="n">
        <v>790</v>
      </c>
      <c r="I4" s="5" t="n">
        <v>93</v>
      </c>
      <c r="J4" s="5" t="n">
        <v>40377</v>
      </c>
      <c r="K4" s="5" t="n">
        <v>6520</v>
      </c>
      <c r="L4" s="5" t="n">
        <v>0</v>
      </c>
    </row>
    <row r="5" spans="1:12">
      <c r="A5" s="4" t="s">
        <v>96</v>
      </c>
      <c r="B5" s="6" t="n">
        <v>-16420</v>
      </c>
      <c r="C5" s="6" t="n">
        <v>-14108</v>
      </c>
      <c r="D5" s="6" t="n">
        <v>-8808</v>
      </c>
      <c r="E5" s="6" t="n">
        <v>-7693</v>
      </c>
      <c r="F5" s="6" t="n">
        <v>-5377</v>
      </c>
      <c r="G5" s="6" t="n">
        <v>-4419</v>
      </c>
      <c r="H5" s="6" t="n">
        <v>-2905</v>
      </c>
      <c r="I5" s="6" t="n">
        <v>-1375</v>
      </c>
      <c r="J5" s="6" t="n">
        <v>-47029</v>
      </c>
      <c r="K5" s="6" t="n">
        <v>-14076</v>
      </c>
      <c r="L5" s="6" t="n">
        <v>-1223</v>
      </c>
    </row>
    <row r="6" spans="1:12">
      <c r="A6" s="4" t="s">
        <v>99</v>
      </c>
      <c r="B6" s="6" t="n">
        <v>-3159</v>
      </c>
      <c r="C6" s="6" t="n">
        <v>-2776</v>
      </c>
      <c r="D6" s="6" t="n">
        <v>-1154</v>
      </c>
      <c r="E6" s="6" t="n">
        <v>-1201</v>
      </c>
      <c r="F6" s="6" t="n">
        <v>-849</v>
      </c>
      <c r="G6" s="6" t="n">
        <v>-894</v>
      </c>
      <c r="H6" s="6" t="n">
        <v>-324</v>
      </c>
      <c r="I6" s="6" t="n">
        <v>-183</v>
      </c>
    </row>
    <row r="7" spans="1:12">
      <c r="A7" s="4" t="s">
        <v>710</v>
      </c>
      <c r="B7" s="6" t="n">
        <v>-6966</v>
      </c>
      <c r="C7" s="6" t="n">
        <v>658</v>
      </c>
      <c r="D7" s="6" t="n">
        <v>1045</v>
      </c>
      <c r="E7" s="6" t="n">
        <v>-2205</v>
      </c>
      <c r="F7" s="6" t="n">
        <v>1767</v>
      </c>
      <c r="G7" s="6" t="n">
        <v>1354</v>
      </c>
      <c r="H7" s="6" t="n">
        <v>1400</v>
      </c>
      <c r="I7" s="6" t="n">
        <v>1062</v>
      </c>
      <c r="J7" s="6" t="n">
        <v>-7468</v>
      </c>
      <c r="K7" s="6" t="n">
        <v>5583</v>
      </c>
      <c r="L7" s="6" t="n">
        <v>1735</v>
      </c>
    </row>
    <row r="8" spans="1:12">
      <c r="A8" s="4" t="s">
        <v>734</v>
      </c>
      <c r="B8" s="6" t="n">
        <v>-11680</v>
      </c>
      <c r="C8" s="6" t="n">
        <v>-3678</v>
      </c>
      <c r="D8" s="6" t="n">
        <v>-1916</v>
      </c>
      <c r="E8" s="6" t="n">
        <v>-5136</v>
      </c>
      <c r="F8" s="6" t="n">
        <v>-1251</v>
      </c>
      <c r="G8" s="6" t="n">
        <v>-1530</v>
      </c>
      <c r="H8" s="6" t="n">
        <v>-1039</v>
      </c>
      <c r="I8" s="6" t="n">
        <v>-403</v>
      </c>
      <c r="J8" s="6" t="n">
        <v>-22410</v>
      </c>
      <c r="K8" s="6" t="n">
        <v>-4223</v>
      </c>
      <c r="L8" s="6" t="n">
        <v>203</v>
      </c>
    </row>
    <row r="9" spans="1:12">
      <c r="A9" s="4" t="s">
        <v>735</v>
      </c>
      <c r="B9" s="5" t="n">
        <v>-11662</v>
      </c>
      <c r="C9" s="5" t="n">
        <v>-3672</v>
      </c>
      <c r="D9" s="5" t="n">
        <v>-1912</v>
      </c>
      <c r="E9" s="5" t="n">
        <v>-5122</v>
      </c>
      <c r="F9" s="5" t="n">
        <v>-1251</v>
      </c>
      <c r="G9" s="5" t="n">
        <v>-1530</v>
      </c>
      <c r="H9" s="5" t="n">
        <v>-1039</v>
      </c>
      <c r="I9" s="5" t="n">
        <v>-403</v>
      </c>
      <c r="J9" s="5" t="n">
        <v>-22368</v>
      </c>
      <c r="K9" s="5" t="n">
        <v>-4223</v>
      </c>
      <c r="L9" s="5" t="n">
        <v>203</v>
      </c>
    </row>
    <row r="10" spans="1:12">
      <c r="A10" s="4" t="s">
        <v>736</v>
      </c>
      <c r="B10" s="7" t="n">
        <v>-0.25</v>
      </c>
      <c r="C10" s="7" t="n">
        <v>-0.09</v>
      </c>
      <c r="D10" s="7" t="n">
        <v>-0.06</v>
      </c>
      <c r="E10" s="7" t="n">
        <v>-0.2</v>
      </c>
      <c r="F10" s="7" t="n">
        <v>-0.08</v>
      </c>
      <c r="G10" s="7" t="n">
        <v>-0.15</v>
      </c>
      <c r="H10" s="7" t="n">
        <v>-0.17</v>
      </c>
      <c r="I10" s="7" t="n">
        <v>-0.14</v>
      </c>
      <c r="J10" s="7" t="n">
        <v>-0.6</v>
      </c>
      <c r="K10" s="7" t="n">
        <v>-0.46</v>
      </c>
      <c r="L10" s="7" t="n">
        <v>0.53</v>
      </c>
    </row>
    <row r="11" spans="1:12">
      <c r="A11" s="4" t="s">
        <v>107</v>
      </c>
      <c r="B11" s="6" t="n">
        <v>46989</v>
      </c>
      <c r="C11" s="6" t="n">
        <v>41808</v>
      </c>
      <c r="D11" s="6" t="n">
        <v>34452</v>
      </c>
      <c r="E11" s="6" t="n">
        <v>25997</v>
      </c>
      <c r="F11" s="6" t="n">
        <v>16562</v>
      </c>
      <c r="G11" s="6" t="n">
        <v>10491</v>
      </c>
      <c r="H11" s="6" t="n">
        <v>6248</v>
      </c>
      <c r="I11" s="6" t="n">
        <v>2961</v>
      </c>
      <c r="J11" s="6" t="n">
        <v>37382</v>
      </c>
      <c r="K11" s="6" t="n">
        <v>9107</v>
      </c>
      <c r="L11" s="6" t="n">
        <v>38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5"/>
    <col customWidth="1" max="2" min="2" width="27"/>
    <col customWidth="1" max="3" min="3" width="29"/>
    <col customWidth="1" max="4" min="4" width="29"/>
    <col customWidth="1" max="5" min="5" width="21"/>
    <col customWidth="1" max="6" min="6" width="21"/>
    <col customWidth="1" max="7" min="7" width="31"/>
  </cols>
  <sheetData>
    <row r="1" spans="1:7">
      <c r="A1" s="1" t="s">
        <v>737</v>
      </c>
      <c r="B1" s="2" t="s">
        <v>738</v>
      </c>
      <c r="C1" s="2" t="s">
        <v>1</v>
      </c>
    </row>
    <row r="2" spans="1:7">
      <c r="B2" s="2" t="s">
        <v>739</v>
      </c>
      <c r="C2" s="2" t="s">
        <v>740</v>
      </c>
      <c r="D2" s="2" t="s">
        <v>341</v>
      </c>
      <c r="E2" s="2" t="s">
        <v>480</v>
      </c>
      <c r="F2" s="2" t="s">
        <v>481</v>
      </c>
      <c r="G2" s="2" t="s">
        <v>741</v>
      </c>
    </row>
    <row r="3" spans="1:7">
      <c r="A3" s="3" t="s">
        <v>742</v>
      </c>
    </row>
    <row r="4" spans="1:7">
      <c r="A4" s="4" t="s">
        <v>165</v>
      </c>
      <c r="D4" s="5" t="n">
        <v>283803000</v>
      </c>
      <c r="E4" s="5" t="n">
        <v>189309000</v>
      </c>
      <c r="F4" s="5" t="n">
        <v>9933000</v>
      </c>
    </row>
    <row r="5" spans="1:7">
      <c r="A5" s="4" t="s">
        <v>317</v>
      </c>
      <c r="D5" s="6" t="n">
        <v>45</v>
      </c>
    </row>
    <row r="6" spans="1:7">
      <c r="A6" s="4" t="s">
        <v>743</v>
      </c>
      <c r="D6" s="5" t="n">
        <v>200000000</v>
      </c>
    </row>
    <row r="7" spans="1:7">
      <c r="A7" s="4" t="s">
        <v>744</v>
      </c>
    </row>
    <row r="8" spans="1:7">
      <c r="A8" s="3" t="s">
        <v>742</v>
      </c>
    </row>
    <row r="9" spans="1:7">
      <c r="A9" s="4" t="s">
        <v>165</v>
      </c>
      <c r="B9" s="5" t="n">
        <v>1040000000</v>
      </c>
    </row>
    <row r="10" spans="1:7">
      <c r="A10" s="4" t="s">
        <v>745</v>
      </c>
      <c r="B10" s="6" t="n">
        <v>1430000000</v>
      </c>
    </row>
    <row r="11" spans="1:7">
      <c r="A11" s="4" t="s">
        <v>528</v>
      </c>
      <c r="B11" s="6" t="n">
        <v>492900000</v>
      </c>
    </row>
    <row r="12" spans="1:7">
      <c r="A12" s="4" t="s">
        <v>746</v>
      </c>
    </row>
    <row r="13" spans="1:7">
      <c r="A13" s="3" t="s">
        <v>742</v>
      </c>
    </row>
    <row r="14" spans="1:7">
      <c r="A14" s="4" t="s">
        <v>747</v>
      </c>
      <c r="G14" s="6" t="n">
        <v>2</v>
      </c>
    </row>
    <row r="15" spans="1:7">
      <c r="A15" s="4" t="s">
        <v>743</v>
      </c>
      <c r="G15" s="5" t="n">
        <v>100000000</v>
      </c>
    </row>
    <row r="16" spans="1:7">
      <c r="A16" s="4" t="s">
        <v>748</v>
      </c>
    </row>
    <row r="17" spans="1:7">
      <c r="A17" s="3" t="s">
        <v>742</v>
      </c>
    </row>
    <row r="18" spans="1:7">
      <c r="A18" s="4" t="s">
        <v>165</v>
      </c>
      <c r="B18" s="5" t="n">
        <v>15500000</v>
      </c>
    </row>
    <row r="19" spans="1:7">
      <c r="A19" s="4" t="s">
        <v>749</v>
      </c>
    </row>
    <row r="20" spans="1:7">
      <c r="A20" s="3" t="s">
        <v>742</v>
      </c>
    </row>
    <row r="21" spans="1:7">
      <c r="A21" s="4" t="s">
        <v>386</v>
      </c>
      <c r="C21" s="5" t="n">
        <v>51600000</v>
      </c>
    </row>
    <row r="22" spans="1:7">
      <c r="A22" s="4" t="s">
        <v>750</v>
      </c>
    </row>
    <row r="23" spans="1:7">
      <c r="A23" s="3" t="s">
        <v>742</v>
      </c>
    </row>
    <row r="24" spans="1:7">
      <c r="A24" s="4" t="s">
        <v>317</v>
      </c>
      <c r="C24" s="6" t="n">
        <v>4</v>
      </c>
    </row>
    <row r="25" spans="1:7">
      <c r="A25" s="4" t="s">
        <v>751</v>
      </c>
    </row>
    <row r="26" spans="1:7">
      <c r="A26" s="3" t="s">
        <v>742</v>
      </c>
    </row>
    <row r="27" spans="1:7">
      <c r="A27" s="4" t="s">
        <v>752</v>
      </c>
      <c r="B27" s="13" t="n">
        <v>99.5</v>
      </c>
    </row>
    <row r="28" spans="1:7">
      <c r="A28" s="4" t="s">
        <v>753</v>
      </c>
    </row>
    <row r="29" spans="1:7">
      <c r="A29" s="3" t="s">
        <v>742</v>
      </c>
    </row>
    <row r="30" spans="1:7">
      <c r="A30" s="4" t="s">
        <v>752</v>
      </c>
      <c r="B30" s="13" t="n">
        <v>1.5</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5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54</v>
      </c>
      <c r="B1" s="2" t="s">
        <v>1</v>
      </c>
    </row>
    <row r="2" spans="1:4">
      <c r="B2" s="2" t="s">
        <v>341</v>
      </c>
      <c r="C2" s="2" t="s">
        <v>480</v>
      </c>
      <c r="D2" s="2" t="s">
        <v>481</v>
      </c>
    </row>
    <row r="3" spans="1:4">
      <c r="A3" s="3" t="s">
        <v>755</v>
      </c>
    </row>
    <row r="4" spans="1:4">
      <c r="A4" s="4" t="s">
        <v>344</v>
      </c>
      <c r="B4" s="6" t="n">
        <v>45</v>
      </c>
    </row>
    <row r="5" spans="1:4">
      <c r="A5" s="4" t="s">
        <v>756</v>
      </c>
      <c r="B5" s="5" t="n">
        <v>49250</v>
      </c>
    </row>
    <row r="6" spans="1:4">
      <c r="A6" s="4" t="s">
        <v>757</v>
      </c>
      <c r="B6" s="6" t="n">
        <v>261620</v>
      </c>
    </row>
    <row r="7" spans="1:4">
      <c r="A7" s="4" t="s">
        <v>758</v>
      </c>
      <c r="B7" s="6" t="n">
        <v>625441</v>
      </c>
    </row>
    <row r="8" spans="1:4">
      <c r="A8" s="4" t="s">
        <v>759</v>
      </c>
      <c r="B8" s="6" t="n">
        <v>887061</v>
      </c>
    </row>
    <row r="9" spans="1:4">
      <c r="A9" s="4" t="s">
        <v>760</v>
      </c>
      <c r="B9" s="6" t="n">
        <v>4109</v>
      </c>
    </row>
    <row r="10" spans="1:4">
      <c r="A10" s="4" t="s">
        <v>761</v>
      </c>
      <c r="B10" s="6" t="n">
        <v>261620</v>
      </c>
    </row>
    <row r="11" spans="1:4">
      <c r="A11" s="4" t="s">
        <v>762</v>
      </c>
      <c r="B11" s="6" t="n">
        <v>629550</v>
      </c>
    </row>
    <row r="12" spans="1:4">
      <c r="A12" s="4" t="s">
        <v>763</v>
      </c>
      <c r="B12" s="6" t="n">
        <v>891170</v>
      </c>
      <c r="C12" s="5" t="n">
        <v>300713</v>
      </c>
      <c r="D12" s="5" t="n">
        <v>0</v>
      </c>
    </row>
    <row r="13" spans="1:4">
      <c r="A13" s="4" t="s">
        <v>764</v>
      </c>
      <c r="B13" s="6" t="n">
        <v>-25988</v>
      </c>
    </row>
    <row r="14" spans="1:4">
      <c r="A14" s="4" t="s">
        <v>765</v>
      </c>
      <c r="B14" s="6" t="n">
        <v>77294</v>
      </c>
      <c r="C14" s="6" t="n">
        <v>24492</v>
      </c>
    </row>
    <row r="15" spans="1:4">
      <c r="A15" s="4" t="s">
        <v>766</v>
      </c>
      <c r="B15" s="6" t="n">
        <v>13199</v>
      </c>
      <c r="C15" s="5" t="n">
        <v>4042</v>
      </c>
    </row>
    <row r="16" spans="1:4">
      <c r="A16" s="4" t="s">
        <v>767</v>
      </c>
      <c r="B16" s="5" t="n">
        <v>890300</v>
      </c>
    </row>
    <row r="17" spans="1:4">
      <c r="A17" s="4" t="s">
        <v>768</v>
      </c>
    </row>
    <row r="18" spans="1:4">
      <c r="A18" s="3" t="s">
        <v>755</v>
      </c>
    </row>
    <row r="19" spans="1:4">
      <c r="A19" s="4" t="s">
        <v>344</v>
      </c>
      <c r="B19" s="6" t="n">
        <v>1</v>
      </c>
    </row>
    <row r="20" spans="1:4">
      <c r="A20" s="4" t="s">
        <v>756</v>
      </c>
      <c r="B20" s="5" t="n">
        <v>0</v>
      </c>
    </row>
    <row r="21" spans="1:4">
      <c r="A21" s="4" t="s">
        <v>757</v>
      </c>
      <c r="B21" s="6" t="n">
        <v>5225</v>
      </c>
    </row>
    <row r="22" spans="1:4">
      <c r="A22" s="4" t="s">
        <v>758</v>
      </c>
      <c r="B22" s="6" t="n">
        <v>5370</v>
      </c>
    </row>
    <row r="23" spans="1:4">
      <c r="A23" s="4" t="s">
        <v>759</v>
      </c>
      <c r="B23" s="6" t="n">
        <v>10595</v>
      </c>
    </row>
    <row r="24" spans="1:4">
      <c r="A24" s="4" t="s">
        <v>760</v>
      </c>
      <c r="B24" s="6" t="n">
        <v>631</v>
      </c>
    </row>
    <row r="25" spans="1:4">
      <c r="A25" s="4" t="s">
        <v>761</v>
      </c>
      <c r="B25" s="6" t="n">
        <v>5225</v>
      </c>
    </row>
    <row r="26" spans="1:4">
      <c r="A26" s="4" t="s">
        <v>762</v>
      </c>
      <c r="B26" s="6" t="n">
        <v>6001</v>
      </c>
    </row>
    <row r="27" spans="1:4">
      <c r="A27" s="4" t="s">
        <v>763</v>
      </c>
      <c r="B27" s="6" t="n">
        <v>11226</v>
      </c>
    </row>
    <row r="28" spans="1:4">
      <c r="A28" s="4" t="s">
        <v>764</v>
      </c>
      <c r="B28" s="5" t="n">
        <v>-824</v>
      </c>
    </row>
    <row r="29" spans="1:4">
      <c r="A29" s="4" t="s">
        <v>769</v>
      </c>
    </row>
    <row r="30" spans="1:4">
      <c r="A30" s="3" t="s">
        <v>755</v>
      </c>
    </row>
    <row r="31" spans="1:4">
      <c r="A31" s="4" t="s">
        <v>770</v>
      </c>
      <c r="B31" s="4" t="s">
        <v>477</v>
      </c>
    </row>
    <row r="32" spans="1:4">
      <c r="A32" s="4" t="s">
        <v>771</v>
      </c>
    </row>
    <row r="33" spans="1:4">
      <c r="A33" s="3" t="s">
        <v>755</v>
      </c>
    </row>
    <row r="34" spans="1:4">
      <c r="A34" s="4" t="s">
        <v>770</v>
      </c>
      <c r="B34" s="4" t="s">
        <v>334</v>
      </c>
    </row>
    <row r="35" spans="1:4">
      <c r="A35" s="4" t="s">
        <v>772</v>
      </c>
    </row>
    <row r="36" spans="1:4">
      <c r="A36" s="3" t="s">
        <v>755</v>
      </c>
    </row>
    <row r="37" spans="1:4">
      <c r="A37" s="4" t="s">
        <v>344</v>
      </c>
      <c r="B37" s="6" t="n">
        <v>1</v>
      </c>
    </row>
    <row r="38" spans="1:4">
      <c r="A38" s="4" t="s">
        <v>756</v>
      </c>
      <c r="B38" s="5" t="n">
        <v>0</v>
      </c>
    </row>
    <row r="39" spans="1:4">
      <c r="A39" s="4" t="s">
        <v>757</v>
      </c>
      <c r="B39" s="6" t="n">
        <v>2864</v>
      </c>
    </row>
    <row r="40" spans="1:4">
      <c r="A40" s="4" t="s">
        <v>758</v>
      </c>
      <c r="B40" s="6" t="n">
        <v>4559</v>
      </c>
    </row>
    <row r="41" spans="1:4">
      <c r="A41" s="4" t="s">
        <v>759</v>
      </c>
      <c r="B41" s="6" t="n">
        <v>7423</v>
      </c>
    </row>
    <row r="42" spans="1:4">
      <c r="A42" s="4" t="s">
        <v>760</v>
      </c>
      <c r="B42" s="6" t="n">
        <v>185</v>
      </c>
    </row>
    <row r="43" spans="1:4">
      <c r="A43" s="4" t="s">
        <v>761</v>
      </c>
      <c r="B43" s="6" t="n">
        <v>2864</v>
      </c>
    </row>
    <row r="44" spans="1:4">
      <c r="A44" s="4" t="s">
        <v>762</v>
      </c>
      <c r="B44" s="6" t="n">
        <v>4744</v>
      </c>
    </row>
    <row r="45" spans="1:4">
      <c r="A45" s="4" t="s">
        <v>763</v>
      </c>
      <c r="B45" s="6" t="n">
        <v>7608</v>
      </c>
    </row>
    <row r="46" spans="1:4">
      <c r="A46" s="4" t="s">
        <v>764</v>
      </c>
      <c r="B46" s="5" t="n">
        <v>-412</v>
      </c>
    </row>
    <row r="47" spans="1:4">
      <c r="A47" s="4" t="s">
        <v>773</v>
      </c>
    </row>
    <row r="48" spans="1:4">
      <c r="A48" s="3" t="s">
        <v>755</v>
      </c>
    </row>
    <row r="49" spans="1:4">
      <c r="A49" s="4" t="s">
        <v>770</v>
      </c>
      <c r="B49" s="4" t="s">
        <v>477</v>
      </c>
    </row>
    <row r="50" spans="1:4">
      <c r="A50" s="4" t="s">
        <v>774</v>
      </c>
    </row>
    <row r="51" spans="1:4">
      <c r="A51" s="3" t="s">
        <v>755</v>
      </c>
    </row>
    <row r="52" spans="1:4">
      <c r="A52" s="4" t="s">
        <v>770</v>
      </c>
      <c r="B52" s="4" t="s">
        <v>775</v>
      </c>
    </row>
    <row r="53" spans="1:4">
      <c r="A53" s="4" t="s">
        <v>776</v>
      </c>
    </row>
    <row r="54" spans="1:4">
      <c r="A54" s="3" t="s">
        <v>755</v>
      </c>
    </row>
    <row r="55" spans="1:4">
      <c r="A55" s="4" t="s">
        <v>344</v>
      </c>
      <c r="B55" s="6" t="n">
        <v>1</v>
      </c>
    </row>
    <row r="56" spans="1:4">
      <c r="A56" s="4" t="s">
        <v>756</v>
      </c>
      <c r="B56" s="5" t="n">
        <v>0</v>
      </c>
    </row>
    <row r="57" spans="1:4">
      <c r="A57" s="4" t="s">
        <v>757</v>
      </c>
      <c r="B57" s="6" t="n">
        <v>14657</v>
      </c>
    </row>
    <row r="58" spans="1:4">
      <c r="A58" s="4" t="s">
        <v>758</v>
      </c>
      <c r="B58" s="6" t="n">
        <v>16101</v>
      </c>
    </row>
    <row r="59" spans="1:4">
      <c r="A59" s="4" t="s">
        <v>759</v>
      </c>
      <c r="B59" s="6" t="n">
        <v>30758</v>
      </c>
    </row>
    <row r="60" spans="1:4">
      <c r="A60" s="4" t="s">
        <v>760</v>
      </c>
      <c r="B60" s="6" t="n">
        <v>74</v>
      </c>
    </row>
    <row r="61" spans="1:4">
      <c r="A61" s="4" t="s">
        <v>761</v>
      </c>
      <c r="B61" s="6" t="n">
        <v>14657</v>
      </c>
    </row>
    <row r="62" spans="1:4">
      <c r="A62" s="4" t="s">
        <v>762</v>
      </c>
      <c r="B62" s="6" t="n">
        <v>16175</v>
      </c>
    </row>
    <row r="63" spans="1:4">
      <c r="A63" s="4" t="s">
        <v>763</v>
      </c>
      <c r="B63" s="6" t="n">
        <v>30832</v>
      </c>
    </row>
    <row r="64" spans="1:4">
      <c r="A64" s="4" t="s">
        <v>764</v>
      </c>
      <c r="B64" s="5" t="n">
        <v>-1920</v>
      </c>
    </row>
    <row r="65" spans="1:4">
      <c r="A65" s="4" t="s">
        <v>777</v>
      </c>
    </row>
    <row r="66" spans="1:4">
      <c r="A66" s="3" t="s">
        <v>755</v>
      </c>
    </row>
    <row r="67" spans="1:4">
      <c r="A67" s="4" t="s">
        <v>770</v>
      </c>
      <c r="B67" s="4" t="s">
        <v>477</v>
      </c>
    </row>
    <row r="68" spans="1:4">
      <c r="A68" s="4" t="s">
        <v>778</v>
      </c>
    </row>
    <row r="69" spans="1:4">
      <c r="A69" s="3" t="s">
        <v>755</v>
      </c>
    </row>
    <row r="70" spans="1:4">
      <c r="A70" s="4" t="s">
        <v>770</v>
      </c>
      <c r="B70" s="4" t="s">
        <v>334</v>
      </c>
    </row>
    <row r="71" spans="1:4">
      <c r="A71" s="4" t="s">
        <v>779</v>
      </c>
    </row>
    <row r="72" spans="1:4">
      <c r="A72" s="3" t="s">
        <v>755</v>
      </c>
    </row>
    <row r="73" spans="1:4">
      <c r="A73" s="4" t="s">
        <v>344</v>
      </c>
      <c r="B73" s="6" t="n">
        <v>2</v>
      </c>
    </row>
    <row r="74" spans="1:4">
      <c r="A74" s="4" t="s">
        <v>756</v>
      </c>
      <c r="B74" s="5" t="n">
        <v>0</v>
      </c>
    </row>
    <row r="75" spans="1:4">
      <c r="A75" s="4" t="s">
        <v>757</v>
      </c>
      <c r="B75" s="6" t="n">
        <v>7963</v>
      </c>
    </row>
    <row r="76" spans="1:4">
      <c r="A76" s="4" t="s">
        <v>758</v>
      </c>
      <c r="B76" s="6" t="n">
        <v>36919</v>
      </c>
    </row>
    <row r="77" spans="1:4">
      <c r="A77" s="4" t="s">
        <v>759</v>
      </c>
      <c r="B77" s="6" t="n">
        <v>44882</v>
      </c>
    </row>
    <row r="78" spans="1:4">
      <c r="A78" s="4" t="s">
        <v>760</v>
      </c>
      <c r="B78" s="6" t="n">
        <v>277</v>
      </c>
    </row>
    <row r="79" spans="1:4">
      <c r="A79" s="4" t="s">
        <v>761</v>
      </c>
      <c r="B79" s="6" t="n">
        <v>7963</v>
      </c>
    </row>
    <row r="80" spans="1:4">
      <c r="A80" s="4" t="s">
        <v>762</v>
      </c>
      <c r="B80" s="6" t="n">
        <v>37196</v>
      </c>
    </row>
    <row r="81" spans="1:4">
      <c r="A81" s="4" t="s">
        <v>763</v>
      </c>
      <c r="B81" s="6" t="n">
        <v>45159</v>
      </c>
    </row>
    <row r="82" spans="1:4">
      <c r="A82" s="4" t="s">
        <v>764</v>
      </c>
      <c r="B82" s="5" t="n">
        <v>-1986</v>
      </c>
    </row>
    <row r="83" spans="1:4">
      <c r="A83" s="4" t="s">
        <v>780</v>
      </c>
    </row>
    <row r="84" spans="1:4">
      <c r="A84" s="3" t="s">
        <v>755</v>
      </c>
    </row>
    <row r="85" spans="1:4">
      <c r="A85" s="4" t="s">
        <v>770</v>
      </c>
      <c r="B85" s="4" t="s">
        <v>477</v>
      </c>
    </row>
    <row r="86" spans="1:4">
      <c r="A86" s="4" t="s">
        <v>781</v>
      </c>
    </row>
    <row r="87" spans="1:4">
      <c r="A87" s="3" t="s">
        <v>755</v>
      </c>
    </row>
    <row r="88" spans="1:4">
      <c r="A88" s="4" t="s">
        <v>770</v>
      </c>
      <c r="B88" s="4" t="s">
        <v>336</v>
      </c>
    </row>
    <row r="89" spans="1:4">
      <c r="A89" s="4" t="s">
        <v>782</v>
      </c>
    </row>
    <row r="90" spans="1:4">
      <c r="A90" s="3" t="s">
        <v>755</v>
      </c>
    </row>
    <row r="91" spans="1:4">
      <c r="A91" s="4" t="s">
        <v>344</v>
      </c>
      <c r="B91" s="6" t="n">
        <v>1</v>
      </c>
    </row>
    <row r="92" spans="1:4">
      <c r="A92" s="4" t="s">
        <v>756</v>
      </c>
      <c r="B92" s="5" t="n">
        <v>0</v>
      </c>
    </row>
    <row r="93" spans="1:4">
      <c r="A93" s="4" t="s">
        <v>757</v>
      </c>
      <c r="B93" s="6" t="n">
        <v>5602</v>
      </c>
    </row>
    <row r="94" spans="1:4">
      <c r="A94" s="4" t="s">
        <v>758</v>
      </c>
      <c r="B94" s="6" t="n">
        <v>40021</v>
      </c>
    </row>
    <row r="95" spans="1:4">
      <c r="A95" s="4" t="s">
        <v>759</v>
      </c>
      <c r="B95" s="6" t="n">
        <v>45623</v>
      </c>
    </row>
    <row r="96" spans="1:4">
      <c r="A96" s="4" t="s">
        <v>760</v>
      </c>
      <c r="B96" s="6" t="n">
        <v>59</v>
      </c>
    </row>
    <row r="97" spans="1:4">
      <c r="A97" s="4" t="s">
        <v>761</v>
      </c>
      <c r="B97" s="6" t="n">
        <v>5602</v>
      </c>
    </row>
    <row r="98" spans="1:4">
      <c r="A98" s="4" t="s">
        <v>762</v>
      </c>
      <c r="B98" s="6" t="n">
        <v>40080</v>
      </c>
    </row>
    <row r="99" spans="1:4">
      <c r="A99" s="4" t="s">
        <v>763</v>
      </c>
      <c r="B99" s="6" t="n">
        <v>45682</v>
      </c>
    </row>
    <row r="100" spans="1:4">
      <c r="A100" s="4" t="s">
        <v>764</v>
      </c>
      <c r="B100" s="5" t="n">
        <v>-2438</v>
      </c>
    </row>
    <row r="101" spans="1:4">
      <c r="A101" s="4" t="s">
        <v>783</v>
      </c>
    </row>
    <row r="102" spans="1:4">
      <c r="A102" s="3" t="s">
        <v>755</v>
      </c>
    </row>
    <row r="103" spans="1:4">
      <c r="A103" s="4" t="s">
        <v>770</v>
      </c>
      <c r="B103" s="4" t="s">
        <v>477</v>
      </c>
    </row>
    <row r="104" spans="1:4">
      <c r="A104" s="4" t="s">
        <v>784</v>
      </c>
    </row>
    <row r="105" spans="1:4">
      <c r="A105" s="3" t="s">
        <v>755</v>
      </c>
    </row>
    <row r="106" spans="1:4">
      <c r="A106" s="4" t="s">
        <v>770</v>
      </c>
      <c r="B106" s="4" t="s">
        <v>336</v>
      </c>
    </row>
    <row r="107" spans="1:4">
      <c r="A107" s="4" t="s">
        <v>785</v>
      </c>
    </row>
    <row r="108" spans="1:4">
      <c r="A108" s="3" t="s">
        <v>755</v>
      </c>
    </row>
    <row r="109" spans="1:4">
      <c r="A109" s="4" t="s">
        <v>344</v>
      </c>
      <c r="B109" s="6" t="n">
        <v>1</v>
      </c>
    </row>
    <row r="110" spans="1:4">
      <c r="A110" s="4" t="s">
        <v>756</v>
      </c>
      <c r="B110" s="5" t="n">
        <v>0</v>
      </c>
    </row>
    <row r="111" spans="1:4">
      <c r="A111" s="4" t="s">
        <v>757</v>
      </c>
      <c r="B111" s="6" t="n">
        <v>5325</v>
      </c>
    </row>
    <row r="112" spans="1:4">
      <c r="A112" s="4" t="s">
        <v>758</v>
      </c>
      <c r="B112" s="6" t="n">
        <v>4771</v>
      </c>
    </row>
    <row r="113" spans="1:4">
      <c r="A113" s="4" t="s">
        <v>759</v>
      </c>
      <c r="B113" s="6" t="n">
        <v>10096</v>
      </c>
    </row>
    <row r="114" spans="1:4">
      <c r="A114" s="4" t="s">
        <v>760</v>
      </c>
      <c r="B114" s="6" t="n">
        <v>45</v>
      </c>
    </row>
    <row r="115" spans="1:4">
      <c r="A115" s="4" t="s">
        <v>761</v>
      </c>
      <c r="B115" s="6" t="n">
        <v>5325</v>
      </c>
    </row>
    <row r="116" spans="1:4">
      <c r="A116" s="4" t="s">
        <v>762</v>
      </c>
      <c r="B116" s="6" t="n">
        <v>4816</v>
      </c>
    </row>
    <row r="117" spans="1:4">
      <c r="A117" s="4" t="s">
        <v>763</v>
      </c>
      <c r="B117" s="6" t="n">
        <v>10141</v>
      </c>
    </row>
    <row r="118" spans="1:4">
      <c r="A118" s="4" t="s">
        <v>764</v>
      </c>
      <c r="B118" s="5" t="n">
        <v>-467</v>
      </c>
    </row>
    <row r="119" spans="1:4">
      <c r="A119" s="4" t="s">
        <v>786</v>
      </c>
    </row>
    <row r="120" spans="1:4">
      <c r="A120" s="3" t="s">
        <v>755</v>
      </c>
    </row>
    <row r="121" spans="1:4">
      <c r="A121" s="4" t="s">
        <v>770</v>
      </c>
      <c r="B121" s="4" t="s">
        <v>477</v>
      </c>
    </row>
    <row r="122" spans="1:4">
      <c r="A122" s="4" t="s">
        <v>787</v>
      </c>
    </row>
    <row r="123" spans="1:4">
      <c r="A123" s="3" t="s">
        <v>755</v>
      </c>
    </row>
    <row r="124" spans="1:4">
      <c r="A124" s="4" t="s">
        <v>770</v>
      </c>
      <c r="B124" s="4" t="s">
        <v>334</v>
      </c>
    </row>
    <row r="125" spans="1:4">
      <c r="A125" s="4" t="s">
        <v>788</v>
      </c>
    </row>
    <row r="126" spans="1:4">
      <c r="A126" s="3" t="s">
        <v>755</v>
      </c>
    </row>
    <row r="127" spans="1:4">
      <c r="A127" s="4" t="s">
        <v>344</v>
      </c>
      <c r="B127" s="6" t="n">
        <v>1</v>
      </c>
    </row>
    <row r="128" spans="1:4">
      <c r="A128" s="4" t="s">
        <v>756</v>
      </c>
      <c r="B128" s="5" t="n">
        <v>0</v>
      </c>
    </row>
    <row r="129" spans="1:4">
      <c r="A129" s="4" t="s">
        <v>757</v>
      </c>
      <c r="B129" s="6" t="n">
        <v>4579</v>
      </c>
    </row>
    <row r="130" spans="1:4">
      <c r="A130" s="4" t="s">
        <v>758</v>
      </c>
      <c r="B130" s="6" t="n">
        <v>3548</v>
      </c>
    </row>
    <row r="131" spans="1:4">
      <c r="A131" s="4" t="s">
        <v>759</v>
      </c>
      <c r="B131" s="6" t="n">
        <v>8127</v>
      </c>
    </row>
    <row r="132" spans="1:4">
      <c r="A132" s="4" t="s">
        <v>760</v>
      </c>
      <c r="B132" s="6" t="n">
        <v>269</v>
      </c>
    </row>
    <row r="133" spans="1:4">
      <c r="A133" s="4" t="s">
        <v>761</v>
      </c>
      <c r="B133" s="6" t="n">
        <v>4579</v>
      </c>
    </row>
    <row r="134" spans="1:4">
      <c r="A134" s="4" t="s">
        <v>762</v>
      </c>
      <c r="B134" s="6" t="n">
        <v>3817</v>
      </c>
    </row>
    <row r="135" spans="1:4">
      <c r="A135" s="4" t="s">
        <v>763</v>
      </c>
      <c r="B135" s="6" t="n">
        <v>8396</v>
      </c>
    </row>
    <row r="136" spans="1:4">
      <c r="A136" s="4" t="s">
        <v>764</v>
      </c>
      <c r="B136" s="5" t="n">
        <v>-564</v>
      </c>
    </row>
    <row r="137" spans="1:4">
      <c r="A137" s="4" t="s">
        <v>789</v>
      </c>
    </row>
    <row r="138" spans="1:4">
      <c r="A138" s="3" t="s">
        <v>755</v>
      </c>
    </row>
    <row r="139" spans="1:4">
      <c r="A139" s="4" t="s">
        <v>770</v>
      </c>
      <c r="B139" s="4" t="s">
        <v>477</v>
      </c>
    </row>
    <row r="140" spans="1:4">
      <c r="A140" s="4" t="s">
        <v>790</v>
      </c>
    </row>
    <row r="141" spans="1:4">
      <c r="A141" s="3" t="s">
        <v>755</v>
      </c>
    </row>
    <row r="142" spans="1:4">
      <c r="A142" s="4" t="s">
        <v>770</v>
      </c>
      <c r="B142" s="4" t="s">
        <v>334</v>
      </c>
    </row>
    <row r="143" spans="1:4">
      <c r="A143" s="4" t="s">
        <v>791</v>
      </c>
    </row>
    <row r="144" spans="1:4">
      <c r="A144" s="3" t="s">
        <v>755</v>
      </c>
    </row>
    <row r="145" spans="1:4">
      <c r="A145" s="4" t="s">
        <v>344</v>
      </c>
      <c r="B145" s="6" t="n">
        <v>1</v>
      </c>
    </row>
    <row r="146" spans="1:4">
      <c r="A146" s="4" t="s">
        <v>756</v>
      </c>
      <c r="B146" s="5" t="n">
        <v>0</v>
      </c>
    </row>
    <row r="147" spans="1:4">
      <c r="A147" s="4" t="s">
        <v>757</v>
      </c>
      <c r="B147" s="6" t="n">
        <v>10360</v>
      </c>
    </row>
    <row r="148" spans="1:4">
      <c r="A148" s="4" t="s">
        <v>758</v>
      </c>
      <c r="B148" s="6" t="n">
        <v>40710</v>
      </c>
    </row>
    <row r="149" spans="1:4">
      <c r="A149" s="4" t="s">
        <v>759</v>
      </c>
      <c r="B149" s="6" t="n">
        <v>51070</v>
      </c>
    </row>
    <row r="150" spans="1:4">
      <c r="A150" s="4" t="s">
        <v>760</v>
      </c>
      <c r="B150" s="6" t="n">
        <v>190</v>
      </c>
    </row>
    <row r="151" spans="1:4">
      <c r="A151" s="4" t="s">
        <v>761</v>
      </c>
      <c r="B151" s="6" t="n">
        <v>10360</v>
      </c>
    </row>
    <row r="152" spans="1:4">
      <c r="A152" s="4" t="s">
        <v>762</v>
      </c>
      <c r="B152" s="6" t="n">
        <v>40900</v>
      </c>
    </row>
    <row r="153" spans="1:4">
      <c r="A153" s="4" t="s">
        <v>763</v>
      </c>
      <c r="B153" s="6" t="n">
        <v>51260</v>
      </c>
    </row>
    <row r="154" spans="1:4">
      <c r="A154" s="4" t="s">
        <v>764</v>
      </c>
      <c r="B154" s="5" t="n">
        <v>-2145</v>
      </c>
    </row>
    <row r="155" spans="1:4">
      <c r="A155" s="4" t="s">
        <v>792</v>
      </c>
    </row>
    <row r="156" spans="1:4">
      <c r="A156" s="3" t="s">
        <v>755</v>
      </c>
    </row>
    <row r="157" spans="1:4">
      <c r="A157" s="4" t="s">
        <v>770</v>
      </c>
      <c r="B157" s="4" t="s">
        <v>477</v>
      </c>
    </row>
    <row r="158" spans="1:4">
      <c r="A158" s="4" t="s">
        <v>793</v>
      </c>
    </row>
    <row r="159" spans="1:4">
      <c r="A159" s="3" t="s">
        <v>755</v>
      </c>
    </row>
    <row r="160" spans="1:4">
      <c r="A160" s="4" t="s">
        <v>770</v>
      </c>
      <c r="B160" s="4" t="s">
        <v>336</v>
      </c>
    </row>
    <row r="161" spans="1:4">
      <c r="A161" s="4" t="s">
        <v>794</v>
      </c>
    </row>
    <row r="162" spans="1:4">
      <c r="A162" s="3" t="s">
        <v>755</v>
      </c>
    </row>
    <row r="163" spans="1:4">
      <c r="A163" s="4" t="s">
        <v>344</v>
      </c>
      <c r="B163" s="6" t="n">
        <v>1</v>
      </c>
    </row>
    <row r="164" spans="1:4">
      <c r="A164" s="4" t="s">
        <v>756</v>
      </c>
      <c r="B164" s="5" t="n">
        <v>0</v>
      </c>
    </row>
    <row r="165" spans="1:4">
      <c r="A165" s="4" t="s">
        <v>757</v>
      </c>
      <c r="B165" s="6" t="n">
        <v>5483</v>
      </c>
    </row>
    <row r="166" spans="1:4">
      <c r="A166" s="4" t="s">
        <v>758</v>
      </c>
      <c r="B166" s="6" t="n">
        <v>10039</v>
      </c>
    </row>
    <row r="167" spans="1:4">
      <c r="A167" s="4" t="s">
        <v>759</v>
      </c>
      <c r="B167" s="6" t="n">
        <v>15522</v>
      </c>
    </row>
    <row r="168" spans="1:4">
      <c r="A168" s="4" t="s">
        <v>760</v>
      </c>
      <c r="B168" s="6" t="n">
        <v>156</v>
      </c>
    </row>
    <row r="169" spans="1:4">
      <c r="A169" s="4" t="s">
        <v>761</v>
      </c>
      <c r="B169" s="6" t="n">
        <v>5483</v>
      </c>
    </row>
    <row r="170" spans="1:4">
      <c r="A170" s="4" t="s">
        <v>762</v>
      </c>
      <c r="B170" s="6" t="n">
        <v>10195</v>
      </c>
    </row>
    <row r="171" spans="1:4">
      <c r="A171" s="4" t="s">
        <v>763</v>
      </c>
      <c r="B171" s="6" t="n">
        <v>15678</v>
      </c>
    </row>
    <row r="172" spans="1:4">
      <c r="A172" s="4" t="s">
        <v>764</v>
      </c>
      <c r="B172" s="5" t="n">
        <v>-692</v>
      </c>
    </row>
    <row r="173" spans="1:4">
      <c r="A173" s="4" t="s">
        <v>795</v>
      </c>
    </row>
    <row r="174" spans="1:4">
      <c r="A174" s="3" t="s">
        <v>755</v>
      </c>
    </row>
    <row r="175" spans="1:4">
      <c r="A175" s="4" t="s">
        <v>770</v>
      </c>
      <c r="B175" s="4" t="s">
        <v>477</v>
      </c>
    </row>
    <row r="176" spans="1:4">
      <c r="A176" s="4" t="s">
        <v>796</v>
      </c>
    </row>
    <row r="177" spans="1:4">
      <c r="A177" s="3" t="s">
        <v>755</v>
      </c>
    </row>
    <row r="178" spans="1:4">
      <c r="A178" s="4" t="s">
        <v>770</v>
      </c>
      <c r="B178" s="4" t="s">
        <v>334</v>
      </c>
    </row>
    <row r="179" spans="1:4">
      <c r="A179" s="4" t="s">
        <v>797</v>
      </c>
    </row>
    <row r="180" spans="1:4">
      <c r="A180" s="3" t="s">
        <v>755</v>
      </c>
    </row>
    <row r="181" spans="1:4">
      <c r="A181" s="4" t="s">
        <v>344</v>
      </c>
      <c r="B181" s="6" t="n">
        <v>1</v>
      </c>
    </row>
    <row r="182" spans="1:4">
      <c r="A182" s="4" t="s">
        <v>756</v>
      </c>
      <c r="B182" s="5" t="n">
        <v>0</v>
      </c>
    </row>
    <row r="183" spans="1:4">
      <c r="A183" s="4" t="s">
        <v>757</v>
      </c>
      <c r="B183" s="6" t="n">
        <v>4032</v>
      </c>
    </row>
    <row r="184" spans="1:4">
      <c r="A184" s="4" t="s">
        <v>758</v>
      </c>
      <c r="B184" s="6" t="n">
        <v>16951</v>
      </c>
    </row>
    <row r="185" spans="1:4">
      <c r="A185" s="4" t="s">
        <v>759</v>
      </c>
      <c r="B185" s="6" t="n">
        <v>20983</v>
      </c>
    </row>
    <row r="186" spans="1:4">
      <c r="A186" s="4" t="s">
        <v>760</v>
      </c>
      <c r="B186" s="6" t="n">
        <v>50</v>
      </c>
    </row>
    <row r="187" spans="1:4">
      <c r="A187" s="4" t="s">
        <v>761</v>
      </c>
      <c r="B187" s="6" t="n">
        <v>4032</v>
      </c>
    </row>
    <row r="188" spans="1:4">
      <c r="A188" s="4" t="s">
        <v>762</v>
      </c>
      <c r="B188" s="6" t="n">
        <v>17001</v>
      </c>
    </row>
    <row r="189" spans="1:4">
      <c r="A189" s="4" t="s">
        <v>763</v>
      </c>
      <c r="B189" s="6" t="n">
        <v>21033</v>
      </c>
    </row>
    <row r="190" spans="1:4">
      <c r="A190" s="4" t="s">
        <v>764</v>
      </c>
      <c r="B190" s="5" t="n">
        <v>-568</v>
      </c>
    </row>
    <row r="191" spans="1:4">
      <c r="A191" s="4" t="s">
        <v>798</v>
      </c>
    </row>
    <row r="192" spans="1:4">
      <c r="A192" s="3" t="s">
        <v>755</v>
      </c>
    </row>
    <row r="193" spans="1:4">
      <c r="A193" s="4" t="s">
        <v>770</v>
      </c>
      <c r="B193" s="4" t="s">
        <v>477</v>
      </c>
    </row>
    <row r="194" spans="1:4">
      <c r="A194" s="4" t="s">
        <v>799</v>
      </c>
    </row>
    <row r="195" spans="1:4">
      <c r="A195" s="3" t="s">
        <v>755</v>
      </c>
    </row>
    <row r="196" spans="1:4">
      <c r="A196" s="4" t="s">
        <v>770</v>
      </c>
      <c r="B196" s="4" t="s">
        <v>336</v>
      </c>
    </row>
    <row r="197" spans="1:4">
      <c r="A197" s="4" t="s">
        <v>800</v>
      </c>
    </row>
    <row r="198" spans="1:4">
      <c r="A198" s="3" t="s">
        <v>755</v>
      </c>
    </row>
    <row r="199" spans="1:4">
      <c r="A199" s="4" t="s">
        <v>344</v>
      </c>
      <c r="B199" s="6" t="n">
        <v>1</v>
      </c>
    </row>
    <row r="200" spans="1:4">
      <c r="A200" s="4" t="s">
        <v>756</v>
      </c>
      <c r="B200" s="5" t="n">
        <v>0</v>
      </c>
    </row>
    <row r="201" spans="1:4">
      <c r="A201" s="4" t="s">
        <v>757</v>
      </c>
      <c r="B201" s="6" t="n">
        <v>4439</v>
      </c>
    </row>
    <row r="202" spans="1:4">
      <c r="A202" s="4" t="s">
        <v>758</v>
      </c>
      <c r="B202" s="6" t="n">
        <v>8009</v>
      </c>
    </row>
    <row r="203" spans="1:4">
      <c r="A203" s="4" t="s">
        <v>759</v>
      </c>
      <c r="B203" s="6" t="n">
        <v>12448</v>
      </c>
    </row>
    <row r="204" spans="1:4">
      <c r="A204" s="4" t="s">
        <v>760</v>
      </c>
      <c r="B204" s="6" t="n">
        <v>24</v>
      </c>
    </row>
    <row r="205" spans="1:4">
      <c r="A205" s="4" t="s">
        <v>761</v>
      </c>
      <c r="B205" s="6" t="n">
        <v>4439</v>
      </c>
    </row>
    <row r="206" spans="1:4">
      <c r="A206" s="4" t="s">
        <v>762</v>
      </c>
      <c r="B206" s="6" t="n">
        <v>8033</v>
      </c>
    </row>
    <row r="207" spans="1:4">
      <c r="A207" s="4" t="s">
        <v>763</v>
      </c>
      <c r="B207" s="6" t="n">
        <v>12472</v>
      </c>
    </row>
    <row r="208" spans="1:4">
      <c r="A208" s="4" t="s">
        <v>764</v>
      </c>
      <c r="B208" s="5" t="n">
        <v>-558</v>
      </c>
    </row>
    <row r="209" spans="1:4">
      <c r="A209" s="4" t="s">
        <v>801</v>
      </c>
    </row>
    <row r="210" spans="1:4">
      <c r="A210" s="3" t="s">
        <v>755</v>
      </c>
    </row>
    <row r="211" spans="1:4">
      <c r="A211" s="4" t="s">
        <v>770</v>
      </c>
      <c r="B211" s="4" t="s">
        <v>477</v>
      </c>
    </row>
    <row r="212" spans="1:4">
      <c r="A212" s="4" t="s">
        <v>802</v>
      </c>
    </row>
    <row r="213" spans="1:4">
      <c r="A213" s="3" t="s">
        <v>755</v>
      </c>
    </row>
    <row r="214" spans="1:4">
      <c r="A214" s="4" t="s">
        <v>770</v>
      </c>
      <c r="B214" s="4" t="s">
        <v>775</v>
      </c>
    </row>
    <row r="215" spans="1:4">
      <c r="A215" s="4" t="s">
        <v>803</v>
      </c>
    </row>
    <row r="216" spans="1:4">
      <c r="A216" s="3" t="s">
        <v>755</v>
      </c>
    </row>
    <row r="217" spans="1:4">
      <c r="A217" s="4" t="s">
        <v>344</v>
      </c>
      <c r="B217" s="6" t="n">
        <v>1</v>
      </c>
    </row>
    <row r="218" spans="1:4">
      <c r="A218" s="4" t="s">
        <v>756</v>
      </c>
      <c r="B218" s="5" t="n">
        <v>0</v>
      </c>
    </row>
    <row r="219" spans="1:4">
      <c r="A219" s="4" t="s">
        <v>757</v>
      </c>
      <c r="B219" s="6" t="n">
        <v>20558</v>
      </c>
    </row>
    <row r="220" spans="1:4">
      <c r="A220" s="4" t="s">
        <v>758</v>
      </c>
      <c r="B220" s="6" t="n">
        <v>21943</v>
      </c>
    </row>
    <row r="221" spans="1:4">
      <c r="A221" s="4" t="s">
        <v>759</v>
      </c>
      <c r="B221" s="6" t="n">
        <v>42501</v>
      </c>
    </row>
    <row r="222" spans="1:4">
      <c r="A222" s="4" t="s">
        <v>760</v>
      </c>
      <c r="B222" s="6" t="n">
        <v>101</v>
      </c>
    </row>
    <row r="223" spans="1:4">
      <c r="A223" s="4" t="s">
        <v>761</v>
      </c>
      <c r="B223" s="6" t="n">
        <v>20558</v>
      </c>
    </row>
    <row r="224" spans="1:4">
      <c r="A224" s="4" t="s">
        <v>762</v>
      </c>
      <c r="B224" s="6" t="n">
        <v>22044</v>
      </c>
    </row>
    <row r="225" spans="1:4">
      <c r="A225" s="4" t="s">
        <v>763</v>
      </c>
      <c r="B225" s="6" t="n">
        <v>42602</v>
      </c>
    </row>
    <row r="226" spans="1:4">
      <c r="A226" s="4" t="s">
        <v>764</v>
      </c>
      <c r="B226" s="5" t="n">
        <v>-2116</v>
      </c>
    </row>
    <row r="227" spans="1:4">
      <c r="A227" s="4" t="s">
        <v>804</v>
      </c>
    </row>
    <row r="228" spans="1:4">
      <c r="A228" s="3" t="s">
        <v>755</v>
      </c>
    </row>
    <row r="229" spans="1:4">
      <c r="A229" s="4" t="s">
        <v>770</v>
      </c>
      <c r="B229" s="4" t="s">
        <v>477</v>
      </c>
    </row>
    <row r="230" spans="1:4">
      <c r="A230" s="4" t="s">
        <v>805</v>
      </c>
    </row>
    <row r="231" spans="1:4">
      <c r="A231" s="3" t="s">
        <v>755</v>
      </c>
    </row>
    <row r="232" spans="1:4">
      <c r="A232" s="4" t="s">
        <v>770</v>
      </c>
      <c r="B232" s="4" t="s">
        <v>334</v>
      </c>
    </row>
    <row r="233" spans="1:4">
      <c r="A233" s="4" t="s">
        <v>806</v>
      </c>
    </row>
    <row r="234" spans="1:4">
      <c r="A234" s="3" t="s">
        <v>755</v>
      </c>
    </row>
    <row r="235" spans="1:4">
      <c r="A235" s="4" t="s">
        <v>344</v>
      </c>
      <c r="B235" s="6" t="n">
        <v>1</v>
      </c>
    </row>
    <row r="236" spans="1:4">
      <c r="A236" s="4" t="s">
        <v>756</v>
      </c>
      <c r="B236" s="5" t="n">
        <v>0</v>
      </c>
    </row>
    <row r="237" spans="1:4">
      <c r="A237" s="4" t="s">
        <v>757</v>
      </c>
      <c r="B237" s="6" t="n">
        <v>4085</v>
      </c>
    </row>
    <row r="238" spans="1:4">
      <c r="A238" s="4" t="s">
        <v>758</v>
      </c>
      <c r="B238" s="6" t="n">
        <v>4051</v>
      </c>
    </row>
    <row r="239" spans="1:4">
      <c r="A239" s="4" t="s">
        <v>759</v>
      </c>
      <c r="B239" s="6" t="n">
        <v>8136</v>
      </c>
    </row>
    <row r="240" spans="1:4">
      <c r="A240" s="4" t="s">
        <v>760</v>
      </c>
      <c r="B240" s="6" t="n">
        <v>87</v>
      </c>
    </row>
    <row r="241" spans="1:4">
      <c r="A241" s="4" t="s">
        <v>761</v>
      </c>
      <c r="B241" s="6" t="n">
        <v>4085</v>
      </c>
    </row>
    <row r="242" spans="1:4">
      <c r="A242" s="4" t="s">
        <v>762</v>
      </c>
      <c r="B242" s="6" t="n">
        <v>4138</v>
      </c>
    </row>
    <row r="243" spans="1:4">
      <c r="A243" s="4" t="s">
        <v>763</v>
      </c>
      <c r="B243" s="6" t="n">
        <v>8223</v>
      </c>
    </row>
    <row r="244" spans="1:4">
      <c r="A244" s="4" t="s">
        <v>764</v>
      </c>
      <c r="B244" s="5" t="n">
        <v>-400</v>
      </c>
    </row>
    <row r="245" spans="1:4">
      <c r="A245" s="4" t="s">
        <v>807</v>
      </c>
    </row>
    <row r="246" spans="1:4">
      <c r="A246" s="3" t="s">
        <v>755</v>
      </c>
    </row>
    <row r="247" spans="1:4">
      <c r="A247" s="4" t="s">
        <v>770</v>
      </c>
      <c r="B247" s="4" t="s">
        <v>477</v>
      </c>
    </row>
    <row r="248" spans="1:4">
      <c r="A248" s="4" t="s">
        <v>808</v>
      </c>
    </row>
    <row r="249" spans="1:4">
      <c r="A249" s="3" t="s">
        <v>755</v>
      </c>
    </row>
    <row r="250" spans="1:4">
      <c r="A250" s="4" t="s">
        <v>770</v>
      </c>
      <c r="B250" s="4" t="s">
        <v>334</v>
      </c>
    </row>
    <row r="251" spans="1:4">
      <c r="A251" s="4" t="s">
        <v>809</v>
      </c>
    </row>
    <row r="252" spans="1:4">
      <c r="A252" s="3" t="s">
        <v>755</v>
      </c>
    </row>
    <row r="253" spans="1:4">
      <c r="A253" s="4" t="s">
        <v>344</v>
      </c>
      <c r="B253" s="6" t="n">
        <v>1</v>
      </c>
    </row>
    <row r="254" spans="1:4">
      <c r="A254" s="4" t="s">
        <v>756</v>
      </c>
      <c r="B254" s="5" t="n">
        <v>0</v>
      </c>
    </row>
    <row r="255" spans="1:4">
      <c r="A255" s="4" t="s">
        <v>757</v>
      </c>
      <c r="B255" s="6" t="n">
        <v>2686</v>
      </c>
    </row>
    <row r="256" spans="1:4">
      <c r="A256" s="4" t="s">
        <v>758</v>
      </c>
      <c r="B256" s="6" t="n">
        <v>12654</v>
      </c>
    </row>
    <row r="257" spans="1:4">
      <c r="A257" s="4" t="s">
        <v>759</v>
      </c>
      <c r="B257" s="6" t="n">
        <v>15340</v>
      </c>
    </row>
    <row r="258" spans="1:4">
      <c r="A258" s="4" t="s">
        <v>760</v>
      </c>
      <c r="B258" s="6" t="n">
        <v>55</v>
      </c>
    </row>
    <row r="259" spans="1:4">
      <c r="A259" s="4" t="s">
        <v>761</v>
      </c>
      <c r="B259" s="6" t="n">
        <v>2686</v>
      </c>
    </row>
    <row r="260" spans="1:4">
      <c r="A260" s="4" t="s">
        <v>762</v>
      </c>
      <c r="B260" s="6" t="n">
        <v>12709</v>
      </c>
    </row>
    <row r="261" spans="1:4">
      <c r="A261" s="4" t="s">
        <v>763</v>
      </c>
      <c r="B261" s="6" t="n">
        <v>15395</v>
      </c>
    </row>
    <row r="262" spans="1:4">
      <c r="A262" s="4" t="s">
        <v>764</v>
      </c>
      <c r="B262" s="5" t="n">
        <v>-803</v>
      </c>
    </row>
    <row r="263" spans="1:4">
      <c r="A263" s="4" t="s">
        <v>810</v>
      </c>
    </row>
    <row r="264" spans="1:4">
      <c r="A264" s="3" t="s">
        <v>755</v>
      </c>
    </row>
    <row r="265" spans="1:4">
      <c r="A265" s="4" t="s">
        <v>770</v>
      </c>
      <c r="B265" s="4" t="s">
        <v>477</v>
      </c>
    </row>
    <row r="266" spans="1:4">
      <c r="A266" s="4" t="s">
        <v>811</v>
      </c>
    </row>
    <row r="267" spans="1:4">
      <c r="A267" s="3" t="s">
        <v>755</v>
      </c>
    </row>
    <row r="268" spans="1:4">
      <c r="A268" s="4" t="s">
        <v>770</v>
      </c>
      <c r="B268" s="4" t="s">
        <v>775</v>
      </c>
    </row>
    <row r="269" spans="1:4">
      <c r="A269" s="4" t="s">
        <v>812</v>
      </c>
    </row>
    <row r="270" spans="1:4">
      <c r="A270" s="3" t="s">
        <v>755</v>
      </c>
    </row>
    <row r="271" spans="1:4">
      <c r="A271" s="4" t="s">
        <v>344</v>
      </c>
      <c r="B271" s="6" t="n">
        <v>1</v>
      </c>
    </row>
    <row r="272" spans="1:4">
      <c r="A272" s="4" t="s">
        <v>756</v>
      </c>
      <c r="B272" s="5" t="n">
        <v>0</v>
      </c>
    </row>
    <row r="273" spans="1:4">
      <c r="A273" s="4" t="s">
        <v>757</v>
      </c>
      <c r="B273" s="6" t="n">
        <v>4874</v>
      </c>
    </row>
    <row r="274" spans="1:4">
      <c r="A274" s="4" t="s">
        <v>758</v>
      </c>
      <c r="B274" s="6" t="n">
        <v>7277</v>
      </c>
    </row>
    <row r="275" spans="1:4">
      <c r="A275" s="4" t="s">
        <v>759</v>
      </c>
      <c r="B275" s="6" t="n">
        <v>12151</v>
      </c>
    </row>
    <row r="276" spans="1:4">
      <c r="A276" s="4" t="s">
        <v>760</v>
      </c>
      <c r="B276" s="6" t="n">
        <v>135</v>
      </c>
    </row>
    <row r="277" spans="1:4">
      <c r="A277" s="4" t="s">
        <v>761</v>
      </c>
      <c r="B277" s="6" t="n">
        <v>4874</v>
      </c>
    </row>
    <row r="278" spans="1:4">
      <c r="A278" s="4" t="s">
        <v>762</v>
      </c>
      <c r="B278" s="6" t="n">
        <v>7412</v>
      </c>
    </row>
    <row r="279" spans="1:4">
      <c r="A279" s="4" t="s">
        <v>763</v>
      </c>
      <c r="B279" s="6" t="n">
        <v>12286</v>
      </c>
    </row>
    <row r="280" spans="1:4">
      <c r="A280" s="4" t="s">
        <v>764</v>
      </c>
      <c r="B280" s="5" t="n">
        <v>-600</v>
      </c>
    </row>
    <row r="281" spans="1:4">
      <c r="A281" s="4" t="s">
        <v>813</v>
      </c>
    </row>
    <row r="282" spans="1:4">
      <c r="A282" s="3" t="s">
        <v>755</v>
      </c>
    </row>
    <row r="283" spans="1:4">
      <c r="A283" s="4" t="s">
        <v>770</v>
      </c>
      <c r="B283" s="4" t="s">
        <v>477</v>
      </c>
    </row>
    <row r="284" spans="1:4">
      <c r="A284" s="4" t="s">
        <v>814</v>
      </c>
    </row>
    <row r="285" spans="1:4">
      <c r="A285" s="3" t="s">
        <v>755</v>
      </c>
    </row>
    <row r="286" spans="1:4">
      <c r="A286" s="4" t="s">
        <v>770</v>
      </c>
      <c r="B286" s="4" t="s">
        <v>334</v>
      </c>
    </row>
    <row r="287" spans="1:4">
      <c r="A287" s="4" t="s">
        <v>815</v>
      </c>
    </row>
    <row r="288" spans="1:4">
      <c r="A288" s="3" t="s">
        <v>755</v>
      </c>
    </row>
    <row r="289" spans="1:4">
      <c r="A289" s="4" t="s">
        <v>344</v>
      </c>
      <c r="B289" s="6" t="n">
        <v>1</v>
      </c>
    </row>
    <row r="290" spans="1:4">
      <c r="A290" s="4" t="s">
        <v>756</v>
      </c>
      <c r="B290" s="5" t="n">
        <v>0</v>
      </c>
    </row>
    <row r="291" spans="1:4">
      <c r="A291" s="4" t="s">
        <v>757</v>
      </c>
      <c r="B291" s="6" t="n">
        <v>2334</v>
      </c>
    </row>
    <row r="292" spans="1:4">
      <c r="A292" s="4" t="s">
        <v>758</v>
      </c>
      <c r="B292" s="6" t="n">
        <v>6260</v>
      </c>
    </row>
    <row r="293" spans="1:4">
      <c r="A293" s="4" t="s">
        <v>759</v>
      </c>
      <c r="B293" s="6" t="n">
        <v>8594</v>
      </c>
    </row>
    <row r="294" spans="1:4">
      <c r="A294" s="4" t="s">
        <v>760</v>
      </c>
      <c r="B294" s="6" t="n">
        <v>58</v>
      </c>
    </row>
    <row r="295" spans="1:4">
      <c r="A295" s="4" t="s">
        <v>761</v>
      </c>
      <c r="B295" s="6" t="n">
        <v>2334</v>
      </c>
    </row>
    <row r="296" spans="1:4">
      <c r="A296" s="4" t="s">
        <v>762</v>
      </c>
      <c r="B296" s="6" t="n">
        <v>6318</v>
      </c>
    </row>
    <row r="297" spans="1:4">
      <c r="A297" s="4" t="s">
        <v>763</v>
      </c>
      <c r="B297" s="6" t="n">
        <v>8652</v>
      </c>
    </row>
    <row r="298" spans="1:4">
      <c r="A298" s="4" t="s">
        <v>764</v>
      </c>
      <c r="B298" s="5" t="n">
        <v>-212</v>
      </c>
    </row>
    <row r="299" spans="1:4">
      <c r="A299" s="4" t="s">
        <v>816</v>
      </c>
    </row>
    <row r="300" spans="1:4">
      <c r="A300" s="3" t="s">
        <v>755</v>
      </c>
    </row>
    <row r="301" spans="1:4">
      <c r="A301" s="4" t="s">
        <v>770</v>
      </c>
      <c r="B301" s="4" t="s">
        <v>477</v>
      </c>
    </row>
    <row r="302" spans="1:4">
      <c r="A302" s="4" t="s">
        <v>817</v>
      </c>
    </row>
    <row r="303" spans="1:4">
      <c r="A303" s="3" t="s">
        <v>755</v>
      </c>
    </row>
    <row r="304" spans="1:4">
      <c r="A304" s="4" t="s">
        <v>770</v>
      </c>
      <c r="B304" s="4" t="s">
        <v>336</v>
      </c>
    </row>
    <row r="305" spans="1:4">
      <c r="A305" s="4" t="s">
        <v>818</v>
      </c>
    </row>
    <row r="306" spans="1:4">
      <c r="A306" s="3" t="s">
        <v>755</v>
      </c>
    </row>
    <row r="307" spans="1:4">
      <c r="A307" s="4" t="s">
        <v>344</v>
      </c>
      <c r="B307" s="6" t="n">
        <v>1</v>
      </c>
    </row>
    <row r="308" spans="1:4">
      <c r="A308" s="4" t="s">
        <v>756</v>
      </c>
      <c r="B308" s="5" t="n">
        <v>0</v>
      </c>
    </row>
    <row r="309" spans="1:4">
      <c r="A309" s="4" t="s">
        <v>757</v>
      </c>
      <c r="B309" s="6" t="n">
        <v>2228</v>
      </c>
    </row>
    <row r="310" spans="1:4">
      <c r="A310" s="4" t="s">
        <v>758</v>
      </c>
      <c r="B310" s="6" t="n">
        <v>9572</v>
      </c>
    </row>
    <row r="311" spans="1:4">
      <c r="A311" s="4" t="s">
        <v>759</v>
      </c>
      <c r="B311" s="6" t="n">
        <v>11800</v>
      </c>
    </row>
    <row r="312" spans="1:4">
      <c r="A312" s="4" t="s">
        <v>760</v>
      </c>
      <c r="B312" s="6" t="n">
        <v>4</v>
      </c>
    </row>
    <row r="313" spans="1:4">
      <c r="A313" s="4" t="s">
        <v>761</v>
      </c>
      <c r="B313" s="6" t="n">
        <v>2228</v>
      </c>
    </row>
    <row r="314" spans="1:4">
      <c r="A314" s="4" t="s">
        <v>762</v>
      </c>
      <c r="B314" s="6" t="n">
        <v>9576</v>
      </c>
    </row>
    <row r="315" spans="1:4">
      <c r="A315" s="4" t="s">
        <v>763</v>
      </c>
      <c r="B315" s="6" t="n">
        <v>11804</v>
      </c>
    </row>
    <row r="316" spans="1:4">
      <c r="A316" s="4" t="s">
        <v>764</v>
      </c>
      <c r="B316" s="5" t="n">
        <v>-324</v>
      </c>
    </row>
    <row r="317" spans="1:4">
      <c r="A317" s="4" t="s">
        <v>819</v>
      </c>
    </row>
    <row r="318" spans="1:4">
      <c r="A318" s="3" t="s">
        <v>755</v>
      </c>
    </row>
    <row r="319" spans="1:4">
      <c r="A319" s="4" t="s">
        <v>770</v>
      </c>
      <c r="B319" s="4" t="s">
        <v>477</v>
      </c>
    </row>
    <row r="320" spans="1:4">
      <c r="A320" s="4" t="s">
        <v>820</v>
      </c>
    </row>
    <row r="321" spans="1:4">
      <c r="A321" s="3" t="s">
        <v>755</v>
      </c>
    </row>
    <row r="322" spans="1:4">
      <c r="A322" s="4" t="s">
        <v>770</v>
      </c>
      <c r="B322" s="4" t="s">
        <v>336</v>
      </c>
    </row>
    <row r="323" spans="1:4">
      <c r="A323" s="4" t="s">
        <v>821</v>
      </c>
    </row>
    <row r="324" spans="1:4">
      <c r="A324" s="3" t="s">
        <v>755</v>
      </c>
    </row>
    <row r="325" spans="1:4">
      <c r="A325" s="4" t="s">
        <v>344</v>
      </c>
      <c r="B325" s="6" t="n">
        <v>4</v>
      </c>
    </row>
    <row r="326" spans="1:4">
      <c r="A326" s="4" t="s">
        <v>756</v>
      </c>
      <c r="B326" s="5" t="n">
        <v>0</v>
      </c>
    </row>
    <row r="327" spans="1:4">
      <c r="A327" s="4" t="s">
        <v>757</v>
      </c>
      <c r="B327" s="6" t="n">
        <v>19872</v>
      </c>
    </row>
    <row r="328" spans="1:4">
      <c r="A328" s="4" t="s">
        <v>758</v>
      </c>
      <c r="B328" s="6" t="n">
        <v>39399</v>
      </c>
    </row>
    <row r="329" spans="1:4">
      <c r="A329" s="4" t="s">
        <v>759</v>
      </c>
      <c r="B329" s="6" t="n">
        <v>59271</v>
      </c>
    </row>
    <row r="330" spans="1:4">
      <c r="A330" s="4" t="s">
        <v>760</v>
      </c>
      <c r="B330" s="6" t="n">
        <v>199</v>
      </c>
    </row>
    <row r="331" spans="1:4">
      <c r="A331" s="4" t="s">
        <v>761</v>
      </c>
      <c r="B331" s="6" t="n">
        <v>19872</v>
      </c>
    </row>
    <row r="332" spans="1:4">
      <c r="A332" s="4" t="s">
        <v>762</v>
      </c>
      <c r="B332" s="6" t="n">
        <v>39598</v>
      </c>
    </row>
    <row r="333" spans="1:4">
      <c r="A333" s="4" t="s">
        <v>763</v>
      </c>
      <c r="B333" s="6" t="n">
        <v>59470</v>
      </c>
    </row>
    <row r="334" spans="1:4">
      <c r="A334" s="4" t="s">
        <v>764</v>
      </c>
      <c r="B334" s="5" t="n">
        <v>-1731</v>
      </c>
    </row>
    <row r="335" spans="1:4">
      <c r="A335" s="4" t="s">
        <v>822</v>
      </c>
    </row>
    <row r="336" spans="1:4">
      <c r="A336" s="3" t="s">
        <v>755</v>
      </c>
    </row>
    <row r="337" spans="1:4">
      <c r="A337" s="4" t="s">
        <v>770</v>
      </c>
      <c r="B337" s="4" t="s">
        <v>477</v>
      </c>
    </row>
    <row r="338" spans="1:4">
      <c r="A338" s="4" t="s">
        <v>823</v>
      </c>
    </row>
    <row r="339" spans="1:4">
      <c r="A339" s="3" t="s">
        <v>755</v>
      </c>
    </row>
    <row r="340" spans="1:4">
      <c r="A340" s="4" t="s">
        <v>770</v>
      </c>
      <c r="B340" s="4" t="s">
        <v>775</v>
      </c>
    </row>
    <row r="341" spans="1:4">
      <c r="A341" s="4" t="s">
        <v>824</v>
      </c>
    </row>
    <row r="342" spans="1:4">
      <c r="A342" s="3" t="s">
        <v>755</v>
      </c>
    </row>
    <row r="343" spans="1:4">
      <c r="A343" s="4" t="s">
        <v>344</v>
      </c>
      <c r="B343" s="6" t="n">
        <v>1</v>
      </c>
    </row>
    <row r="344" spans="1:4">
      <c r="A344" s="4" t="s">
        <v>756</v>
      </c>
      <c r="B344" s="5" t="n">
        <v>0</v>
      </c>
    </row>
    <row r="345" spans="1:4">
      <c r="A345" s="4" t="s">
        <v>757</v>
      </c>
      <c r="B345" s="6" t="n">
        <v>7947</v>
      </c>
    </row>
    <row r="346" spans="1:4">
      <c r="A346" s="4" t="s">
        <v>758</v>
      </c>
      <c r="B346" s="6" t="n">
        <v>7592</v>
      </c>
    </row>
    <row r="347" spans="1:4">
      <c r="A347" s="4" t="s">
        <v>759</v>
      </c>
      <c r="B347" s="6" t="n">
        <v>15539</v>
      </c>
    </row>
    <row r="348" spans="1:4">
      <c r="A348" s="4" t="s">
        <v>760</v>
      </c>
      <c r="B348" s="6" t="n">
        <v>237</v>
      </c>
    </row>
    <row r="349" spans="1:4">
      <c r="A349" s="4" t="s">
        <v>761</v>
      </c>
      <c r="B349" s="6" t="n">
        <v>7947</v>
      </c>
    </row>
    <row r="350" spans="1:4">
      <c r="A350" s="4" t="s">
        <v>762</v>
      </c>
      <c r="B350" s="6" t="n">
        <v>7829</v>
      </c>
    </row>
    <row r="351" spans="1:4">
      <c r="A351" s="4" t="s">
        <v>763</v>
      </c>
      <c r="B351" s="6" t="n">
        <v>15776</v>
      </c>
    </row>
    <row r="352" spans="1:4">
      <c r="A352" s="4" t="s">
        <v>764</v>
      </c>
      <c r="B352" s="5" t="n">
        <v>-472</v>
      </c>
    </row>
    <row r="353" spans="1:4">
      <c r="A353" s="4" t="s">
        <v>825</v>
      </c>
    </row>
    <row r="354" spans="1:4">
      <c r="A354" s="3" t="s">
        <v>755</v>
      </c>
    </row>
    <row r="355" spans="1:4">
      <c r="A355" s="4" t="s">
        <v>770</v>
      </c>
      <c r="B355" s="4" t="s">
        <v>477</v>
      </c>
    </row>
    <row r="356" spans="1:4">
      <c r="A356" s="4" t="s">
        <v>826</v>
      </c>
    </row>
    <row r="357" spans="1:4">
      <c r="A357" s="3" t="s">
        <v>755</v>
      </c>
    </row>
    <row r="358" spans="1:4">
      <c r="A358" s="4" t="s">
        <v>770</v>
      </c>
      <c r="B358" s="4" t="s">
        <v>334</v>
      </c>
    </row>
    <row r="359" spans="1:4">
      <c r="A359" s="4" t="s">
        <v>827</v>
      </c>
    </row>
    <row r="360" spans="1:4">
      <c r="A360" s="3" t="s">
        <v>755</v>
      </c>
    </row>
    <row r="361" spans="1:4">
      <c r="A361" s="4" t="s">
        <v>344</v>
      </c>
      <c r="B361" s="6" t="n">
        <v>5</v>
      </c>
    </row>
    <row r="362" spans="1:4">
      <c r="A362" s="4" t="s">
        <v>756</v>
      </c>
      <c r="B362" s="5" t="n">
        <v>0</v>
      </c>
    </row>
    <row r="363" spans="1:4">
      <c r="A363" s="4" t="s">
        <v>757</v>
      </c>
      <c r="B363" s="6" t="n">
        <v>14791</v>
      </c>
    </row>
    <row r="364" spans="1:4">
      <c r="A364" s="4" t="s">
        <v>758</v>
      </c>
      <c r="B364" s="6" t="n">
        <v>17187</v>
      </c>
    </row>
    <row r="365" spans="1:4">
      <c r="A365" s="4" t="s">
        <v>759</v>
      </c>
      <c r="B365" s="6" t="n">
        <v>31978</v>
      </c>
    </row>
    <row r="366" spans="1:4">
      <c r="A366" s="4" t="s">
        <v>760</v>
      </c>
      <c r="B366" s="6" t="n">
        <v>319</v>
      </c>
    </row>
    <row r="367" spans="1:4">
      <c r="A367" s="4" t="s">
        <v>761</v>
      </c>
      <c r="B367" s="6" t="n">
        <v>14791</v>
      </c>
    </row>
    <row r="368" spans="1:4">
      <c r="A368" s="4" t="s">
        <v>762</v>
      </c>
      <c r="B368" s="6" t="n">
        <v>17506</v>
      </c>
    </row>
    <row r="369" spans="1:4">
      <c r="A369" s="4" t="s">
        <v>763</v>
      </c>
      <c r="B369" s="6" t="n">
        <v>32297</v>
      </c>
    </row>
    <row r="370" spans="1:4">
      <c r="A370" s="4" t="s">
        <v>764</v>
      </c>
      <c r="B370" s="5" t="n">
        <v>-880</v>
      </c>
    </row>
    <row r="371" spans="1:4">
      <c r="A371" s="4" t="s">
        <v>828</v>
      </c>
    </row>
    <row r="372" spans="1:4">
      <c r="A372" s="3" t="s">
        <v>755</v>
      </c>
    </row>
    <row r="373" spans="1:4">
      <c r="A373" s="4" t="s">
        <v>770</v>
      </c>
      <c r="B373" s="4" t="s">
        <v>477</v>
      </c>
    </row>
    <row r="374" spans="1:4">
      <c r="A374" s="4" t="s">
        <v>829</v>
      </c>
    </row>
    <row r="375" spans="1:4">
      <c r="A375" s="3" t="s">
        <v>755</v>
      </c>
    </row>
    <row r="376" spans="1:4">
      <c r="A376" s="4" t="s">
        <v>770</v>
      </c>
      <c r="B376" s="4" t="s">
        <v>334</v>
      </c>
    </row>
    <row r="377" spans="1:4">
      <c r="A377" s="4" t="s">
        <v>830</v>
      </c>
    </row>
    <row r="378" spans="1:4">
      <c r="A378" s="3" t="s">
        <v>755</v>
      </c>
    </row>
    <row r="379" spans="1:4">
      <c r="A379" s="4" t="s">
        <v>344</v>
      </c>
      <c r="B379" s="6" t="n">
        <v>3</v>
      </c>
    </row>
    <row r="380" spans="1:4">
      <c r="A380" s="4" t="s">
        <v>756</v>
      </c>
      <c r="B380" s="5" t="n">
        <v>38000</v>
      </c>
    </row>
    <row r="381" spans="1:4">
      <c r="A381" s="4" t="s">
        <v>757</v>
      </c>
      <c r="B381" s="6" t="n">
        <v>17159</v>
      </c>
    </row>
    <row r="382" spans="1:4">
      <c r="A382" s="4" t="s">
        <v>758</v>
      </c>
      <c r="B382" s="6" t="n">
        <v>74981</v>
      </c>
    </row>
    <row r="383" spans="1:4">
      <c r="A383" s="4" t="s">
        <v>759</v>
      </c>
      <c r="B383" s="6" t="n">
        <v>92140</v>
      </c>
    </row>
    <row r="384" spans="1:4">
      <c r="A384" s="4" t="s">
        <v>760</v>
      </c>
      <c r="B384" s="6" t="n">
        <v>330</v>
      </c>
    </row>
    <row r="385" spans="1:4">
      <c r="A385" s="4" t="s">
        <v>761</v>
      </c>
      <c r="B385" s="6" t="n">
        <v>17159</v>
      </c>
    </row>
    <row r="386" spans="1:4">
      <c r="A386" s="4" t="s">
        <v>762</v>
      </c>
      <c r="B386" s="6" t="n">
        <v>75311</v>
      </c>
    </row>
    <row r="387" spans="1:4">
      <c r="A387" s="4" t="s">
        <v>763</v>
      </c>
      <c r="B387" s="6" t="n">
        <v>92470</v>
      </c>
    </row>
    <row r="388" spans="1:4">
      <c r="A388" s="4" t="s">
        <v>764</v>
      </c>
      <c r="B388" s="5" t="n">
        <v>-2466</v>
      </c>
    </row>
    <row r="389" spans="1:4">
      <c r="A389" s="4" t="s">
        <v>831</v>
      </c>
    </row>
    <row r="390" spans="1:4">
      <c r="A390" s="3" t="s">
        <v>755</v>
      </c>
    </row>
    <row r="391" spans="1:4">
      <c r="A391" s="4" t="s">
        <v>770</v>
      </c>
      <c r="B391" s="4" t="s">
        <v>477</v>
      </c>
    </row>
    <row r="392" spans="1:4">
      <c r="A392" s="4" t="s">
        <v>832</v>
      </c>
    </row>
    <row r="393" spans="1:4">
      <c r="A393" s="3" t="s">
        <v>755</v>
      </c>
    </row>
    <row r="394" spans="1:4">
      <c r="A394" s="4" t="s">
        <v>770</v>
      </c>
      <c r="B394" s="4" t="s">
        <v>775</v>
      </c>
    </row>
    <row r="395" spans="1:4">
      <c r="A395" s="4" t="s">
        <v>833</v>
      </c>
    </row>
    <row r="396" spans="1:4">
      <c r="A396" s="3" t="s">
        <v>755</v>
      </c>
    </row>
    <row r="397" spans="1:4">
      <c r="A397" s="4" t="s">
        <v>344</v>
      </c>
      <c r="B397" s="6" t="n">
        <v>2</v>
      </c>
    </row>
    <row r="398" spans="1:4">
      <c r="A398" s="4" t="s">
        <v>756</v>
      </c>
      <c r="B398" s="5" t="n">
        <v>11250</v>
      </c>
    </row>
    <row r="399" spans="1:4">
      <c r="A399" s="4" t="s">
        <v>757</v>
      </c>
      <c r="B399" s="6" t="n">
        <v>3545</v>
      </c>
    </row>
    <row r="400" spans="1:4">
      <c r="A400" s="4" t="s">
        <v>758</v>
      </c>
      <c r="B400" s="6" t="n">
        <v>20370</v>
      </c>
    </row>
    <row r="401" spans="1:4">
      <c r="A401" s="4" t="s">
        <v>759</v>
      </c>
      <c r="B401" s="6" t="n">
        <v>23915</v>
      </c>
    </row>
    <row r="402" spans="1:4">
      <c r="A402" s="4" t="s">
        <v>760</v>
      </c>
      <c r="B402" s="6" t="n">
        <v>0</v>
      </c>
    </row>
    <row r="403" spans="1:4">
      <c r="A403" s="4" t="s">
        <v>761</v>
      </c>
      <c r="B403" s="6" t="n">
        <v>3545</v>
      </c>
    </row>
    <row r="404" spans="1:4">
      <c r="A404" s="4" t="s">
        <v>762</v>
      </c>
      <c r="B404" s="6" t="n">
        <v>20370</v>
      </c>
    </row>
    <row r="405" spans="1:4">
      <c r="A405" s="4" t="s">
        <v>763</v>
      </c>
      <c r="B405" s="6" t="n">
        <v>23915</v>
      </c>
    </row>
    <row r="406" spans="1:4">
      <c r="A406" s="4" t="s">
        <v>764</v>
      </c>
      <c r="B406" s="5" t="n">
        <v>-427</v>
      </c>
    </row>
    <row r="407" spans="1:4">
      <c r="A407" s="4" t="s">
        <v>834</v>
      </c>
    </row>
    <row r="408" spans="1:4">
      <c r="A408" s="3" t="s">
        <v>755</v>
      </c>
    </row>
    <row r="409" spans="1:4">
      <c r="A409" s="4" t="s">
        <v>770</v>
      </c>
      <c r="B409" s="4" t="s">
        <v>477</v>
      </c>
    </row>
    <row r="410" spans="1:4">
      <c r="A410" s="4" t="s">
        <v>835</v>
      </c>
    </row>
    <row r="411" spans="1:4">
      <c r="A411" s="3" t="s">
        <v>755</v>
      </c>
    </row>
    <row r="412" spans="1:4">
      <c r="A412" s="4" t="s">
        <v>770</v>
      </c>
      <c r="B412" s="4" t="s">
        <v>336</v>
      </c>
    </row>
    <row r="413" spans="1:4">
      <c r="A413" s="4" t="s">
        <v>836</v>
      </c>
    </row>
    <row r="414" spans="1:4">
      <c r="A414" s="3" t="s">
        <v>755</v>
      </c>
    </row>
    <row r="415" spans="1:4">
      <c r="A415" s="4" t="s">
        <v>344</v>
      </c>
      <c r="B415" s="6" t="n">
        <v>1</v>
      </c>
    </row>
    <row r="416" spans="1:4">
      <c r="A416" s="4" t="s">
        <v>756</v>
      </c>
      <c r="B416" s="5" t="n">
        <v>0</v>
      </c>
    </row>
    <row r="417" spans="1:4">
      <c r="A417" s="4" t="s">
        <v>757</v>
      </c>
      <c r="B417" s="6" t="n">
        <v>11519</v>
      </c>
    </row>
    <row r="418" spans="1:4">
      <c r="A418" s="4" t="s">
        <v>758</v>
      </c>
      <c r="B418" s="6" t="n">
        <v>16079</v>
      </c>
    </row>
    <row r="419" spans="1:4">
      <c r="A419" s="4" t="s">
        <v>759</v>
      </c>
      <c r="B419" s="6" t="n">
        <v>27598</v>
      </c>
    </row>
    <row r="420" spans="1:4">
      <c r="A420" s="4" t="s">
        <v>760</v>
      </c>
      <c r="B420" s="6" t="n">
        <v>0</v>
      </c>
    </row>
    <row r="421" spans="1:4">
      <c r="A421" s="4" t="s">
        <v>761</v>
      </c>
      <c r="B421" s="6" t="n">
        <v>11519</v>
      </c>
    </row>
    <row r="422" spans="1:4">
      <c r="A422" s="4" t="s">
        <v>762</v>
      </c>
      <c r="B422" s="6" t="n">
        <v>16079</v>
      </c>
    </row>
    <row r="423" spans="1:4">
      <c r="A423" s="4" t="s">
        <v>763</v>
      </c>
      <c r="B423" s="6" t="n">
        <v>27598</v>
      </c>
    </row>
    <row r="424" spans="1:4">
      <c r="A424" s="4" t="s">
        <v>764</v>
      </c>
      <c r="B424" s="5" t="n">
        <v>-547</v>
      </c>
    </row>
    <row r="425" spans="1:4">
      <c r="A425" s="4" t="s">
        <v>837</v>
      </c>
    </row>
    <row r="426" spans="1:4">
      <c r="A426" s="3" t="s">
        <v>755</v>
      </c>
    </row>
    <row r="427" spans="1:4">
      <c r="A427" s="4" t="s">
        <v>770</v>
      </c>
      <c r="B427" s="4" t="s">
        <v>477</v>
      </c>
    </row>
    <row r="428" spans="1:4">
      <c r="A428" s="4" t="s">
        <v>838</v>
      </c>
    </row>
    <row r="429" spans="1:4">
      <c r="A429" s="3" t="s">
        <v>755</v>
      </c>
    </row>
    <row r="430" spans="1:4">
      <c r="A430" s="4" t="s">
        <v>770</v>
      </c>
      <c r="B430" s="4" t="s">
        <v>334</v>
      </c>
    </row>
    <row r="431" spans="1:4">
      <c r="A431" s="4" t="s">
        <v>839</v>
      </c>
    </row>
    <row r="432" spans="1:4">
      <c r="A432" s="3" t="s">
        <v>755</v>
      </c>
    </row>
    <row r="433" spans="1:4">
      <c r="A433" s="4" t="s">
        <v>344</v>
      </c>
      <c r="B433" s="6" t="n">
        <v>2</v>
      </c>
    </row>
    <row r="434" spans="1:4">
      <c r="A434" s="4" t="s">
        <v>756</v>
      </c>
      <c r="B434" s="5" t="n">
        <v>0</v>
      </c>
    </row>
    <row r="435" spans="1:4">
      <c r="A435" s="4" t="s">
        <v>757</v>
      </c>
      <c r="B435" s="6" t="n">
        <v>8904</v>
      </c>
    </row>
    <row r="436" spans="1:4">
      <c r="A436" s="4" t="s">
        <v>758</v>
      </c>
      <c r="B436" s="6" t="n">
        <v>45114</v>
      </c>
    </row>
    <row r="437" spans="1:4">
      <c r="A437" s="4" t="s">
        <v>759</v>
      </c>
      <c r="B437" s="6" t="n">
        <v>54018</v>
      </c>
    </row>
    <row r="438" spans="1:4">
      <c r="A438" s="4" t="s">
        <v>760</v>
      </c>
      <c r="B438" s="6" t="n">
        <v>32</v>
      </c>
    </row>
    <row r="439" spans="1:4">
      <c r="A439" s="4" t="s">
        <v>761</v>
      </c>
      <c r="B439" s="6" t="n">
        <v>8904</v>
      </c>
    </row>
    <row r="440" spans="1:4">
      <c r="A440" s="4" t="s">
        <v>762</v>
      </c>
      <c r="B440" s="6" t="n">
        <v>45146</v>
      </c>
    </row>
    <row r="441" spans="1:4">
      <c r="A441" s="4" t="s">
        <v>763</v>
      </c>
      <c r="B441" s="6" t="n">
        <v>54050</v>
      </c>
    </row>
    <row r="442" spans="1:4">
      <c r="A442" s="4" t="s">
        <v>764</v>
      </c>
      <c r="B442" s="5" t="n">
        <v>-763</v>
      </c>
    </row>
    <row r="443" spans="1:4">
      <c r="A443" s="4" t="s">
        <v>840</v>
      </c>
    </row>
    <row r="444" spans="1:4">
      <c r="A444" s="3" t="s">
        <v>755</v>
      </c>
    </row>
    <row r="445" spans="1:4">
      <c r="A445" s="4" t="s">
        <v>770</v>
      </c>
      <c r="B445" s="4" t="s">
        <v>477</v>
      </c>
    </row>
    <row r="446" spans="1:4">
      <c r="A446" s="4" t="s">
        <v>841</v>
      </c>
    </row>
    <row r="447" spans="1:4">
      <c r="A447" s="3" t="s">
        <v>755</v>
      </c>
    </row>
    <row r="448" spans="1:4">
      <c r="A448" s="4" t="s">
        <v>770</v>
      </c>
      <c r="B448" s="4" t="s">
        <v>336</v>
      </c>
    </row>
    <row r="449" spans="1:4">
      <c r="A449" s="4" t="s">
        <v>842</v>
      </c>
    </row>
    <row r="450" spans="1:4">
      <c r="A450" s="3" t="s">
        <v>755</v>
      </c>
    </row>
    <row r="451" spans="1:4">
      <c r="A451" s="4" t="s">
        <v>344</v>
      </c>
      <c r="B451" s="6" t="n">
        <v>4</v>
      </c>
    </row>
    <row r="452" spans="1:4">
      <c r="A452" s="4" t="s">
        <v>756</v>
      </c>
      <c r="B452" s="5" t="n">
        <v>0</v>
      </c>
    </row>
    <row r="453" spans="1:4">
      <c r="A453" s="4" t="s">
        <v>757</v>
      </c>
      <c r="B453" s="6" t="n">
        <v>18742</v>
      </c>
    </row>
    <row r="454" spans="1:4">
      <c r="A454" s="4" t="s">
        <v>758</v>
      </c>
      <c r="B454" s="6" t="n">
        <v>53267</v>
      </c>
    </row>
    <row r="455" spans="1:4">
      <c r="A455" s="4" t="s">
        <v>759</v>
      </c>
      <c r="B455" s="6" t="n">
        <v>72009</v>
      </c>
    </row>
    <row r="456" spans="1:4">
      <c r="A456" s="4" t="s">
        <v>760</v>
      </c>
      <c r="B456" s="6" t="n">
        <v>298</v>
      </c>
    </row>
    <row r="457" spans="1:4">
      <c r="A457" s="4" t="s">
        <v>761</v>
      </c>
      <c r="B457" s="6" t="n">
        <v>18742</v>
      </c>
    </row>
    <row r="458" spans="1:4">
      <c r="A458" s="4" t="s">
        <v>762</v>
      </c>
      <c r="B458" s="6" t="n">
        <v>53565</v>
      </c>
    </row>
    <row r="459" spans="1:4">
      <c r="A459" s="4" t="s">
        <v>763</v>
      </c>
      <c r="B459" s="6" t="n">
        <v>72307</v>
      </c>
    </row>
    <row r="460" spans="1:4">
      <c r="A460" s="4" t="s">
        <v>764</v>
      </c>
      <c r="B460" s="5" t="n">
        <v>-925</v>
      </c>
    </row>
    <row r="461" spans="1:4">
      <c r="A461" s="4" t="s">
        <v>843</v>
      </c>
    </row>
    <row r="462" spans="1:4">
      <c r="A462" s="3" t="s">
        <v>755</v>
      </c>
    </row>
    <row r="463" spans="1:4">
      <c r="A463" s="4" t="s">
        <v>770</v>
      </c>
      <c r="B463" s="4" t="s">
        <v>477</v>
      </c>
    </row>
    <row r="464" spans="1:4">
      <c r="A464" s="4" t="s">
        <v>844</v>
      </c>
    </row>
    <row r="465" spans="1:4">
      <c r="A465" s="3" t="s">
        <v>755</v>
      </c>
    </row>
    <row r="466" spans="1:4">
      <c r="A466" s="4" t="s">
        <v>770</v>
      </c>
      <c r="B466" s="4" t="s">
        <v>336</v>
      </c>
    </row>
    <row r="467" spans="1:4">
      <c r="A467" s="4" t="s">
        <v>845</v>
      </c>
    </row>
    <row r="468" spans="1:4">
      <c r="A468" s="3" t="s">
        <v>755</v>
      </c>
    </row>
    <row r="469" spans="1:4">
      <c r="A469" s="4" t="s">
        <v>344</v>
      </c>
      <c r="B469" s="6" t="n">
        <v>1</v>
      </c>
    </row>
    <row r="470" spans="1:4">
      <c r="A470" s="4" t="s">
        <v>756</v>
      </c>
      <c r="B470" s="5" t="n">
        <v>0</v>
      </c>
    </row>
    <row r="471" spans="1:4">
      <c r="A471" s="4" t="s">
        <v>757</v>
      </c>
      <c r="B471" s="6" t="n">
        <v>2461</v>
      </c>
    </row>
    <row r="472" spans="1:4">
      <c r="A472" s="4" t="s">
        <v>758</v>
      </c>
      <c r="B472" s="6" t="n">
        <v>4652</v>
      </c>
    </row>
    <row r="473" spans="1:4">
      <c r="A473" s="4" t="s">
        <v>759</v>
      </c>
      <c r="B473" s="6" t="n">
        <v>7113</v>
      </c>
    </row>
    <row r="474" spans="1:4">
      <c r="A474" s="4" t="s">
        <v>760</v>
      </c>
      <c r="B474" s="6" t="n">
        <v>38</v>
      </c>
    </row>
    <row r="475" spans="1:4">
      <c r="A475" s="4" t="s">
        <v>761</v>
      </c>
      <c r="B475" s="6" t="n">
        <v>2461</v>
      </c>
    </row>
    <row r="476" spans="1:4">
      <c r="A476" s="4" t="s">
        <v>762</v>
      </c>
      <c r="B476" s="6" t="n">
        <v>4690</v>
      </c>
    </row>
    <row r="477" spans="1:4">
      <c r="A477" s="4" t="s">
        <v>763</v>
      </c>
      <c r="B477" s="6" t="n">
        <v>7151</v>
      </c>
    </row>
    <row r="478" spans="1:4">
      <c r="A478" s="4" t="s">
        <v>764</v>
      </c>
      <c r="B478" s="5" t="n">
        <v>-123</v>
      </c>
    </row>
    <row r="479" spans="1:4">
      <c r="A479" s="4" t="s">
        <v>846</v>
      </c>
    </row>
    <row r="480" spans="1:4">
      <c r="A480" s="3" t="s">
        <v>755</v>
      </c>
    </row>
    <row r="481" spans="1:4">
      <c r="A481" s="4" t="s">
        <v>770</v>
      </c>
      <c r="B481" s="4" t="s">
        <v>477</v>
      </c>
    </row>
    <row r="482" spans="1:4">
      <c r="A482" s="4" t="s">
        <v>847</v>
      </c>
    </row>
    <row r="483" spans="1:4">
      <c r="A483" s="3" t="s">
        <v>755</v>
      </c>
    </row>
    <row r="484" spans="1:4">
      <c r="A484" s="4" t="s">
        <v>770</v>
      </c>
      <c r="B484" s="4" t="s">
        <v>334</v>
      </c>
    </row>
    <row r="485" spans="1:4">
      <c r="A485" s="4" t="s">
        <v>848</v>
      </c>
    </row>
    <row r="486" spans="1:4">
      <c r="A486" s="3" t="s">
        <v>755</v>
      </c>
    </row>
    <row r="487" spans="1:4">
      <c r="A487" s="4" t="s">
        <v>344</v>
      </c>
      <c r="B487" s="6" t="n">
        <v>1</v>
      </c>
    </row>
    <row r="488" spans="1:4">
      <c r="A488" s="4" t="s">
        <v>756</v>
      </c>
      <c r="B488" s="5" t="n">
        <v>0</v>
      </c>
    </row>
    <row r="489" spans="1:4">
      <c r="A489" s="4" t="s">
        <v>757</v>
      </c>
      <c r="B489" s="6" t="n">
        <v>8427</v>
      </c>
    </row>
    <row r="490" spans="1:4">
      <c r="A490" s="4" t="s">
        <v>758</v>
      </c>
      <c r="B490" s="6" t="n">
        <v>34632</v>
      </c>
    </row>
    <row r="491" spans="1:4">
      <c r="A491" s="4" t="s">
        <v>759</v>
      </c>
      <c r="B491" s="6" t="n">
        <v>43059</v>
      </c>
    </row>
    <row r="492" spans="1:4">
      <c r="A492" s="4" t="s">
        <v>760</v>
      </c>
      <c r="B492" s="6" t="n">
        <v>136</v>
      </c>
    </row>
    <row r="493" spans="1:4">
      <c r="A493" s="4" t="s">
        <v>761</v>
      </c>
      <c r="B493" s="6" t="n">
        <v>8427</v>
      </c>
    </row>
    <row r="494" spans="1:4">
      <c r="A494" s="4" t="s">
        <v>762</v>
      </c>
      <c r="B494" s="6" t="n">
        <v>34768</v>
      </c>
    </row>
    <row r="495" spans="1:4">
      <c r="A495" s="4" t="s">
        <v>763</v>
      </c>
      <c r="B495" s="6" t="n">
        <v>43195</v>
      </c>
    </row>
    <row r="496" spans="1:4">
      <c r="A496" s="4" t="s">
        <v>764</v>
      </c>
      <c r="B496" s="5" t="n">
        <v>-490</v>
      </c>
    </row>
    <row r="497" spans="1:4">
      <c r="A497" s="4" t="s">
        <v>849</v>
      </c>
    </row>
    <row r="498" spans="1:4">
      <c r="A498" s="3" t="s">
        <v>755</v>
      </c>
    </row>
    <row r="499" spans="1:4">
      <c r="A499" s="4" t="s">
        <v>770</v>
      </c>
      <c r="B499" s="4" t="s">
        <v>477</v>
      </c>
    </row>
    <row r="500" spans="1:4">
      <c r="A500" s="4" t="s">
        <v>850</v>
      </c>
    </row>
    <row r="501" spans="1:4">
      <c r="A501" s="3" t="s">
        <v>755</v>
      </c>
    </row>
    <row r="502" spans="1:4">
      <c r="A502" s="4" t="s">
        <v>770</v>
      </c>
      <c r="B502" s="4" t="s">
        <v>336</v>
      </c>
    </row>
    <row r="503" spans="1:4">
      <c r="A503" s="4" t="s">
        <v>851</v>
      </c>
    </row>
    <row r="504" spans="1:4">
      <c r="A504" s="3" t="s">
        <v>755</v>
      </c>
    </row>
    <row r="505" spans="1:4">
      <c r="A505" s="4" t="s">
        <v>344</v>
      </c>
      <c r="B505" s="6" t="n">
        <v>1</v>
      </c>
    </row>
    <row r="506" spans="1:4">
      <c r="A506" s="4" t="s">
        <v>756</v>
      </c>
      <c r="B506" s="5" t="n">
        <v>0</v>
      </c>
    </row>
    <row r="507" spans="1:4">
      <c r="A507" s="4" t="s">
        <v>757</v>
      </c>
      <c r="B507" s="6" t="n">
        <v>15661</v>
      </c>
    </row>
    <row r="508" spans="1:4">
      <c r="A508" s="4" t="s">
        <v>758</v>
      </c>
      <c r="B508" s="6" t="n">
        <v>16750</v>
      </c>
    </row>
    <row r="509" spans="1:4">
      <c r="A509" s="4" t="s">
        <v>759</v>
      </c>
      <c r="B509" s="6" t="n">
        <v>32411</v>
      </c>
    </row>
    <row r="510" spans="1:4">
      <c r="A510" s="4" t="s">
        <v>760</v>
      </c>
      <c r="B510" s="6" t="n">
        <v>51</v>
      </c>
    </row>
    <row r="511" spans="1:4">
      <c r="A511" s="4" t="s">
        <v>761</v>
      </c>
      <c r="B511" s="6" t="n">
        <v>15661</v>
      </c>
    </row>
    <row r="512" spans="1:4">
      <c r="A512" s="4" t="s">
        <v>762</v>
      </c>
      <c r="B512" s="6" t="n">
        <v>16801</v>
      </c>
    </row>
    <row r="513" spans="1:4">
      <c r="A513" s="4" t="s">
        <v>763</v>
      </c>
      <c r="B513" s="6" t="n">
        <v>32462</v>
      </c>
    </row>
    <row r="514" spans="1:4">
      <c r="A514" s="4" t="s">
        <v>764</v>
      </c>
      <c r="B514" s="5" t="n">
        <v>-67</v>
      </c>
    </row>
    <row r="515" spans="1:4">
      <c r="A515" s="4" t="s">
        <v>852</v>
      </c>
    </row>
    <row r="516" spans="1:4">
      <c r="A516" s="3" t="s">
        <v>755</v>
      </c>
    </row>
    <row r="517" spans="1:4">
      <c r="A517" s="4" t="s">
        <v>770</v>
      </c>
      <c r="B517" s="4" t="s">
        <v>477</v>
      </c>
    </row>
    <row r="518" spans="1:4">
      <c r="A518" s="4" t="s">
        <v>853</v>
      </c>
    </row>
    <row r="519" spans="1:4">
      <c r="A519" s="3" t="s">
        <v>755</v>
      </c>
    </row>
    <row r="520" spans="1:4">
      <c r="A520" s="4" t="s">
        <v>770</v>
      </c>
      <c r="B520" s="4" t="s">
        <v>334</v>
      </c>
    </row>
    <row r="521" spans="1:4">
      <c r="A521" s="4" t="s">
        <v>854</v>
      </c>
    </row>
    <row r="522" spans="1:4">
      <c r="A522" s="3" t="s">
        <v>755</v>
      </c>
    </row>
    <row r="523" spans="1:4">
      <c r="A523" s="4" t="s">
        <v>344</v>
      </c>
      <c r="B523" s="6" t="n">
        <v>1</v>
      </c>
    </row>
    <row r="524" spans="1:4">
      <c r="A524" s="4" t="s">
        <v>756</v>
      </c>
      <c r="B524" s="5" t="n">
        <v>0</v>
      </c>
    </row>
    <row r="525" spans="1:4">
      <c r="A525" s="4" t="s">
        <v>757</v>
      </c>
      <c r="B525" s="6" t="n">
        <v>17230</v>
      </c>
    </row>
    <row r="526" spans="1:4">
      <c r="A526" s="4" t="s">
        <v>758</v>
      </c>
      <c r="B526" s="6" t="n">
        <v>22505</v>
      </c>
    </row>
    <row r="527" spans="1:4">
      <c r="A527" s="4" t="s">
        <v>759</v>
      </c>
      <c r="B527" s="6" t="n">
        <v>39735</v>
      </c>
    </row>
    <row r="528" spans="1:4">
      <c r="A528" s="4" t="s">
        <v>760</v>
      </c>
      <c r="B528" s="6" t="n">
        <v>23</v>
      </c>
    </row>
    <row r="529" spans="1:4">
      <c r="A529" s="4" t="s">
        <v>761</v>
      </c>
      <c r="B529" s="6" t="n">
        <v>17230</v>
      </c>
    </row>
    <row r="530" spans="1:4">
      <c r="A530" s="4" t="s">
        <v>762</v>
      </c>
      <c r="B530" s="6" t="n">
        <v>22528</v>
      </c>
    </row>
    <row r="531" spans="1:4">
      <c r="A531" s="4" t="s">
        <v>763</v>
      </c>
      <c r="B531" s="6" t="n">
        <v>39758</v>
      </c>
    </row>
    <row r="532" spans="1:4">
      <c r="A532" s="4" t="s">
        <v>764</v>
      </c>
      <c r="B532" s="5" t="n">
        <v>-63</v>
      </c>
    </row>
    <row r="533" spans="1:4">
      <c r="A533" s="4" t="s">
        <v>855</v>
      </c>
    </row>
    <row r="534" spans="1:4">
      <c r="A534" s="3" t="s">
        <v>755</v>
      </c>
    </row>
    <row r="535" spans="1:4">
      <c r="A535" s="4" t="s">
        <v>770</v>
      </c>
      <c r="B535" s="4" t="s">
        <v>477</v>
      </c>
    </row>
    <row r="536" spans="1:4">
      <c r="A536" s="4" t="s">
        <v>856</v>
      </c>
    </row>
    <row r="537" spans="1:4">
      <c r="A537" s="3" t="s">
        <v>755</v>
      </c>
    </row>
    <row r="538" spans="1:4">
      <c r="A538" s="4" t="s">
        <v>770</v>
      </c>
      <c r="B538" s="4" t="s">
        <v>775</v>
      </c>
    </row>
    <row r="539" spans="1:4">
      <c r="A539" s="4" t="s">
        <v>857</v>
      </c>
    </row>
    <row r="540" spans="1:4">
      <c r="A540" s="3" t="s">
        <v>755</v>
      </c>
    </row>
    <row r="541" spans="1:4">
      <c r="A541" s="4" t="s">
        <v>344</v>
      </c>
      <c r="B541" s="6" t="n">
        <v>1</v>
      </c>
    </row>
    <row r="542" spans="1:4">
      <c r="A542" s="4" t="s">
        <v>756</v>
      </c>
      <c r="B542" s="5" t="n">
        <v>0</v>
      </c>
    </row>
    <row r="543" spans="1:4">
      <c r="A543" s="4" t="s">
        <v>757</v>
      </c>
      <c r="B543" s="6" t="n">
        <v>8068</v>
      </c>
    </row>
    <row r="544" spans="1:4">
      <c r="A544" s="4" t="s">
        <v>758</v>
      </c>
      <c r="B544" s="6" t="n">
        <v>24158</v>
      </c>
    </row>
    <row r="545" spans="1:4">
      <c r="A545" s="4" t="s">
        <v>759</v>
      </c>
      <c r="B545" s="6" t="n">
        <v>32226</v>
      </c>
    </row>
    <row r="546" spans="1:4">
      <c r="A546" s="4" t="s">
        <v>760</v>
      </c>
      <c r="B546" s="6" t="n">
        <v>46</v>
      </c>
    </row>
    <row r="547" spans="1:4">
      <c r="A547" s="4" t="s">
        <v>761</v>
      </c>
      <c r="B547" s="6" t="n">
        <v>8068</v>
      </c>
    </row>
    <row r="548" spans="1:4">
      <c r="A548" s="4" t="s">
        <v>762</v>
      </c>
      <c r="B548" s="6" t="n">
        <v>24204</v>
      </c>
    </row>
    <row r="549" spans="1:4">
      <c r="A549" s="4" t="s">
        <v>763</v>
      </c>
      <c r="B549" s="6" t="n">
        <v>32272</v>
      </c>
    </row>
    <row r="550" spans="1:4">
      <c r="A550" s="4" t="s">
        <v>764</v>
      </c>
      <c r="B550" s="5" t="n">
        <v>-5</v>
      </c>
    </row>
    <row r="551" spans="1:4">
      <c r="A551" s="4" t="s">
        <v>858</v>
      </c>
    </row>
    <row r="552" spans="1:4">
      <c r="A552" s="3" t="s">
        <v>755</v>
      </c>
    </row>
    <row r="553" spans="1:4">
      <c r="A553" s="4" t="s">
        <v>770</v>
      </c>
      <c r="B553" s="4" t="s">
        <v>477</v>
      </c>
    </row>
    <row r="554" spans="1:4">
      <c r="A554" s="4" t="s">
        <v>859</v>
      </c>
    </row>
    <row r="555" spans="1:4">
      <c r="A555" s="3" t="s">
        <v>755</v>
      </c>
    </row>
    <row r="556" spans="1:4">
      <c r="A556" s="4" t="s">
        <v>770</v>
      </c>
      <c r="B556" s="4" t="s">
        <v>3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42</v>
      </c>
    </row>
    <row r="3" spans="1:3">
      <c r="A3" s="3" t="s">
        <v>861</v>
      </c>
    </row>
    <row r="4" spans="1:3">
      <c r="A4" s="4" t="s">
        <v>862</v>
      </c>
      <c r="B4" s="5" t="n">
        <v>300713</v>
      </c>
      <c r="C4" s="5" t="n">
        <v>0</v>
      </c>
    </row>
    <row r="5" spans="1:3">
      <c r="A5" s="4" t="s">
        <v>863</v>
      </c>
      <c r="B5" s="6" t="n">
        <v>587033</v>
      </c>
      <c r="C5" s="6" t="n">
        <v>300028</v>
      </c>
    </row>
    <row r="6" spans="1:3">
      <c r="A6" s="4" t="s">
        <v>864</v>
      </c>
      <c r="B6" s="6" t="n">
        <v>3424</v>
      </c>
      <c r="C6" s="6" t="n">
        <v>685</v>
      </c>
    </row>
    <row r="7" spans="1:3">
      <c r="A7" s="4" t="s">
        <v>865</v>
      </c>
      <c r="B7" s="6" t="n">
        <v>891170</v>
      </c>
      <c r="C7" s="6" t="n">
        <v>300713</v>
      </c>
    </row>
    <row r="8" spans="1:3">
      <c r="A8" s="4" t="s">
        <v>866</v>
      </c>
      <c r="B8" s="6" t="n">
        <v>-3556</v>
      </c>
      <c r="C8" s="6" t="n">
        <v>0</v>
      </c>
    </row>
    <row r="9" spans="1:3">
      <c r="A9" s="4" t="s">
        <v>867</v>
      </c>
      <c r="B9" s="6" t="n">
        <v>-22432</v>
      </c>
      <c r="C9" s="6" t="n">
        <v>-3556</v>
      </c>
    </row>
    <row r="10" spans="1:3">
      <c r="A10" s="4" t="s">
        <v>868</v>
      </c>
      <c r="B10" s="5" t="n">
        <v>-25988</v>
      </c>
      <c r="C10" s="5" t="n">
        <v>-35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42</v>
      </c>
      <c r="D2" s="2" t="s">
        <v>84</v>
      </c>
    </row>
    <row r="3" spans="1:4">
      <c r="A3" s="3" t="s">
        <v>146</v>
      </c>
    </row>
    <row r="4" spans="1:4">
      <c r="A4" s="4" t="s">
        <v>103</v>
      </c>
      <c r="B4" s="5" t="n">
        <v>-22410</v>
      </c>
      <c r="C4" s="5" t="n">
        <v>-4223</v>
      </c>
      <c r="D4" s="5" t="n">
        <v>203</v>
      </c>
    </row>
    <row r="5" spans="1:4">
      <c r="A5" s="3" t="s">
        <v>147</v>
      </c>
    </row>
    <row r="6" spans="1:4">
      <c r="A6" s="4" t="s">
        <v>90</v>
      </c>
      <c r="B6" s="6" t="n">
        <v>22236</v>
      </c>
      <c r="C6" s="6" t="n">
        <v>3541</v>
      </c>
      <c r="D6" s="6" t="n">
        <v>0</v>
      </c>
    </row>
    <row r="7" spans="1:4">
      <c r="A7" s="4" t="s">
        <v>148</v>
      </c>
      <c r="B7" s="6" t="n">
        <v>-4420</v>
      </c>
      <c r="C7" s="6" t="n">
        <v>-1673</v>
      </c>
      <c r="D7" s="6" t="n">
        <v>0</v>
      </c>
    </row>
    <row r="8" spans="1:4">
      <c r="A8" s="4" t="s">
        <v>149</v>
      </c>
      <c r="B8" s="6" t="n">
        <v>1054</v>
      </c>
      <c r="C8" s="6" t="n">
        <v>557</v>
      </c>
      <c r="D8" s="6" t="n">
        <v>152</v>
      </c>
    </row>
    <row r="9" spans="1:4">
      <c r="A9" s="4" t="s">
        <v>150</v>
      </c>
      <c r="B9" s="6" t="n">
        <v>362</v>
      </c>
      <c r="C9" s="6" t="n">
        <v>0</v>
      </c>
      <c r="D9" s="6" t="n">
        <v>0</v>
      </c>
    </row>
    <row r="10" spans="1:4">
      <c r="A10" s="3" t="s">
        <v>151</v>
      </c>
    </row>
    <row r="11" spans="1:4">
      <c r="A11" s="4" t="s">
        <v>152</v>
      </c>
      <c r="B11" s="6" t="n">
        <v>-825</v>
      </c>
      <c r="C11" s="6" t="n">
        <v>-133</v>
      </c>
      <c r="D11" s="6" t="n">
        <v>-163</v>
      </c>
    </row>
    <row r="12" spans="1:4">
      <c r="A12" s="4" t="s">
        <v>53</v>
      </c>
      <c r="B12" s="6" t="n">
        <v>4417</v>
      </c>
      <c r="C12" s="6" t="n">
        <v>1175</v>
      </c>
      <c r="D12" s="6" t="n">
        <v>110</v>
      </c>
    </row>
    <row r="13" spans="1:4">
      <c r="A13" s="4" t="s">
        <v>153</v>
      </c>
      <c r="B13" s="6" t="n">
        <v>6039</v>
      </c>
      <c r="C13" s="6" t="n">
        <v>3910</v>
      </c>
      <c r="D13" s="6" t="n">
        <v>-38</v>
      </c>
    </row>
    <row r="14" spans="1:4">
      <c r="A14" s="4" t="s">
        <v>154</v>
      </c>
      <c r="B14" s="6" t="n">
        <v>6453</v>
      </c>
      <c r="C14" s="6" t="n">
        <v>3154</v>
      </c>
      <c r="D14" s="6" t="n">
        <v>264</v>
      </c>
    </row>
    <row r="15" spans="1:4">
      <c r="A15" s="3" t="s">
        <v>155</v>
      </c>
    </row>
    <row r="16" spans="1:4">
      <c r="A16" s="4" t="s">
        <v>156</v>
      </c>
      <c r="B16" s="6" t="n">
        <v>-533027</v>
      </c>
      <c r="C16" s="6" t="n">
        <v>-298478</v>
      </c>
      <c r="D16" s="6" t="n">
        <v>0</v>
      </c>
    </row>
    <row r="17" spans="1:4">
      <c r="A17" s="4" t="s">
        <v>49</v>
      </c>
      <c r="B17" s="6" t="n">
        <v>-500</v>
      </c>
      <c r="C17" s="6" t="n">
        <v>-675</v>
      </c>
      <c r="D17" s="6" t="n">
        <v>0</v>
      </c>
    </row>
    <row r="18" spans="1:4">
      <c r="A18" s="4" t="s">
        <v>157</v>
      </c>
      <c r="B18" s="6" t="n">
        <v>-3376</v>
      </c>
      <c r="C18" s="6" t="n">
        <v>-800</v>
      </c>
      <c r="D18" s="6" t="n">
        <v>0</v>
      </c>
    </row>
    <row r="19" spans="1:4">
      <c r="A19" s="4" t="s">
        <v>158</v>
      </c>
      <c r="B19" s="6" t="n">
        <v>-536903</v>
      </c>
      <c r="C19" s="6" t="n">
        <v>-299953</v>
      </c>
      <c r="D19" s="6" t="n">
        <v>0</v>
      </c>
    </row>
    <row r="20" spans="1:4">
      <c r="A20" s="3" t="s">
        <v>159</v>
      </c>
    </row>
    <row r="21" spans="1:4">
      <c r="A21" s="4" t="s">
        <v>160</v>
      </c>
      <c r="B21" s="6" t="n">
        <v>377000</v>
      </c>
      <c r="C21" s="6" t="n">
        <v>203000</v>
      </c>
      <c r="D21" s="6" t="n">
        <v>0</v>
      </c>
    </row>
    <row r="22" spans="1:4">
      <c r="A22" s="4" t="s">
        <v>161</v>
      </c>
      <c r="B22" s="6" t="n">
        <v>-389000</v>
      </c>
      <c r="C22" s="6" t="n">
        <v>-84000</v>
      </c>
      <c r="D22" s="6" t="n">
        <v>0</v>
      </c>
    </row>
    <row r="23" spans="1:4">
      <c r="A23" s="4" t="s">
        <v>162</v>
      </c>
      <c r="B23" s="6" t="n">
        <v>307500</v>
      </c>
      <c r="C23" s="6" t="n">
        <v>0</v>
      </c>
      <c r="D23" s="6" t="n">
        <v>0</v>
      </c>
    </row>
    <row r="24" spans="1:4">
      <c r="A24" s="4" t="s">
        <v>163</v>
      </c>
      <c r="B24" s="6" t="n">
        <v>-376</v>
      </c>
      <c r="C24" s="6" t="n">
        <v>0</v>
      </c>
      <c r="D24" s="6" t="n">
        <v>0</v>
      </c>
    </row>
    <row r="25" spans="1:4">
      <c r="A25" s="4" t="s">
        <v>164</v>
      </c>
      <c r="B25" s="6" t="n">
        <v>-4458</v>
      </c>
      <c r="C25" s="6" t="n">
        <v>-814</v>
      </c>
      <c r="D25" s="6" t="n">
        <v>-990</v>
      </c>
    </row>
    <row r="26" spans="1:4">
      <c r="A26" s="4" t="s">
        <v>165</v>
      </c>
      <c r="B26" s="6" t="n">
        <v>283803</v>
      </c>
      <c r="C26" s="6" t="n">
        <v>189309</v>
      </c>
      <c r="D26" s="6" t="n">
        <v>9933</v>
      </c>
    </row>
    <row r="27" spans="1:4">
      <c r="A27" s="4" t="s">
        <v>166</v>
      </c>
      <c r="B27" s="6" t="n">
        <v>-6263</v>
      </c>
      <c r="C27" s="6" t="n">
        <v>-1404</v>
      </c>
      <c r="D27" s="6" t="n">
        <v>-102</v>
      </c>
    </row>
    <row r="28" spans="1:4">
      <c r="A28" s="4" t="s">
        <v>167</v>
      </c>
      <c r="B28" s="6" t="n">
        <v>-3314</v>
      </c>
      <c r="C28" s="6" t="n">
        <v>-714</v>
      </c>
      <c r="D28" s="6" t="n">
        <v>-4</v>
      </c>
    </row>
    <row r="29" spans="1:4">
      <c r="A29" s="4" t="s">
        <v>134</v>
      </c>
      <c r="B29" s="6" t="n">
        <v>-2285</v>
      </c>
      <c r="C29" s="6" t="n">
        <v>-603</v>
      </c>
      <c r="D29" s="6" t="n">
        <v>0</v>
      </c>
    </row>
    <row r="30" spans="1:4">
      <c r="A30" s="4" t="s">
        <v>150</v>
      </c>
      <c r="B30" s="6" t="n">
        <v>0</v>
      </c>
      <c r="C30" s="6" t="n">
        <v>0</v>
      </c>
      <c r="D30" s="6" t="n">
        <v>-176</v>
      </c>
    </row>
    <row r="31" spans="1:4">
      <c r="A31" s="4" t="s">
        <v>168</v>
      </c>
      <c r="B31" s="6" t="n">
        <v>562607</v>
      </c>
      <c r="C31" s="6" t="n">
        <v>304774</v>
      </c>
      <c r="D31" s="6" t="n">
        <v>8661</v>
      </c>
    </row>
    <row r="32" spans="1:4">
      <c r="A32" s="4" t="s">
        <v>169</v>
      </c>
      <c r="B32" s="6" t="n">
        <v>32157</v>
      </c>
      <c r="C32" s="6" t="n">
        <v>7975</v>
      </c>
      <c r="D32" s="6" t="n">
        <v>8925</v>
      </c>
    </row>
    <row r="33" spans="1:4">
      <c r="A33" s="4" t="s">
        <v>170</v>
      </c>
      <c r="B33" s="6" t="n">
        <v>19021</v>
      </c>
      <c r="C33" s="6" t="n">
        <v>11046</v>
      </c>
      <c r="D33" s="6" t="n">
        <v>2121</v>
      </c>
    </row>
    <row r="34" spans="1:4">
      <c r="A34" s="4" t="s">
        <v>171</v>
      </c>
      <c r="B34" s="5" t="n">
        <v>51178</v>
      </c>
      <c r="C34" s="5" t="n">
        <v>19021</v>
      </c>
      <c r="D34" s="5" t="n">
        <v>110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5:24:47Z</dcterms:created>
  <dcterms:modified xmlns:dcterms="http://purl.org/dc/terms/" xmlns:xsi="http://www.w3.org/2001/XMLSchema-instance" xsi:type="dcterms:W3CDTF">2020-03-05T15:24:47Z</dcterms:modified>
</cp:coreProperties>
</file>